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AND DESCRIPTION OF "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HE ALTA MESA IS" sheetId="12" state="visible" r:id="rId12"/>
    <sheet xmlns:r="http://schemas.openxmlformats.org/officeDocument/2006/relationships" name="ACQUISITION OF URANERZ ENERGY C" sheetId="13" state="visible" r:id="rId13"/>
    <sheet xmlns:r="http://schemas.openxmlformats.org/officeDocument/2006/relationships" name="MARKETABLE SECURITIE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INVESTMENTS ACCOUNTED FOR AT FA" sheetId="17" state="visible" r:id="rId17"/>
    <sheet xmlns:r="http://schemas.openxmlformats.org/officeDocument/2006/relationships" name="INTANGIBLE ASSETS" sheetId="18" state="visible" r:id="rId18"/>
    <sheet xmlns:r="http://schemas.openxmlformats.org/officeDocument/2006/relationships" name="PLANT AND EQUIPMENT AND MINERAL" sheetId="19" state="visible" r:id="rId19"/>
    <sheet xmlns:r="http://schemas.openxmlformats.org/officeDocument/2006/relationships" name="IMPAIRMENTS" sheetId="20" state="visible" r:id="rId20"/>
    <sheet xmlns:r="http://schemas.openxmlformats.org/officeDocument/2006/relationships" name="ASSET RETIREMENT OBLIGATIONS AN" sheetId="21" state="visible" r:id="rId21"/>
    <sheet xmlns:r="http://schemas.openxmlformats.org/officeDocument/2006/relationships" name="LOANS AND BORROWINGS" sheetId="22" state="visible" r:id="rId22"/>
    <sheet xmlns:r="http://schemas.openxmlformats.org/officeDocument/2006/relationships" name="CAPITAL STOCK" sheetId="23" state="visible" r:id="rId23"/>
    <sheet xmlns:r="http://schemas.openxmlformats.org/officeDocument/2006/relationships" name="BASIC AND DILUTED LOSS PER COMM" sheetId="24" state="visible" r:id="rId24"/>
    <sheet xmlns:r="http://schemas.openxmlformats.org/officeDocument/2006/relationships" name="SHARE-BASED PAYMENTS" sheetId="25" state="visible" r:id="rId25"/>
    <sheet xmlns:r="http://schemas.openxmlformats.org/officeDocument/2006/relationships" name="INCOME TAXES" sheetId="26" state="visible" r:id="rId26"/>
    <sheet xmlns:r="http://schemas.openxmlformats.org/officeDocument/2006/relationships" name="SUPPLEMENTAL FINANCIAL INFORMAT" sheetId="27" state="visible" r:id="rId27"/>
    <sheet xmlns:r="http://schemas.openxmlformats.org/officeDocument/2006/relationships" name="COMMITMENTS AND CONTINGENCIES" sheetId="28" state="visible" r:id="rId28"/>
    <sheet xmlns:r="http://schemas.openxmlformats.org/officeDocument/2006/relationships" name="UNAUDITED SUPPLEMENTARY QUARTER" sheetId="29" state="visible" r:id="rId29"/>
    <sheet xmlns:r="http://schemas.openxmlformats.org/officeDocument/2006/relationships" name="FAIR VALUE ACCOUNTING" sheetId="30" state="visible" r:id="rId30"/>
    <sheet xmlns:r="http://schemas.openxmlformats.org/officeDocument/2006/relationships" name="RELATED PARTY TRANSACTIONS" sheetId="31" state="visible" r:id="rId31"/>
    <sheet xmlns:r="http://schemas.openxmlformats.org/officeDocument/2006/relationships" name="REVENUE RECOGNITION AND CONTR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THE ALTA MESA _2" sheetId="35" state="visible" r:id="rId35"/>
    <sheet xmlns:r="http://schemas.openxmlformats.org/officeDocument/2006/relationships" name="ACQUISITION OF URANERZ ENERGY_2" sheetId="36" state="visible" r:id="rId36"/>
    <sheet xmlns:r="http://schemas.openxmlformats.org/officeDocument/2006/relationships" name="MARKETABLE SECURITIES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INVESTMENTS ACCOUNTED FOR AT _2" sheetId="40" state="visible" r:id="rId40"/>
    <sheet xmlns:r="http://schemas.openxmlformats.org/officeDocument/2006/relationships" name="INTANGIBLE ASSETS (Tables)" sheetId="41" state="visible" r:id="rId41"/>
    <sheet xmlns:r="http://schemas.openxmlformats.org/officeDocument/2006/relationships" name="PLANT AND EQUIPMENT AND MINER_2" sheetId="42" state="visible" r:id="rId42"/>
    <sheet xmlns:r="http://schemas.openxmlformats.org/officeDocument/2006/relationships" name="ASSET RETIREMENT OBLIGATIONS _2" sheetId="43" state="visible" r:id="rId43"/>
    <sheet xmlns:r="http://schemas.openxmlformats.org/officeDocument/2006/relationships" name="LOANS AND BORROWINGS (Tables)" sheetId="44" state="visible" r:id="rId44"/>
    <sheet xmlns:r="http://schemas.openxmlformats.org/officeDocument/2006/relationships" name="CAPITAL STOCK (Tables)" sheetId="45" state="visible" r:id="rId45"/>
    <sheet xmlns:r="http://schemas.openxmlformats.org/officeDocument/2006/relationships" name="BASIC AND DILUTED LOSS PER CO_2" sheetId="46" state="visible" r:id="rId46"/>
    <sheet xmlns:r="http://schemas.openxmlformats.org/officeDocument/2006/relationships" name="SHARE-BASED PAYMENTS (Tables)" sheetId="47" state="visible" r:id="rId47"/>
    <sheet xmlns:r="http://schemas.openxmlformats.org/officeDocument/2006/relationships" name="INCOME TAXES (Tables)" sheetId="48" state="visible" r:id="rId48"/>
    <sheet xmlns:r="http://schemas.openxmlformats.org/officeDocument/2006/relationships" name="SUPPLEMENTAL FINANCIAL INFORM_2" sheetId="49" state="visible" r:id="rId49"/>
    <sheet xmlns:r="http://schemas.openxmlformats.org/officeDocument/2006/relationships" name="COMMITMENTS AND CONTINGENCIES (" sheetId="50" state="visible" r:id="rId50"/>
    <sheet xmlns:r="http://schemas.openxmlformats.org/officeDocument/2006/relationships" name="UNAUDITED SUPPLEMENTARY QUART_2" sheetId="51" state="visible" r:id="rId51"/>
    <sheet xmlns:r="http://schemas.openxmlformats.org/officeDocument/2006/relationships" name="FAIR VALUE ACCOUNTING (Tables)" sheetId="52" state="visible" r:id="rId52"/>
    <sheet xmlns:r="http://schemas.openxmlformats.org/officeDocument/2006/relationships" name="REVENUE RECOGNITION AND CONTR_2" sheetId="53" state="visible" r:id="rId53"/>
    <sheet xmlns:r="http://schemas.openxmlformats.org/officeDocument/2006/relationships" name="SUMMARY OF SIGNIFICANT ACCOUN_4" sheetId="54" state="visible" r:id="rId54"/>
    <sheet xmlns:r="http://schemas.openxmlformats.org/officeDocument/2006/relationships" name="ACQUISITION OF THE ALTA MESA _3" sheetId="55" state="visible" r:id="rId55"/>
    <sheet xmlns:r="http://schemas.openxmlformats.org/officeDocument/2006/relationships" name="ACQUISITION OF THE ALTA MESA _4" sheetId="56" state="visible" r:id="rId56"/>
    <sheet xmlns:r="http://schemas.openxmlformats.org/officeDocument/2006/relationships" name="ACQUISITION OF URANERZ ENERGY_3" sheetId="57" state="visible" r:id="rId57"/>
    <sheet xmlns:r="http://schemas.openxmlformats.org/officeDocument/2006/relationships" name="MARKETABLE SECURITIES - Schedul" sheetId="58" state="visible" r:id="rId58"/>
    <sheet xmlns:r="http://schemas.openxmlformats.org/officeDocument/2006/relationships" name="ACQUISITION OF URANERZ ENERGY_4" sheetId="59" state="visible" r:id="rId59"/>
    <sheet xmlns:r="http://schemas.openxmlformats.org/officeDocument/2006/relationships" name="MARKETABLE SECURITIES - Sched_2" sheetId="60" state="visible" r:id="rId60"/>
    <sheet xmlns:r="http://schemas.openxmlformats.org/officeDocument/2006/relationships" name="RECEIVABLES (Details)" sheetId="61" state="visible" r:id="rId61"/>
    <sheet xmlns:r="http://schemas.openxmlformats.org/officeDocument/2006/relationships" name="INVENTORIES - Schedule of Inven" sheetId="62" state="visible" r:id="rId62"/>
    <sheet xmlns:r="http://schemas.openxmlformats.org/officeDocument/2006/relationships" name="INVESTMENTS ACCOUNTED FOR AT _3" sheetId="63" state="visible" r:id="rId63"/>
    <sheet xmlns:r="http://schemas.openxmlformats.org/officeDocument/2006/relationships" name="INVENTORIES - Narrative (Detail" sheetId="64" state="visible" r:id="rId64"/>
    <sheet xmlns:r="http://schemas.openxmlformats.org/officeDocument/2006/relationships" name="INTANGIBLE ASSETS (Details)" sheetId="65" state="visible" r:id="rId65"/>
    <sheet xmlns:r="http://schemas.openxmlformats.org/officeDocument/2006/relationships" name="INTANGIBLE ASSETS - Narrative (" sheetId="66" state="visible" r:id="rId66"/>
    <sheet xmlns:r="http://schemas.openxmlformats.org/officeDocument/2006/relationships" name="PLANT AND EQUIPMENT AND MINER_3" sheetId="67" state="visible" r:id="rId67"/>
    <sheet xmlns:r="http://schemas.openxmlformats.org/officeDocument/2006/relationships" name="PLANT AND EQUIPMENT AND MINER_4" sheetId="68" state="visible" r:id="rId68"/>
    <sheet xmlns:r="http://schemas.openxmlformats.org/officeDocument/2006/relationships" name="PLANT AND EQUIPMENT AND MINER_5" sheetId="69" state="visible" r:id="rId69"/>
    <sheet xmlns:r="http://schemas.openxmlformats.org/officeDocument/2006/relationships" name="IMPAIRMENTS (Details)" sheetId="70" state="visible" r:id="rId70"/>
    <sheet xmlns:r="http://schemas.openxmlformats.org/officeDocument/2006/relationships" name="ASSET RETIREMENT OBLIGATIONS _3" sheetId="71" state="visible" r:id="rId71"/>
    <sheet xmlns:r="http://schemas.openxmlformats.org/officeDocument/2006/relationships" name="ASSET RETIREMENT OBLIGATIONS _4" sheetId="72" state="visible" r:id="rId72"/>
    <sheet xmlns:r="http://schemas.openxmlformats.org/officeDocument/2006/relationships" name="ASSET RETIREMENT OBLIGATIONS _5" sheetId="73" state="visible" r:id="rId73"/>
    <sheet xmlns:r="http://schemas.openxmlformats.org/officeDocument/2006/relationships" name="LOANS AND BORROWINGS - Schedule" sheetId="74" state="visible" r:id="rId74"/>
    <sheet xmlns:r="http://schemas.openxmlformats.org/officeDocument/2006/relationships" name="LOANS AND BORROWINGS - (Outstan" sheetId="75" state="visible" r:id="rId75"/>
    <sheet xmlns:r="http://schemas.openxmlformats.org/officeDocument/2006/relationships" name="LOANS AND BORROWINGS - Narrativ" sheetId="76" state="visible" r:id="rId76"/>
    <sheet xmlns:r="http://schemas.openxmlformats.org/officeDocument/2006/relationships" name="CAPITAL STOCK - Narrative (Deta" sheetId="77" state="visible" r:id="rId77"/>
    <sheet xmlns:r="http://schemas.openxmlformats.org/officeDocument/2006/relationships" name="CAPITAL STOCK - Schedule of Sha" sheetId="78" state="visible" r:id="rId78"/>
    <sheet xmlns:r="http://schemas.openxmlformats.org/officeDocument/2006/relationships" name="CAPITAL STOCK - Schedule of Sto" sheetId="79" state="visible" r:id="rId79"/>
    <sheet xmlns:r="http://schemas.openxmlformats.org/officeDocument/2006/relationships" name="BASIC AND DILUTED LOSS PER CO_3" sheetId="80" state="visible" r:id="rId80"/>
    <sheet xmlns:r="http://schemas.openxmlformats.org/officeDocument/2006/relationships" name="BASIC AND DILUTED LOSS PER CO_4" sheetId="81" state="visible" r:id="rId81"/>
    <sheet xmlns:r="http://schemas.openxmlformats.org/officeDocument/2006/relationships" name="BASIC AND DILUTED LOSS PER CO_5" sheetId="82" state="visible" r:id="rId82"/>
    <sheet xmlns:r="http://schemas.openxmlformats.org/officeDocument/2006/relationships" name="SHARE-BASED PAYMENTS - Narrativ" sheetId="83" state="visible" r:id="rId83"/>
    <sheet xmlns:r="http://schemas.openxmlformats.org/officeDocument/2006/relationships" name="SHARE-BASED PAYMENTS - Schedule" sheetId="84" state="visible" r:id="rId84"/>
    <sheet xmlns:r="http://schemas.openxmlformats.org/officeDocument/2006/relationships" name="SHARE-BASED PAYMENTS - Schedu_2" sheetId="85" state="visible" r:id="rId85"/>
    <sheet xmlns:r="http://schemas.openxmlformats.org/officeDocument/2006/relationships" name="SHARE-BASED PAYMENTS - Schedu_3" sheetId="86" state="visible" r:id="rId86"/>
    <sheet xmlns:r="http://schemas.openxmlformats.org/officeDocument/2006/relationships" name="SHARE-BASED PAYMENTS - Schedu_4" sheetId="87" state="visible" r:id="rId87"/>
    <sheet xmlns:r="http://schemas.openxmlformats.org/officeDocument/2006/relationships" name="SHARE-BASED PAYMENTS - Schedu_5"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Valuation Allowa" sheetId="91" state="visible" r:id="rId91"/>
    <sheet xmlns:r="http://schemas.openxmlformats.org/officeDocument/2006/relationships" name="INCOME TAXES - Schedule of Capi"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 xmlns:r="http://schemas.openxmlformats.org/officeDocument/2006/relationships" name="SUPPLEMENTAL FINANCIAL INFORM_5" sheetId="95" state="visible" r:id="rId95"/>
    <sheet xmlns:r="http://schemas.openxmlformats.org/officeDocument/2006/relationships" name="SUPPLEMENTAL FINANCIAL INFORM_6" sheetId="96" state="visible" r:id="rId96"/>
    <sheet xmlns:r="http://schemas.openxmlformats.org/officeDocument/2006/relationships" name="COMMITMENTS AND CONTINGENCIES_2" sheetId="97" state="visible" r:id="rId97"/>
    <sheet xmlns:r="http://schemas.openxmlformats.org/officeDocument/2006/relationships" name="UNAUDITED SUPPLEMENTARY QUART_3" sheetId="98" state="visible" r:id="rId98"/>
    <sheet xmlns:r="http://schemas.openxmlformats.org/officeDocument/2006/relationships" name="FAIR VALUE ACCOUNTING - Fair Va" sheetId="99" state="visible" r:id="rId99"/>
    <sheet xmlns:r="http://schemas.openxmlformats.org/officeDocument/2006/relationships" name="FAIR VALUE ACCOUNTING - Narrati" sheetId="100" state="visible" r:id="rId100"/>
    <sheet xmlns:r="http://schemas.openxmlformats.org/officeDocument/2006/relationships" name="FAIR VALUE ACCOUNTING - Fair _2" sheetId="101" state="visible" r:id="rId101"/>
    <sheet xmlns:r="http://schemas.openxmlformats.org/officeDocument/2006/relationships" name="FAIR VALUE ACCOUNTING - Warrant" sheetId="102" state="visible" r:id="rId102"/>
    <sheet xmlns:r="http://schemas.openxmlformats.org/officeDocument/2006/relationships" name="FAIR VALUE ACCOUNTING - Measure"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 xmlns:r="http://schemas.openxmlformats.org/officeDocument/2006/relationships" name="REVENUE RECOGNITION AND CONTR_3" sheetId="106" state="visible" r:id="rId106"/>
    <sheet xmlns:r="http://schemas.openxmlformats.org/officeDocument/2006/relationships" name="Uncategorized Items - efr-20181" sheetId="107" state="visible" r:id="rId107"/>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Trading Symbol</t>
  </si>
  <si>
    <t>efr</t>
  </si>
  <si>
    <t>Entity Registrant Name</t>
  </si>
  <si>
    <t>ENERGY FUELS INC</t>
  </si>
  <si>
    <t>Entity Central Index Key</t>
  </si>
  <si>
    <t>0001385849</t>
  </si>
  <si>
    <t>Current Fiscal Year End Date</t>
  </si>
  <si>
    <t>--12-31</t>
  </si>
  <si>
    <t>Entity Filer Category</t>
  </si>
  <si>
    <t>Accelerated Filer</t>
  </si>
  <si>
    <t>Entity Common Stock, Shares Outstanding (in shares)</t>
  </si>
  <si>
    <t>Entity Current Reporting Status</t>
  </si>
  <si>
    <t>Yes</t>
  </si>
  <si>
    <t>Entity Voluntary Filers</t>
  </si>
  <si>
    <t>No</t>
  </si>
  <si>
    <t>Entity Well Known Seasoned Issuer</t>
  </si>
  <si>
    <t>Entity Public Float</t>
  </si>
  <si>
    <t>Document Fiscal Year Focus</t>
  </si>
  <si>
    <t>2018</t>
  </si>
  <si>
    <t>Document Fiscal Period Focus</t>
  </si>
  <si>
    <t>Q4</t>
  </si>
  <si>
    <t>Consolidated Statements of Operations and Comprehensive Loss - USD ($) $ in Thousands</t>
  </si>
  <si>
    <t>Dec. 31, 2017</t>
  </si>
  <si>
    <t>Dec. 31, 2016</t>
  </si>
  <si>
    <t>Income Statement [Abstract]</t>
  </si>
  <si>
    <t>Revenues</t>
  </si>
  <si>
    <t>Cost of Revenue, Uranium Concentrates</t>
  </si>
  <si>
    <t>Revenues, Uranium Concentrates</t>
  </si>
  <si>
    <t>Uranium concentrates</t>
  </si>
  <si>
    <t>Cost of Revenue, Alternate Feed Materials and Other</t>
  </si>
  <si>
    <t>Revenues, Alternate Feed Materials Processing and Other</t>
  </si>
  <si>
    <t>Impairment of inventories</t>
  </si>
  <si>
    <t>Development, permitting and land holding</t>
  </si>
  <si>
    <t>Standby costs</t>
  </si>
  <si>
    <t>Abandonment of mineral properties</t>
  </si>
  <si>
    <t>Impairment of assets to be abandoned of</t>
  </si>
  <si>
    <t>Accretion of asset retirement obligation</t>
  </si>
  <si>
    <t>Selling costs</t>
  </si>
  <si>
    <t>Intangible asset amortization</t>
  </si>
  <si>
    <t>General and administration</t>
  </si>
  <si>
    <t>Impairment of plant and equipment and mineral properties</t>
  </si>
  <si>
    <t>Total operating loss</t>
  </si>
  <si>
    <t>Interest expense</t>
  </si>
  <si>
    <t>Other income (expense)</t>
  </si>
  <si>
    <t>Income tax expense</t>
  </si>
  <si>
    <t>Net loss</t>
  </si>
  <si>
    <t>Items that may be reclassified in the future to profit and loss</t>
  </si>
  <si>
    <t>Foreign currency translation adjustment</t>
  </si>
  <si>
    <t>Unrealized gain/(loss) on available-for-sale asset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Current assets</t>
  </si>
  <si>
    <t>Cash and cash equivalents</t>
  </si>
  <si>
    <t>Available-for-sale Securities, Debt Securities</t>
  </si>
  <si>
    <t>Trade and other receivables, net</t>
  </si>
  <si>
    <t>Inventories, net</t>
  </si>
  <si>
    <t>Prepaid expenses and other assets</t>
  </si>
  <si>
    <t>Mineral properties held for sale</t>
  </si>
  <si>
    <t>Total current assets</t>
  </si>
  <si>
    <t>Investments accounted for at fair value</t>
  </si>
  <si>
    <t>Plant and equipment, net</t>
  </si>
  <si>
    <t>Mineral properties, net</t>
  </si>
  <si>
    <t>Intangible assets, net</t>
  </si>
  <si>
    <t>Restricted cash</t>
  </si>
  <si>
    <t>Total assets</t>
  </si>
  <si>
    <t>Current liabilities</t>
  </si>
  <si>
    <t>Accounts payable and accrued liabilities</t>
  </si>
  <si>
    <t>Current portion of Warrant liabilities</t>
  </si>
  <si>
    <t>Current portion of asset retirement obligation</t>
  </si>
  <si>
    <t>Current portion of loans and borrowings</t>
  </si>
  <si>
    <t>Total current liabilities</t>
  </si>
  <si>
    <t>Warrant liabilities</t>
  </si>
  <si>
    <t>Deferred revenue</t>
  </si>
  <si>
    <t>Asset retirement obligation</t>
  </si>
  <si>
    <t>Loans and borrowings</t>
  </si>
  <si>
    <t>Total liabilities</t>
  </si>
  <si>
    <t>Equity</t>
  </si>
  <si>
    <t>Share capital Common shares, without par value, unlimited shares authorized; shares issued and outstanding 74,366,824 at December 31, 2017 and 66,205,153 at December 31, 2016</t>
  </si>
  <si>
    <t>Accumulated deficit</t>
  </si>
  <si>
    <t>Accumulated other comprehensive income</t>
  </si>
  <si>
    <t>Total shareholders' equity</t>
  </si>
  <si>
    <t>Total equity</t>
  </si>
  <si>
    <t>Total liabilities and equity</t>
  </si>
  <si>
    <t>Commitments and contingencies (Note 18)</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USD ($) $ in Thousands</t>
  </si>
  <si>
    <t>Total</t>
  </si>
  <si>
    <t>Common Stock</t>
  </si>
  <si>
    <t>Deficit</t>
  </si>
  <si>
    <t>At The Market Sale Of Stock</t>
  </si>
  <si>
    <t>At The Market Sale Of StockCommon Stock</t>
  </si>
  <si>
    <t>Beginning Balance (in shares) at Dec. 31, 2015</t>
  </si>
  <si>
    <t>Beginning Balance at Dec. 31, 2015</t>
  </si>
  <si>
    <t>Increase (Decrease) in Stockholders' Equity [Roll Forward]</t>
  </si>
  <si>
    <t>Other comprehensive income</t>
  </si>
  <si>
    <t>Shares issued for exercise of stock options (in shares)</t>
  </si>
  <si>
    <t>Shares issued for consulting services</t>
  </si>
  <si>
    <t>Shares issued for exercise of share purchase warrants (in shares)</t>
  </si>
  <si>
    <t>Shares issued for exercise of share purchase warrants</t>
  </si>
  <si>
    <t>Share-based compensation</t>
  </si>
  <si>
    <t>Shares issued in connection with the acquisition of Uranerz Energy Corporation (in shares)</t>
  </si>
  <si>
    <t>Shares issued in connection with the acquisition of Uranerz Energy Corporation</t>
  </si>
  <si>
    <t>Options issued in connection with the acquisition of Uranerz Energy Corporation (in shares)</t>
  </si>
  <si>
    <t>Options issued in connection with the acquisition of Uranerz Energy Corporation</t>
  </si>
  <si>
    <t>Stock Issuance Costs</t>
  </si>
  <si>
    <t>Sale of stock consideration received</t>
  </si>
  <si>
    <t>Share issued for property acquisitions (in shares)</t>
  </si>
  <si>
    <t>Share issued for property acquisitions</t>
  </si>
  <si>
    <t>Shares issued for the vesting of restricted stock units (in shares)</t>
  </si>
  <si>
    <t>Share issuance cost</t>
  </si>
  <si>
    <t>Contributions attributable to non-controlling interest</t>
  </si>
  <si>
    <t>Shares issued for acquisition of 40% Roca Honda (in shares)</t>
  </si>
  <si>
    <t>Shares issued for consulting services (in shares)</t>
  </si>
  <si>
    <t>Stock Issued For Exercise Of Warrants</t>
  </si>
  <si>
    <t>Ending Balance (in shares) at Dec. 31, 2016</t>
  </si>
  <si>
    <t>Ending Balance at Dec. 31, 2016</t>
  </si>
  <si>
    <t>Shares issued for cash by at-the-market offering (in shares)</t>
  </si>
  <si>
    <t>Shares issued for cash by at-the-market offering</t>
  </si>
  <si>
    <t>Shares issued for public offering (in shares)</t>
  </si>
  <si>
    <t>Shares issued for the vesting of restricted stock units</t>
  </si>
  <si>
    <t>Ending Balance (in shares) at Dec. 31, 2017</t>
  </si>
  <si>
    <t>Ending Balance at Dec. 31, 2017</t>
  </si>
  <si>
    <t>Adjusted balance</t>
  </si>
  <si>
    <t>Shares Issued for Consulting Services</t>
  </si>
  <si>
    <t>Adjustments to Additional Paid-in-Capital, Shares Issued For Consulting Services</t>
  </si>
  <si>
    <t>Stock Issued During Period, Value, Cash Payment for Tax Withholding</t>
  </si>
  <si>
    <t>Ending Balance (in shares) at Dec. 31, 2018</t>
  </si>
  <si>
    <t>Ending Balance at Dec. 31, 2018</t>
  </si>
  <si>
    <t>Adjustments to Additional Paid in Capital, Warrant Issued</t>
  </si>
  <si>
    <t>Consolidated Statements of Changes in Equity (Parenthetical)</t>
  </si>
  <si>
    <t>Roca Honda</t>
  </si>
  <si>
    <t>Ownership percentage</t>
  </si>
  <si>
    <t>40.00%</t>
  </si>
  <si>
    <t>Consolidated Statements of Cash Flows - USD ($) $ in Thousands</t>
  </si>
  <si>
    <t>OPERATING ACTIVITIES</t>
  </si>
  <si>
    <t>Items not involving cash:</t>
  </si>
  <si>
    <t>Depletion, depreciation and amortization</t>
  </si>
  <si>
    <t>Stock-based compensation (Note 9)</t>
  </si>
  <si>
    <t>Change in value of convertible debentures (Note 6)</t>
  </si>
  <si>
    <t>Change in value of warrant liabilities</t>
  </si>
  <si>
    <t>Unrealized foreign exchange losses</t>
  </si>
  <si>
    <t>Non-cash standby cost accrued</t>
  </si>
  <si>
    <t>Impairment of plant and equipment and mineral properties (Note 10)</t>
  </si>
  <si>
    <t>Impairment of Mineral Properties to be Disposed of</t>
  </si>
  <si>
    <t>Other non- cash (income) expense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 (Note 5)</t>
  </si>
  <si>
    <t>Net cash (used in) provided by operating activities</t>
  </si>
  <si>
    <t>INVESTING ACTIVITIES</t>
  </si>
  <si>
    <t>Purchase of mineral properties and property, plant and equipment</t>
  </si>
  <si>
    <t>Acquisition of Uranerz Energy Corporation, net of cash acquired</t>
  </si>
  <si>
    <t>Acquisition of Alta Mesa, net of cash acquired</t>
  </si>
  <si>
    <t>Acquisition of Roca Honda, net of cash acquired</t>
  </si>
  <si>
    <t>Sale of mineral properties held for sale</t>
  </si>
  <si>
    <t>Proceeds from sale of plant and equipment</t>
  </si>
  <si>
    <t>Proceeds from sale of marketable securities</t>
  </si>
  <si>
    <t>Net cash (used in) provided by investing activities</t>
  </si>
  <si>
    <t>FINANCING ACTIVITIES</t>
  </si>
  <si>
    <t>Issuance of common shares for cash</t>
  </si>
  <si>
    <t>Payments Related to Tax Withholding for Share-based Compensation</t>
  </si>
  <si>
    <t>Proceeds from Notes Payable</t>
  </si>
  <si>
    <t>Option and warrant exercises</t>
  </si>
  <si>
    <t>Cash received from exercise of warrants</t>
  </si>
  <si>
    <t>Repayment of loans and borrowings</t>
  </si>
  <si>
    <t>Cash received from non-controlling interest</t>
  </si>
  <si>
    <t>Net cash (used in) provided by financing activities</t>
  </si>
  <si>
    <t>INCREASE IN CASH AND CASH EQUIVALENTS DURING THE PERIOD</t>
  </si>
  <si>
    <t>Effect of exchange rate fluctuations on cash held in foreign currencies</t>
  </si>
  <si>
    <t>Cash, cash equivalents and restricted cash - beginning of period</t>
  </si>
  <si>
    <t>CASH, CASH EQUIVALENTS and RESTRICTED CASH- END OF PERIOD</t>
  </si>
  <si>
    <t>Non-cash investing and financing transactions:</t>
  </si>
  <si>
    <t>Issuance of common shares for acquisition of mineral properties</t>
  </si>
  <si>
    <t>Issuance of common shares for acquisition of Alta Mesa (Note 7d)</t>
  </si>
  <si>
    <t>Issuance of common shares for acquisition of 40% interest in Roca Honda (Note 7c)</t>
  </si>
  <si>
    <t>Interest Paid</t>
  </si>
  <si>
    <t>Consolidated Statements of Cash Flows (Parenthetical)</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 the Company ” or “ EFI ”)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 U 3 O 8 ” or “ uranium concentrates ”), is sold to customers for further processing into fuel for nuclear reactors. The Company also produces vanadium along with uranium at certain of its Colorado Plateau properties, as market conditions warrant. The Company is an exploration stage mining company as defined by the United States (“ U.S. ”) Securities and Exchange Commission (“ SEC ”) Industry Guide 7 (“ SEC Industry Guide 7 ”) as it has not established the existence of proven or probable reserves on any of our properties. Energy Fuels is engaged in conventional and In-situ (" ISR ") uranium extraction and recovery, along with the exploration, permitting and evaluation of uranium properties in the United States. Mining activities Mining activities consist of a standalone uranium recovery facility (the “ White Mesa Mill ”), an ISR recovery facility, conventional mining projects and ISR mining projects. The conventional projects are located in the Colorado Plateau, Henry Mountains, Arizona Strip, and the Roca Honda project in New Mexico which are in the vicinity of the White Mesa Mill, and the Sheep Mountain Project in Wyoming. ISR projects include the Nichols Ranch Project, the Jane Dough property and the Hank Project located in Wyoming and the Alta Mesa ISR Project (the “ Alta Mesa Project ”) located in Texas. At December 31, 2018 , other than shaft-sinking and evaluation work at the Company's Canyon Project, and a small-scale test-mining project at the Company’s La Sal complex, the conventional mining projects in the vicinity of the White Mesa Mill and Sheep Mountain are on standby, being evaluated for continued mining activities and/or in process of being permitted. The White Mesa Mill also processes third party uranium bearing mineralized materials from mining and recycling activities.</t>
  </si>
  <si>
    <t>BASIS OF PRESENTATION</t>
  </si>
  <si>
    <t>Basis of Presentation</t>
  </si>
  <si>
    <t>BASIS OF PRESENTATION 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SUMMARY OF SIGNIFICANT ACCOUNTING POLICIES</t>
  </si>
  <si>
    <t>Summary of Significant Accounting Policies</t>
  </si>
  <si>
    <t>SUMMARY OF SIGNIFICANT ACCOUNTING POLICIES 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tock-based compensation expense. Actual results may differ significantly from these estimates. 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 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 Business combinations Business combina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Marketable securities Marketable debt securities consist of excess cash invested in U.S. government notes, U.S. government agencies and tradeable certificates of deposits.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 Subsequent to initial recognition, they are measured at fair value and changes therein, are recognized as a component of other (loss) income in the Consolidated Statements of Operations. Marketable equity securities consist of investments in publicly traded equity securities. We have classified and accounted for our marketable equity securities as available for sale. Subsequent to initial recognition, they are measured at fair value and changes therein are recognized as a component of other (loss) income in the Consolidated Statements of Operations. 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 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concentrates are added to the costs of inventories when consumed in the uranium extraction process. Inventories are valued at the lower of average cost or net realizable value. 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 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 Asset retirement obligations The Company’s ARO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Loans and borrowings The Company's convertible Debentures are recognized at fair value through the fair value option based on the closing price on the TSX and changes are recognized in earnings as a component of other income (expense) . The Company’s interest-bearing loans and borrowings are measured at amortized cost using the effective interest method. Warrant liabilities The Company issued several tranches of warrants for various equity transactions in 2016. The Company accounts for its warrants issued in accordance with the U.S. GAAP accounting guidance under FASB ASC Topic 815 Derivative and Hedging ("ASC 815")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axes assessed by a governmental authority that are both imposed on and concurrent with a specific revenue-producing transaction, that are collected by the Company from a customer, are excluded from revenue. S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 Recently Adopted Accounting Pronouncement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Adoption of this standard has no impact on the Company's financial statements as the Company had previously elected to account for these investments using the fair value option. Revenue recognition In May 2014, the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e Company adopted this guidance effective January 1, 2018 and applied the modified retrospective method with the as if revenue were recognized under Topic 605 See Note 22 for further discussion. Statement of cash flows In November 2016, the FASB issued ASU 2016-18, "Statement of Cash Flows (Topic 230): Restricted Cash" which became effective beginning January 1, 2018. This standard requires us to show the changes in the total of cash, cash equivalents, restricted cash and restricted cash equivalents in the statement of cash flows and will no longer require transfers between cash and cash equivalents and restricted cash and restricted cash equivalents in the statement of cash flows. As a result of including restricted cash with cash and cash equivalents when reconciling the beginning-of-period and end-of period total amounts presented on the condensed consolidated state of cash flows, net cash flows for the year ended December 31, 2017, decreased by $1.04 million, net cash flows for the year ended December 31, 2016, increased by $10.20 million. Recently Issued Accounting Pronouncements not yet adopted The FASB has issued the following standards which are not yet effective: Leases In February 2016, the FASB issued ASU 2016-02, “Leases” (“ ASU 2016-02 ”) to increase transparency and comparability among organizations by requiring the recognition of right-of-use (“ ROU ”) assets and lease liabilities on the balance sheet. Most prominent among the changes in the standard is the recognition of ROU assets and lease liabilities by lessees for those leases classified as operating leases under current U.S. GAAP. The accounting for leases where we are lessor remain largely unchanged. ASU 2016-02 is effective for annual and interim periods beginning January 1, 2019, with early adoption permitted. We will adopt the standard effective January 1, 2019 using the modified retrospective approach with a cumulative effect approach on the effective date of adoption at January 1, 2019. Therefore periods prior to the effective date of adoption will continue to be reported using current GAAP (ASC 840). We will elect the package of practical expedients permitted under the transition guidance within the new standard on adoption, which among other things, allows us to carry-forward the historical lease classification. We will not separate non-lease components from lease components. While we are still finalizing our adoption procedures, we estimate the primary impact to our consolidated balance sheet upon adoption will be the recognition of a right of use asset and lease liability of approximately $1.0 million to $1.5 million. We do not anticipate that adoption of the new standard will have a significant impact on our net earnings or cash flows. 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is standard is effective for public business entities for annual and interim periods in fiscal years beginning after December 15, 2018. Early adoption is permitted, but no earlier than an entity’s adoption date of Topic 606. We do not anticipate that adoption of the new standard will have a significant impact on our net earnings.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t>
  </si>
  <si>
    <t>ACQUISITION OF THE ALTA MESA ISR PROJECT (Notes)</t>
  </si>
  <si>
    <t>Business Combinations [Abstract]</t>
  </si>
  <si>
    <t>Acquisition of the Alta Mesa ISR Project</t>
  </si>
  <si>
    <t>ACQUISITION OF THE ALTA MESA ISR PROJECT On June 16, 2016, the Company acquired 100% of the membership interests of EFR Alta Mesa LLC (“ Alta Mesa ”) (formerly named “ Mesteña Uranium, LLC ”) and its related companies, together referred to as “Alta Mesa”. Under the terms of the acquisition agreement, the sellers of Alta Mesa received 4,551,284 common shares of the Company. Alta Mesa’s primary asset is the Alta Mesa ISR Project (the “ Alta Mesa Project ”) located in Texas. The Alta Mesa Project is a fully-permitted and licensed production facility that is not currently operating. The acquisition was accounted for as a purchase of assets as Alta Mesa did not meet the definition of a business under ASC Topic 805, Business Combinations because the assets in Alta Mesa do not have developed wellfields which are a key process for extraction of uranium. The development can only commence once uranium prices improve and economic feasibility of the Alta Mesa Project is established. The measurement of the purchase consideration was based on the market price of the Company's common stock on June 16, 2016 of $2.50 per share. The total transaction costs incurred through June 30, 2016 by the Company were $1.29 million which were capitalized as part of the purchase consideration. 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 the value ascribed to the processing plant and equipment. The mineral properties, which were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will be expensed as incurred. ACQUISITION OF URANERZ ENERGY CORPORATION On June 18, 2015, the Company acquired 100% of the outstanding shares of Uranerz Energy Corporation. Under the terms of the acquisition agreement, shareholders of Uranerz received 0.255 common shares of the Company for each share of Uranerz common stock held. Each outstanding Uranerz option or warrant was converted into an option or warrant (as applicable) to acquire common shares of the Company, on the same terms and conditions as were applicable to the stock option or warrant (as applicable) prior to the acquisition, except that the number of shares subject to the option or warrant and the exercise price of the option or warrant were adjusted based on the exchange ratio of 0.255 , so as to preserve the economic value of such options or warrants. Uranerz, now a wholly owned subsidiary of the Company, is a United States-based uranium company focused on in-situ uranium recovery. ISR is a uranium extraction process that uses a “leaching solution” to extract uranium from underground sandstone-hosted uranium resources and then recover the uranium in the form of uranium concentrates. Uranerz controls a land position in the central Powder River Basin in Wyoming, where it operates the Nichols Ranch Project. The acquisition of Uranerz provided the Company with ISR capabilities and the capability to expand ISR extraction and recovery in the future. The acquisition was accounted for using the acquisition method in accordance with ASC Topic 805, Business Combinations, with the Company being identified as the acquirer. The measurement of the purchase consideration was based on the market price of the Company's common stock on June 18, 2015 which was $4.16 per share. The total purchase price, including the fair value of the options and warrants, amounted to $106.34 million . The total transaction costs incurred through December 31, 2015 by the Company were $6.89 million which were recorded in Costs directly attributable to acquisitions and are comprised of cash costs of $2.96 million and the issuance of 889,436 common shares of the Company for a total value of $3.93 million for advisory fees and to settle a portion of required change in control payments to certain employees of Uranerz. The final allocation of the purchase price, based on the fair value of assets acquired and liabilities assumed on June 18, 2015, is summarized in the following table: Purchase price Issuance of 24,457,773 common shares for replacement of Uranerz common shares $ 101,744 Issuance of 2,690,250 warrants for replacement of Uranerz warrants (Note 12) 915 Issuance of 2,040,408 options for replacement of Uranerz share based options (Note 12) 3,681 $ 106,340 Uranerz purchase price allocation Cash and cash equivalents $ 2,459 Inventories 3,742 Prepaid expenses and other assets 402 Plant and equipment 29,974 Mineral properties 36,563 Intangible assets - customer contracts 10,600 Restricted cash 2,100 Accounts payable and accrued liabilities (2,280 ) Loans and borrowings (18,813 ) Asset retirement obligation (2,145 ) Non-controlling interest (3,992 ) Goodwill 47,730 Total purchase consideration $ 106,340 The purchase consideration was allocated to the fair value of assets acquired and liabilities assumed, based on an independent valuation report and management's best estimates.</t>
  </si>
  <si>
    <t>ACQUISITION OF URANERZ ENERGY CORPORATION</t>
  </si>
  <si>
    <t>Acquisition of Uranerz Energy Corporation</t>
  </si>
  <si>
    <t>MARKETABLE SECURITIES</t>
  </si>
  <si>
    <t>Cash and Cash Equivalents [Abstract]</t>
  </si>
  <si>
    <t>MARKETABLE SECURITIES The following tables summarize our marketable securities by significant investment categories as of December 31, 2018 : Cost Basis Gross Unrealized losses Gross Unrealized gains Fair Value Marketable debt securities (1) 25,523 (5 ) 83 25,601 Marketable equity securities 1,062 (549 ) 947 1,460 Marketable securities $ 26,585 $ (554 ) $ 1,030 $ 27,061 (1) Marketable debt securities are comprised primarily of U.S. government notes, and also includes U.S. government agencies, and tradeable certificates of deposits. The following tables summarize our marketable securities by significant investment categories as of December 31, 2017: Cost Basis Gross Unrealized losses Gross Unrealized gains Fair Value Marketable equity securities $ 1,062 — $ 378 $ 1,034 Marketable securities $ 1,062 — $ 378 $ 1,034 During the years ended December 31, 2018 and 2017, we did not recognize any other-than-temporary impairment losses. Losses on impairment are included as a component of other (loss) income in the Consolidated Statements of Operations. 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17,434 Due in 12 months to two years 8,167 $ 25,601</t>
  </si>
  <si>
    <t>RECEIVABLES</t>
  </si>
  <si>
    <t>Receivables [Abstract]</t>
  </si>
  <si>
    <t>Receivables</t>
  </si>
  <si>
    <t>RECEIVABLES December 31, 2018 December 31, 2017 Trade receivables - other 848 403 Notes receivable, net $ 343 $ 850 $ 1,191 $ 1,253 During the year ended December 31, 2014 the Company received two notes with a combined principal totaling $1.05 million due in 2018 in connection with the sale of certain assets previously recorded as held for sale. The note with principal totaling $0.50 million was collected during the year ended December 31, 2018. Alternatively, the note with a principal payment of $0.55 million due November 7, 2018 was not paid and the Company notified the issuing party (" Default Party ") of its default on November 9, 2018. This note, which remains outstanding as of the date of this Form 10-K carries a 3% annual interest payment plus default interest of 18% per annum, which continues to accrue. The Company has a reserve of $0.22 million as of December 31, 2018 (2017 - $0.22 million ) against the collectability of this note. The promissory note is secured by all issued and outstanding stock and all of the assets sold to the default party.</t>
  </si>
  <si>
    <t>INVENTORIES</t>
  </si>
  <si>
    <t>Inventory Disclosure [Abstract]</t>
  </si>
  <si>
    <t>Inventories</t>
  </si>
  <si>
    <t>INVENTORIES December 31, 2018 December 31, 2017 Concentrates and work-in-progress (a) $ 14,746 $ 14,118 Inventory of ore in stockpiles 883 — Raw materials and consumables 2,693 2,432 $ 18,322 $ 16,550 Inventories - by duration Current $ 16,550 $ 16,550 Long term - raw materials and consumables $ 1,772 $ — $ 18,322 $ 16,550 (a) For the year ended December 31, 2018 , the Company recorded an impairment loss of $4.58 million in the statement of operations related to concentrates and work in progress inventories (December 31, 2017 - $3.31 million ).</t>
  </si>
  <si>
    <t>INVESTMENTS ACCOUNTED FOR AT FAIR VALUE</t>
  </si>
  <si>
    <t>Fair Value Disclosures [Abstract]</t>
  </si>
  <si>
    <t>INVESTMENTS ACCOUNTED FOR AT FAIR VALUE December 31, 2018 December 31, 2017 Investments accounted for at fair value 1,107 903 $ 1,107 $ 903 Investments accounted for at fair value includes the Company's 16.5% investment in Virginia Uranium, Inc. 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8 . As required by accounting guidance,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Debentures are measured at fair value based on the closing price on the TSX (a Level 1 measurement) and changes are recognized in other income (expense). The Company's investments in marketable equity securities which are exchange traded and are valued using quoted market prices in active markets and as such are classified within Level 1 of the fair value hierarchy. The Company's investments are marketable debt securities which are exchange traded and are valued using quoted prices of a pricing service and such are classified within Level 2 of the fair value hierarchy. The Company's warrants are classified as liabilities. The warrants are subject to re-measurement at each balance sheet date, with any change in fair value recognized as a component of other income (expense), in the statements of operations. The warrants issued in September 2016 are classified as Level 1 under the fair value hierarchy using quoted market prices in active markets. The warrants issued in March 2016 are classified as Level 3 under the fair value hierarchy as they are valued with Level 3 (Level 3 fair value is determined using the entity’s own assumptions about the inputs that market participants would use in pricing an asset or liability) inputs and the Black-Scholes option model. As at December 31, 2018 and 2017, the fair values of cash and cash equivalents, restricted cash, short-term deposits, receivables, accounts payable and accrued liabilities approximate their carrying values because of the short-term nature of these instruments. December 31, 2018 Level 1 Level 2 Level 3 Total Investments at fair value $ 1,107 $ — $ — $ 1,107 Marketable equity securities 1,460 — — 1,460 Marketable debt securities — 25,601 — 25,601 Warrant liabilities (Note 14) (5,621 ) — (662 ) (6,283 ) Convertible Debentures (Note 13) (15,880 ) — — (15,880 ) $ (18,934 ) $ 25,601 $ (662 ) $ 6,005 December 31, 2017 Level 1 Level 2 Level 3 Total Investments $ 1,937 $ — $ — $ 1,937 Warrant liabilities (Note 14) (2,991 ) — (385 ) (3,376 ) Convertible debentures (Note 13) (16,636 ) — — (16,636 ) $ (17,690 ) $ — $ (385 ) $ (18,075 ) The following table presents the activity for those items measured at fair value on a recurring basis using Level 3 inputs for the year ended December 31, 2018: Level 3 Warrant Liabilities Fair Value at December 31, 2017 385 Fair value of warrants exercised (120 ) Change in fair value (1) 397 Fair Value at December 31, 2018 662 (1) The gain (loss) recognized in included in Other Income (Expense) on the Consolidated Statement of Operations. There were no transfers into or out of Level 3 during the year ended December 31, 2018.</t>
  </si>
  <si>
    <t>INTANGIBLE ASSETS</t>
  </si>
  <si>
    <t>Goodwill and Intangible Assets Disclosure [Abstract]</t>
  </si>
  <si>
    <t>Intangible Assets</t>
  </si>
  <si>
    <t xml:space="preserve">INTANGIBLE ASSETS The following is a summary of changes in intangible assets related to favorable sales contracts acquired in business combinations for the years ended December 31, 2018 and December 31, 2017 : December 31, December 31, Sales Contracts 2018 2017 Cost Balance at beginning of period $ 10,599 $ 15,034 Sales contracts fulfilled (10,599 ) (4,435 ) Balance, end of period — 10,599 Accumulated amortization, beginning of period 8,097 9,235 Amortization of sales contracts 2,502 3,297 Sales contracts fulfilled (10,599 ) (4,435 ) Accumulated amortization, end of period — 8,097 Net book value $ — $ 2,502 The sales contracts when acquired were recorded at their acquisition date fair value, which are the incremental cash flows available to the Company arising from above-market pricing of the contracts. </t>
  </si>
  <si>
    <t>PLANT AND EQUIPMENT AND MINERAL PROPERTIES</t>
  </si>
  <si>
    <t>Property, Plant and Equipment [Abstract]</t>
  </si>
  <si>
    <t>Plant and Equipment and Mineral Properties</t>
  </si>
  <si>
    <t>PLANT AND EQUIPMENT AND MINERAL PROPERTIES The following is a summary of plant and equipment: December 31, 2018 December 31, 2017 Cost Accumulated Depreciation Net Book Value Cost Accumulated Depreciation Net Book Value Plant and equipment Nichols Ranch $ 29,210 $ (12,021 ) $ 17,189 $ 29,210 $ (9,971 ) $ 19,239 Alta Mesa 13,656 (2,319 ) 11,337 13,626 (1,388 ) 12,238 Equipment and other 13,444 (12,127 ) 1,317 13,367 (11,768 ) 1,599 Plant and equipment total $ 56,310 $ (26,467 ) $ 29,843 $ 56,203 $ (23,127 ) $ 33,076 The net book value for Nichols Ranch Project includes the value beyond proven and probable reserves ascribed to the processing plant, the Nichols Ranch wellfields and the Jane Dough project upon acquisition. For the year ended December 31, 2018 , the Company recorded $2.05 million (2017 - $3.17 million ) of depreciation expense related to Nichols Ranch, which is included in the costs and expenses applicable to revenue in the Statement of the operations and comprehensive income for the year ended December 31, 2018 . Acquisition of Royalties On August 14, 2018, the Company issued 1.10 million shares for consideration of $3.74 million to acquire a 6% – 8% sliding-scale gross proceeds production royalty on its Nichols Ranch, Hank and Doughstick properties (Doughstick is a part of the Company’s Jane Dough Project expansion area) and extinguished the royalty. This royalty also applied to the nearby Niles Ranch, Willow Creek, and Verna Ann properties, which are important pipeline uranium properties also owned by the Company. Acquisition of this royalty is expected to significantly decrease the Company’s cost of production at Nichols Ranch. As the Company does not have any reserves as defined by SEC Industry Guide 7, the Company has expensed this as development, permitting and land holding costs in the statement of operations and comprehensive loss. The following is a summary of mineral properties: December 31, 2018 December 31, 2017 Mineral properties Uranerz ISR properties (a) $ 25,974 $ 25,974 Sheep Mountain 34,183 34,183 Roca Honda 22,095 22,095 Other (a) 1,287 1,287 Mineral properties total $ 83,539 $ 83,539 a) In the year ended December 31, 2018 the Company renewed all mineral leases and therefore did not record abandonment expense in the statement of operations. In the year ended December 31, 2017 the Company did not renew certain mineral leases and recorded abandonment expense of $0.29 million (December 31, 2016 – $1.04 million ) in the statement of operations.</t>
  </si>
  <si>
    <t>IMPAIRMENTS</t>
  </si>
  <si>
    <t>Impairments</t>
  </si>
  <si>
    <t xml:space="preserve">IMPAIRMENTS Impairment of plant and equipment, mineral properties and mineral properties held for sale The Company conducts a review of potential triggering events for all its mineral properties on a quarterly basis. When events or changes in circumstances indicate that the related carrying amounts may not be recoverable, the Company carries out a review and evaluation of its long-lived assets in accordance with its accounting policy. No impairment of plant and equipment, mineral properties and mineral properties held for sale recorded in the year ended December 31, 2018 . In the year ended December 31, 2017 the Company entered into an agreement to sell certain non-core uranium properties. The Company re-classified these properties as held for sale and recorded an impairment of $3.80 million . The impaired properties are in the Reno Creek area. The impairment was based on the estimate of its fair value determined using the market approach less estimated selling costs. </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December 31, 2018 December 31, 2017 Asset retirement obligation, beginning of period $ 18,280 $ 17,033 Revision of estimate (662 ) 249 Accretion of liabilities 1,835 1,733 Settlements (349 ) (735 ) Asset retirement obligation, end of period $ 19,104 $ 18,280 Asset retirement obligation: Current $ 270 $ 32 Non-current 18,834 18,248 Asset retirement obligation, end of period $ 19,104 $ 18,280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The total undiscounted decommissioning liability at December 31, 2018 is $41.32 million . The following table summarizes the Company’s restricted cash: December 31, 2018 December 31, 2017 Restricted cash, beginning of period $ 22,127 $ 23,175 Refunds of collateral (2,592 ) (14,657 ) Additional collateral posted 117 13,609 Restricted cash, end of period $ 19,652 $ 22,127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9 for a discussion of the Company’s surety bond commitments.</t>
  </si>
  <si>
    <t>LOANS AND BORROWINGS</t>
  </si>
  <si>
    <t>Debt Disclosure [Abstract]</t>
  </si>
  <si>
    <t>Loans and Borrowings</t>
  </si>
  <si>
    <t>LOANS AND BORROWINGS The contractual terms of the Company’s interest-bearing loans and borrowings, which are recorded at amortized cost, and the Company’s convertible Debentures which are recorded at fair value, are as follows. December 31, 2018 December 31, 2017 Current portion of loans and borrowings: Wyoming Industrial Development Revenue Bond loan (b) — 3,414 Total current loans and borrowings $ — $ 3,414 Long-term loans and borrowings: Convertible Debentures (a) $ 15,880 $ 16,636 Wyoming Industrial Development Revenue Bond loan (b) — 7,441 Total long-term loans and borrowings $ 15,880 $ 24,077 Terms and debt repayment schedule Terms and conditions of outstanding loans were as follows: December 31, 2018 December 31, 2017 Currency Nominal interest rate Year of maturity Face value Carrying amount Face value Carrying amount Convertible debentures (a) CDN$ 8.5% 2020 $15,298 $15,880 $16,636 $16,636 Wyoming Industrial Development Revenue Bond loan (b) USD 5.8% 2020 — — 10,855 10,855 $15,298 $15,880 $27,491 $27,491 (a) On July 24, 2012, the Company completed a bought deal public offering of 22,000 floating-rate convertible unsecured subordinated Debentures originally maturing June 30, 2017 (the “ Debentures ”) at a price of Cdn $1,000 per Debenture for gross proceeds of Cdn$21.55 million (the “ Offering ”).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The Debentures are classified as fair value through profit or loss where the Debentures are measured at fair value based on the closing price on the TSX (a Level 1 measurement) and changes are recognized in earnings. For the year ended December 31, 2018 the Company recorded a loss on revaluation of convertible Debentures of $0.61 million ( December 31, 2017 – $0.94 million ). (b) The Company, upon its acquisition of Uranerz in 2015, assumed a loan through the Wyoming Industrial Development Revenue Bond program (the "Loan"). The Loan had an annual interest rate of 5.75% and was repayable over seven years, maturing on October 15, 2020. The Loan originated on December 3, 2013 and required the payment of interest only for the first year, with the amortization of principal plus interest over the remaining six years. The Loan wa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was also subject to dividend restrictions. Principal and interest were paid on a quarterly basis on the first day of January, April, July and October. In September 2018, the Company repaid and retired the entire outstanding balance of $8.30 million of the loan and the mortgage on the Company's assets was released.</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during 2018 , 2017 , and 2016 are: a) In the year ended December 31, 2018 , the Company issued 14,283,254 common shares under the Company’s “at-the-market” offering (the “ATM”) for proceeds of $32.19 million . In the year ended December 31, 2017 , the Company issued 7,202,479 common shares under the Company’s “at-the-market” offering (the “ATM”) for proceeds of $14.55 million . In the year ended December 31, 2016, the Company issued 200,225 common shares under the Company’s ATM for proceeds of $0.54 million . b) On August 14, 2018 the Company issued 1.10 million shares with a value of $3.74 million to acquire a production royalty on its Nichols Ranch, Hank and Doughstick properties. c) On March 14, 2016, the Company completed a public offering of 5,031,250 units at a price of $2.40 per unit for gross proceeds of $12.08 million . Each Unit consisted of one common share and one half of one common share purchase warrant, or a total of 5,031,250 common shares and 2,515,625 warrants. Each warrant is exercisable until March 14, 2019 and entitles the holder thereof to acquire one common share upon exercise at an exercise price of US $3.20 per common share. These warrants are accounted for as a derivative liability, as the functional currency of the entity issuing the warrant is Cdn$.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d) On May 27, 2016, the Company issued 1,212,173 shares to acquire the remaining 40% interest of the Roca Honda Joint Venture for share consideration of $2.68 million . e) On June 16, 2016 the Company issued 4,551,284 shares to acquire Alta Mesa with a value of $11.38 million . f) On September 20, 2016, the Company completed a public offering of 8,337,500 units at a price of $ 1.80 per unit for gross proceeds of $15.01 million . Each Unit consisted of one common share and one half of one common share purchase warrant, or a total of 8,337,500 Shares and 4,168,750 Warrants. Each warrant is exercisable until September 20, 2021 and entitles the holder thereof to acquire one common share upon exercise at an exercise price of US $2.45 per common share. These warrants are accounted for as a derivative liability, as the functional currency of the entity issuing the warrant is Cdn$.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March 2016 (1) March 14, 2019 3.20 2,328,925 $ 662 September 2016 (2) September 20, 2021 2.45 4,167,480 5,621 $ 6,283 (1) These US dollar-based warrants are classified as Level 3 under the fair value hierarchy (Note 21). (2) These US dollar-based warrants are classified as Level 1 under the fair value hierarchy as they are traded on an active market. The following weighted average assumptions were used for the Black-Scholes option pricing model to calculate the $0.66 million of fair value for the 2,328,925 warrants at December 31, 2018 . Risk-free rate 2.63% Expected life 0.2 years Expected volatility 80.5%* Expected dividend yield 0%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The following is a reconciliation of weighted average shares outstanding for the years ended December 31, 2018 , 2017 , 2016 , respectively: Years Ended December 31, 2018 2017 2016 Issued common shares at beginning of period 74,366,824 66,205,153 46,519,132 Effect of share options exercised 115,330 — 3,471 Effect of shares issued for settlement of vesting of restricted share units 829,610 831,393 196,242 Effect of shares issued for exercise of share purchase warrants 44,185 — — Shares issued for consulting services 122,854 — — Effect of shares issued in asset acquisitions 419,986 — 3,184,175 Effect of shares issued for conversion of debentures 323 — — Effect of shares issued in public offerings 7,576,288 3,822,561 6,538,038 Weighted average shares outstanding 83,475,400 70,859,107 56,441,058 Basic and diluted loss per share The calculation of diluted earnings per share after adjustment for the effects of all potential dilutive common shares, calculated as follows: Years Ended December 31, 2018 2017 2016 Net loss to owners of the Company $ (25,245 ) $ (27,766 ) $ (39,413 ) Basic and diluted weighted average number of common shares outstanding 83,475,400 70,859,107 56,441,058 Loss per common share $ (0.30 ) $ (0.39 ) $ (0.70 ) For the three years ended December 31, 2018 , 2017 and 2016 , 8.23 million , 8.71 million and 10.19 million options and warrants, respectively,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8 Omnibus Equity Incentive Compensation Plan (the “ Compensation Plan ”), maintains a stock incentive plan for directors, executives, eligible employees and consultants. Stock incentive awards include employee stock options, restricted stock units (“ RSUs ”), and share appreciation rights (" SARs "). The Company issues new shares of common stock to satisfy exercises and vesting under all of its stock incentive awards. At December 31, 2018 , a total of 9,144,507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42 million options granted in the year ended December 31, 2018 ( December 31, 2017 – 0.74 million , December 31, 2016 - 0.45 million ). At December 31, 2018 , there were 1.71 million options outstanding with 1.44 million options exercisable, at a weighted average exercise price of $3.85 and $4.21 respectively, with a weighted average remaining contractual life of 3.59 years. The aggregate intrinsic value of the fully vested shares was $0.41 million. The summary of the Company’s stock options at December 31, 2018 , 2017 and 2016 , respectively, and the changes for the fiscal periods ending on those dates are presented below: Range of Exercise Prices Weighted Average Number of Balance, December 31, 2015 2.55 - 32.10 6.54 2,122,897 Granted 2.12 - 2.22 2.13 449,537 Exercised 2.12 2.12 (8,369) Forfeited 2.12 - 18.99 5.52 (317,960) Expired 2.95 - 32.03 8.03 (200,962) Balance, December 31, 2016 2.12 - 15.61 5.69 2,045,143 Granted 1.77 - 2.35 2.34 738,893 Exercised — — — Forfeited 2.12 - 11.94 2.93 (316,289) Expired 4.48 - 12.55 8.42 (438,900) Balance, December 31, 2017 1.77 - 15.61 4.48 2,028,847 Granted 1.70 - 2.88 1.75 442,956 Exercised 1.70 - 2.55 2.15 (355,092) Forfeited 1.70 - 6.63 3.96 (213,393) Expired 5.86 - 10.36 8.18 (170,564) Balance, December 31, 2018 1.70 - 15.61 3.84 1,732,754 As of December 31, 2018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210,550 8.01 0.39 — 210,550 8.10 0.39 — 210,550 $ — 210,550 $ — As of December 31, 2018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40,177 $ 2.83 3.90 $ 415 943,133 $ 3.08 3.98 $ 415 $5.00 to $9.99 255,762 6.00 3.10 — 255,762 6.00 3.10 — $10.00 to $14.99 13,515 12.59 2.27 — 13,515 12.59 2.27 — $15.00 to $19.99 12,750 $ 15.61 2.03 — 12,750 $ 15.61 2.03 — 1,522,204 $ 415 1,225,160 $ 415 In the year ended December 31, 2018, the Company issued 355,092 shares upon exercise of stock options at an average exercise price of $2.15 for proceeds of $0.76 million . These options had an intrinsic value of $0.41 million . In the year ended December 31, 2017, no shares were issued due to the exercise of stock options. In the year ended December 31, 2016 the Company issued 8,369 shares upon exercise of stock options at an average exercise price of $2.12 for proceeds of $0.02 million . These options had an intrinsic value of $0.01 million . The share-based compensation recorded during the years ended December 31, 2018 , 2017 and 2016 are as follows: Years ended December 31, 2018 2017 2016 Share-based compensation (1)(2) $ 2,762 $ 3,525 $ 2,657 Value of stock options and RSUs granted $ 2,762 $ 3,525 $ 2,657 (1) The fair value of the options granted under the Compensation Plan for the years ended December 31, 2018 , 2017 and 2016 was estimated at the date of grant, using the Black-Scholes Option Valuation Model, with the following weighted-average assumptions: 2018 2017 2016 Risk-free interest rate 2.84% 1.93% 1.03% - 1.43% Expected life 5.0 years 5.0 years 5.0 years Expected volatility 59.00%* 63.0%* 64.7% -74.8%* Expected dividend yield 0 % 0 % 0 % Weighted-average expected life of option 5.00 5.00 5.00 Weighted-average grant date fair value $0.96 $1.20 $1.22 - $1.23 * Expected volatility is measured based on the Company’s historical share price volatility over a period equivalent to the expected life of the options. (2) The fair value of the RSUs granted under the Compensation Plan for the years ended December 31, 2018 , 2017 and 2016 , was estimated at the date of grant, using the stated market price. A summary of the status and activity of non-vested stock options at December 31, 2018 is as follows: Number of shares Weighted Average Grant- Date Fair Value Non-vested December 31, 2015 177,698 3.44 Granted 449,537 1.29 Vested (331,482 ) 2.26 Forfeited (68,575 ) 1.56 Non-vested December 31, 2016 227,178 1.48 Granted 738,893 1.18 Vested (486,386 ) 1.30 Forfeited (114,505 ) 1.22 Non-vested December 31, 2017 365,180 1.20 Granted 442,956 0.96 Vested (448,662 ) 1.10 Forfeited (62,430 ) 0.96 Non-vested December 31, 2018 297,044 1.06 Restricted Stock Units The Company grants RSUs to executives and eligible employees. Awards are determined as a target percentage of base salary and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year ended December 31, 2018 , the Company’s Board of Directors approved the issuance of 1.19 million RSUs under the Compensation Plan ( 2017 – 1.39 million , 2016 - 1.21 million ). A summary of the status and activity of non-vested RSUs at December 31, 2018 is as follows: Number of shares Weighted Average Grant- Date Fair Value Non-vested December 31, 2015 272,866 4.03 Granted 1,205,336 2.14 Vested (138,608 ) 4.65 Forfeited (9,125 ) 5.39 Non-vested December 31, 2016 1,330,469 2.37 Granted 1,390,705 2.09 Vested (752,580 ) 2.35 Forfeited (59,118 ) 2.29 Non-vested December 31, 2017 1,909,477 2.17 Granted 1,191,132 1.70 Vested (1,486,126 ) 2.24 Forfeited (34,296 ) 2.00 Non-vested December 31, 2018 1,580,187 $ 1.99 The total fair value of RSUs that vested and were settled for equity in the year ended December 31, 2018 was $1.49 million ( 2017 – $1.69 million , 2016 - $0.30 million ). At December 31, 2018 , there was $0.05 million and $0.88 million of unrecognized compensation costs related to the unvested stock options and RSU awards, respectively. This cost is expected to be recognized over a period of approximately three years. Share Appreciation Rights No SARs were issued during the year ended December 31, 2018, or in any prior years.</t>
  </si>
  <si>
    <t>INCOME TAXES</t>
  </si>
  <si>
    <t>Income Tax Disclosure [Abstract]</t>
  </si>
  <si>
    <t>Income Taxes</t>
  </si>
  <si>
    <t>INCOME TAXES A reconciliation of income tax expense and the product of accounting income before income tax, multiplied by the combined Canadian federal and provincial income tax rate (the rate applicable to the Canadian parent company) is as follows: Year ended December 31, 2018 2017 2016 Loss before income taxes $ (25,364 ) $ (27,990 ) $ (39,864 ) Combined federal and provincial rate 26.50 % 26.50 % 26.50 % Expected income tax recovery (6,721 ) (7,400 ) (10,600 ) Stock based compensation 623 934 704 Other non-deductible/non-taxable items 597 (1,303 ) — Foreign tax rate differences — — (2,962 ) Unrecognized deferred tax assets 5,501 7,769 12,858 Income tax expense $ — $ — $ — The components of the net deferred tax assets and liabilities as of December 31, 2018 , 2017 and 2016 are as follows: Year ended December 31, 2018 2017 Current deferred tax assets Inventories 1,812 2,148 Short-term investments 209 1,216 Total current deferred tax assets 2,021 3,364 Non-current deferred tax assets Operating loss carry forwards 80,290 74,644 Capital loss carry forwards 14,903 15,286 Deferred revenue and other 3,622 3,695 Mineral properties and deferred costs 28,317 28,080 Asset retirement obligations 5,062 4,844 Intangibles and other — (663 ) Property, plant and equipment 1,549 845 Total non-current deferred tax assets 133,743 126,731 Subtotal deferred tax asset 135,764 130,095 Less: valuation allowance (135,764 ) (130,095 ) Net deferred tax asset $ — $ — At December 31, 2018 , and 2017,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 Balance at Ended Beginning of Balance at End December 31, Period Additions (a) Deductions (b) of Period 2018 130,095 7,469 (1,800) 135,764 2017 163,666 4,259 (37,830) 130,095 a) The additions to the valuation allowance result from additional losses incurred and increases to other tax assets such as mineral proprety and property, plant and equipment. Management does not feel these additions meet the more-likely-than-no ciriterion for recognition. b) The reductions to the valuation allowance result primarily from the decreases to other tax assets such as inventories, short-term investments and deferred revenue. The following table summarizes the Company's capital losses and net operating losses as of December 31, 2018 that can be applied against future taxable profit. Country Type Amount Expiry Date Canada Non-capital losses $ 37,018 2027 - 2036 Canada Allowable Capital losses 3,293 None Canada Investment Tax Credits 1,213 2023-2027 United States Pre-2018 Net Operating losses 250,370 2026-2036 United States Post-2017 Net Operating losses 15,949 None United States Capital losses 52,591 2019 Section 163j Disallowed Interest 353 None Utilization of the United States loss carry forwards will be limited in any year as a result of previous changes in ownership. For the Energy Fuels Holding Corporation and Subsidiaries consolidated group, management estimates that approximately $75 million in net operating losses will expire unutilized as a result of these limitations. In addition, as a result of the Tax Cuts and Jobs Act, United States net operating loss carryforwards generated after December 31, 2017 will be limited to usage at 80% of taxable income and will be permitted to be carried forward indefinitely. Utilization of the Canadian loss carry forwards will be subject to the Acquisition of Control Rules in any year as a result of previous changes in ownership.</t>
  </si>
  <si>
    <t>SUPPLEMENTAL FINANCIAL INFORMATION</t>
  </si>
  <si>
    <t>Organization, Consolidation and Presentation of Financial Statements [Abstract]</t>
  </si>
  <si>
    <t>Supplemental Financial Information</t>
  </si>
  <si>
    <t>SUPPLEMENTAL FINANCIAL INFORMATION The components of revenues are as follows: The Company had three major customers to which its sales for the year were as follows: 2018 - $24.52 million ; $5.03 million ; $1.24 million ; (2017 (three major customers) - $13.08 million ; $6.99 million ; $4.40 million ); (2016 (three major customers) - $33.36 million ; $8.69 million ; $7.00 million ). The Company’s revenues by country of customer for the current year were as follows: 2018 - $25.76 million - U.S.; Other - $5.03 million ; (2017 - $20.07 million - U.S.; Other - $4.40 million ) (2016 - $50.76 million - U.S.; Other - $3.69 million ). Deferred revenue at December 31, 2018 of $2.72 million ( 2017 - $2.47 million ) relates to proceeds received on toll materials in advance of required activity. The components of other (expense) income are as follows: Years ended 2018 2017 2016 Interest income $ 336 $ 161 $ 143 Change in value of marketable securities 769 509 — Change in value of warrant liabilities (3,469 ) 784 420 Change in value of convertible Debentures (612 ) (940 ) (407 ) Gain on settlement of loans and borrowings — — 424 Gain on assets held for sale 341 — — Insurance settlement — — 223 Sales and property tax refunds — — 176 Gain on sale of mineral properties — — 316 Sale of surplus assets 293 1,913 — Other 14 142 (96 ) Other (expense) income $ (2,328 ) $ 2,569 $ 1,199 The components of accounts payable and accrued liabilities are as follows: December 31, December 31, Accounts payable $ 1,881 $ 762 Payroll liabilities 1,928 835 Other accrued liabilities 4,112 4,852 Accounts payable and accrued liabilities $ 7,921 $ 6,449</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January 2013, the Ute Mountain Ute tribe filed a Petition to Intervene and Request for Agency Action challenging the Corrective Action Plan approved by the State of Utah Department of Environmental Quality (“ UDEQ ”)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On January 19, 2018, UDEQ renewed, and on February 16, 2018 reissued, the White Mesa Mill’s license for another ten years and Groundwater Discharge Permit for another five years. In March of 2018, the Grant Canyon Trust, Ute Mountain Ute Tribe and Uranium Watch (the “Petitioners” ) filed Petitions for Review challenging UDEQ’s renewal of the license and permit. Petitioners subsequently filed with UDEQ Requests for Appointment of an Administrative Law Judge ( “ALJ” ), which they later agreed to suspend pursuant to a Stipulation and Agreement with UDEQ, effective June 4, 2018. The Company has met with representatives from all parties in order to determine whether pending administrative proceedings can be settled. Discussions are ongoing. The Company does not consider these challenges to have any merit. If such challenges are heard by the agency and are successful, the likely outcome would be a requirement to modify the renewed license and/or permit. At this time, the Company does not believe any such modification would materially affect its financial position, results of operations or cash flows. Canyon Project In March, 2013, the Center for Biological Diversity, the Grand Canyon Trust, the Sierra Club and the Havasupai Tribe (the “ Canyon Plaintiffs ”) filed a complaint in the U.S. District Court for the District of Arizona (the “ District Court ”) against the Forest Supervisor for the Kaibab National Forest and th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On December 12, 2017, the Ninth Circuit Court of Appeals issued its ruling on the merits in favor of the Defendants and the Company and against the Canyon Plaintiffs on all counts. The Canyon Plaintiffs then petitioned the Ninth Circuit Court of Appeals for a rehearing en banc . On October 25, 2018, the Ninth Circuit panel denied the petition for rehearing en banc but withdrew its prior opinion and filed a new opinion affirming three of the claims and remanding the fourth claim back to the District Court to hear on the merits. The Company does not consider this action to have any merit. If the petition is successful, the likely outcome would be a requirement to cease mining or mining-related projects at the Canyon Project until the USFS was found to have fully complied with all applicable laws. At this time, the scope and costs of ceasing work on the Canyon Project have not yet been determined and could significantly impact our future operations. On December 26, 2018, the Havasupai Tribe filed an Application for an Extension of Time to File a Petition for a Writ of Certiorari with the Supreme Court of the United States. This Application is currently being evaluated. The Company does not consider this action to have any merit. Daneros Mine On February 23, 2018, the BLM issued the EA, Decision Record and FONSI for the Mine Plan of Operations Modification for the Daneros Mine. On March 29, 2018, the Southern Utah Wilderness Alliance and Grand Canyon Trust (together the “Appellants” ) filed a Notice of Appeal to the Interior Board of Land Appeals ( “IBLA” ) regarding the BLM’s Decision Record and FONSI and challenging the underlying EA, and the Company was subsequently permitted to intervene. This matter has been briefed and remains under consideration by IBLA at this time. The Company does not consider these challenges to have any merit; however, the scope and costs of amending or redoing the EA have not yet been determined and could be significant. Mineral property commitments The Company enters into commitments with federal and state agencies and private individuals to lease mineral rights. These leases are renewable annually and annual renewal costs are expected to total $1.43 million for the year ended December 31, 2019.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19.65 million posted against an undiscounted ARO of $41.32 million ( December 2017 - $22.13 million posted against undiscounted asset retirement obligation of $43.46 million ). Commitments The Company is contractually obligated under a non-material Sales and Agency Agreement appointing an exclusive sales and marketing agent for all vanadium pentoxide produced by the Company.</t>
  </si>
  <si>
    <t>UNAUDITED SUPPLEMENTARY QUARTERLY INFORMATION</t>
  </si>
  <si>
    <t>Unaudited Supplementary Quarterly Information</t>
  </si>
  <si>
    <t>UNAUDITED SUPPLEMENTARY QUARTERLY INFORMATION The following table summarizes unaudited supplementary quarterly information for the years ended December 31, 2018 , and December 31 2017. Three months ended March 31, 2018 June 30, 2018 September 30, 2018 December 31, 2018 (unaudited) (in thousands, except share and per share amounts) Net Sales $ 1,254 $ 26,973 $ 451 $ 3,043 Gross Profit (loss) $ (994 ) $ 14,964 $ (263 ) $ (1,317 ) Net (loss) income $ (10,829 ) $ 7,144 $ (13,897 ) $ (7,780 ) Basic Net (loss) income per share $ (0.14 ) $ 0.09 $ (0.16 ) $ (0.09 ) Diluted Net (loss) income per share $ (0.14 ) $ 0.08 $ (0.16 ) $ (0.09 ) Net (loss) income attributable to Owners of the Company $ (10,822 ) $ 7,149 $ (13,812 ) $ (7,760 ) Basic Net (loss) attributable to owners of the Company per share (0.14 ) 0.09 (0.16 ) (0.09 ) Diluted Net (loss) income attributable to Owners of the Company per share (0.14 ) 0.08 (0.16 ) (0.09 ) Weighted average shares outstanding 75,209,456 77,513,180 87,197,294 91,105,260 Weighted average shares outstanding 75,209,456 86,534,484 87,197,294 91,105,260 Three months ended March 31, 2017 June 30, 2017 September 30, 2017 December 31, 2017 (unaudited) (in thousands, except share and per share amounts) Net Sales $ 3,756 $ 17,883 $ 5,499 $ 3,908 Gross Profit (loss) $ 1,685 $ 4,855 $ 1,931 $ (135 ) Net loss $ (10,596 ) $ (4,480 ) $ (4,884 ) $ (8,030 ) Net loss per share $ (0.15 ) $ (0.06 ) $ (0.07 ) $ (0.11 ) Net loss attributable to Owners of the Company $ (10,508 ) $ (4,470 ) $ (4,766 ) $ (8,022 ) Net loss attributable to Owners of the Company per share $ (0.15 ) $ (0.06 ) $ (0.07 ) $ (0.11 ) Weighted average shares outstanding 68,761,350 70,423,642 71,436,413 72,164,932</t>
  </si>
  <si>
    <t>FAIR VALUE ACCOUNTING</t>
  </si>
  <si>
    <t>Fair Value Accounting</t>
  </si>
  <si>
    <t>RELATED PARTY TRANSACTIONS</t>
  </si>
  <si>
    <t>Related Party Transactions [Abstract]</t>
  </si>
  <si>
    <t>Related Party Transactions</t>
  </si>
  <si>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 The Company acts as manager of the Arkose Mining Venture and has management and control over operations carried out by the Arkose Mining Venture. The Arkose Mining Venture is a contractual joint venture governed by a venture agreement dated as of January 15, 2008 entered into by Uranerz Energy Corporation (a subsidiary of the Company) and United Nuclear (the “ Venture Agreement ”). United Nuclear contributed $ nil to the expenses of the Arkose Joint Venture based on the approved budget for the twelve months ended December 31, 2018. Mr. Benjamin Eshleman III is President of Mesteña LLC, which became a shareholder of the Company through the Company’s acquisition of Mesteña Uranium, L.L.C (now Alta Mesa LLC) in June 2016 through the issuance of 4,551,284 common shares of the Company to the direction of the Sellers (of which 4,303,032 common shares of the Company are currently held by the Sellers). In connection with the Purchase Agreement, one of the Acquired Companies, Leoncito Project, L.L.C. entered into an Amended and Restated Uranium Testing Permit and Lease Option Agreement with Mesteña Unproven, Ltd., Jones Ranch Minerals Unproven, Ltd and Mesteña Proven, Ltd. (collectively the “Grantors”), which requires Leoncito Project, L.L.C., to make a payment in the amount of $0.60 million to the Grantors in June 2019 (of which up to 50% may be paid in common shares of the Company at the Company’s election). At December 31, 2018, the Company has accrued $0.50 million of this liability on the balance sheet. The Grantors are managed by Mesteña LLC.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the Sellers, and Mr. Eshleman and his extended family hold all of the ownership interests in the Sellers.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Due to the price of U 3 O 8 , the Company did no t pay any royalty payments or surface use payments to the Sellers or to Mr. Eshleman or his immediate family members in the year ended December 31, 2018. Pursuant to the Purchase Agreement, surface use payments from June 2016 through December 31, 2018 have been deferred until June 30, 2019 at which time the Company will pay $1.35 million to settle this obligation. As of December 31, 2018, the Company has accrued $1.35 million of this liability on the balance sheet.</t>
  </si>
  <si>
    <t>REVENUE RECOGNITION AND CONTRACTS WITH CUSTOMERS</t>
  </si>
  <si>
    <t>Revenue from Contract with Customer [Abstract]</t>
  </si>
  <si>
    <t>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accumulated deficit of $2.47 million as of January 1, 2018, for the cumulative impact of adopting the new guidance. The impact primarily related to the change in accounting for alternate feed contracts, resulting in the recognition of $2.47 million of deferred revenue. Balance at December 31, 2017 New Revenue Standard Adjustment Balance at January 1, 2018 Liabilities Deferred revenue $ 2,474 $ (2,474 ) $ — Equity Accumulated deficit $ (309,287 ) $ 2,474 $ (306,813 ) Under the modified retrospective method of adoption, we are required to disclose the impact to revenues had we continued to follow our accounting policies under the previous revenue recognition guidance. There is no impact to revenues for the year ended December 31, 2018 as we did not receive any alternate feed material which would have been classified as deferred revenue in the period. All revenue recognized is a result of contracts with customers either through sales contracts or alternate feed agreements. The Company applied Topic 606 retrospectively using the practical expedient, under which the Company does not disclose the amount of consideration allocated to the remaining performance obligations or an explanation of when the Company expects to recognize that amount as revenue for all reporting periods presented before the date of the initial application – i.e. January 1, 2018. As of December 31, 2018, the Company has one customer contract with material performance obligations remaining. The Company's has yet to deliver material from its toll processing activities to the customer. At the time of delivery we will recognize the deferred revenue. The Company's remaining performance obligations are expected to be completed within 2019. The Company's estimated revenue expected to be recognized in the future related to performance obligations that are partially unsatisfied at December 31, 2018 is $2.74 million . The Company's existing long term contracts expired following the Company's 2018 deliveries, and all uranium sales after 2018 will be required to be made at spot prices until the Company enters into new long-term contracts at satisfactory prices in the future. Revenue beyond our current contracts will be affected by both spot and long-term U 3 O 8 price fluctuations which are beyond our control, including: the demand for nuclear power; political and economic conditions; governmental legislation in uranium producing and consuming countries; and production levels and costs of production of other producing companies.</t>
  </si>
  <si>
    <t>SUMMARY OF SIGNIFICANT ACCOUNTING POLICIES (Policies)</t>
  </si>
  <si>
    <t>Basis of Accounting</t>
  </si>
  <si>
    <t>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Use of Estimates</t>
  </si>
  <si>
    <t>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tock-based compensation expense. Actual results may differ significantly from these estimates.</t>
  </si>
  <si>
    <t>Basis of Consolidation</t>
  </si>
  <si>
    <t>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t>
  </si>
  <si>
    <t>Extracting and Recovery Activities while in the Exploration Stage</t>
  </si>
  <si>
    <t>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t>
  </si>
  <si>
    <t>Business Combinations</t>
  </si>
  <si>
    <t>Business combinations Business combina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t>
  </si>
  <si>
    <t>Impairment of Assets</t>
  </si>
  <si>
    <t>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t>
  </si>
  <si>
    <t>Investments</t>
  </si>
  <si>
    <t>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t>
  </si>
  <si>
    <t>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concentrates are added to the costs of inventories when consumed in the uranium extraction process.</t>
  </si>
  <si>
    <t>Plant and Equipment</t>
  </si>
  <si>
    <t>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t>
  </si>
  <si>
    <t>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t>
  </si>
  <si>
    <t>Non-operating Assets</t>
  </si>
  <si>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si>
  <si>
    <t>Stand-by Properties</t>
  </si>
  <si>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t>
  </si>
  <si>
    <t>Asset Retirement Obligations</t>
  </si>
  <si>
    <t>Asset retirement obligations The Company’s ARO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si>
  <si>
    <t>Loans and borrowings The Company's convertible Debentures are recognized at fair value through the fair value option based on the closing price on the TSX and changes are recognized in earnings as a component of other income (expense) . The Company’s interest-bearing loans and borrowings are measured at amortized cost using the effective interest method.</t>
  </si>
  <si>
    <t>Warrant Liabilities</t>
  </si>
  <si>
    <t xml:space="preserve">arrant liabilities The Company issued several tranches of warrants for various equity transactions in 2016. The Company accounts for its warrants issued in accordance with the U.S. GAAP accounting guidance under FASB ASC Topic 815 Derivative and Hedging ("ASC 815")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t>
  </si>
  <si>
    <t>Sale of Goods</t>
  </si>
  <si>
    <t xml:space="preserve">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t>
  </si>
  <si>
    <t>Rendering of Services</t>
  </si>
  <si>
    <t xml:space="preserve">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
  </si>
  <si>
    <t>Interest Income and Expense</t>
  </si>
  <si>
    <t>Share-Based Compensation</t>
  </si>
  <si>
    <t>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Capital Stock and Treasury Shares</t>
  </si>
  <si>
    <t>Foreign Currency</t>
  </si>
  <si>
    <t>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si>
  <si>
    <t>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si>
  <si>
    <t>Net income (loss) per share</t>
  </si>
  <si>
    <t>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t>
  </si>
  <si>
    <t>Fair Value of Financial Instruments</t>
  </si>
  <si>
    <t>Recently Adopted &amp; Issued Accounting Pronouncements</t>
  </si>
  <si>
    <t>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is standard is effective for public business entities for annual and interim periods in fiscal years beginning after December 15, 2018. Early adoption is permitted, but no earlier than an entity’s adoption date of Topic 606. We do not anticipate that adoption of the new standard will have a significant impact on our net earnings.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t>
  </si>
  <si>
    <t>SUMMARY OF SIGNIFICANT ACCOUNTING POLICIES (Tables)</t>
  </si>
  <si>
    <t>Schedule of Property, Plant and Equipment Useful Lives</t>
  </si>
  <si>
    <t>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following is a summary of plant and equipment: December 31, 2018 December 31, 2017 Cost Accumulated Depreciation Net Book Value Cost Accumulated Depreciation Net Book Value Plant and equipment Nichols Ranch $ 29,210 $ (12,021 ) $ 17,189 $ 29,210 $ (9,971 ) $ 19,239 Alta Mesa 13,656 (2,319 ) 11,337 13,626 (1,388 ) 12,238 Equipment and other 13,444 (12,127 ) 1,317 13,367 (11,768 ) 1,599 Plant and equipment total $ 56,310 $ (26,467 ) $ 29,843 $ 56,203 $ (23,127 ) $ 33,076</t>
  </si>
  <si>
    <t>ACQUISITION OF THE ALTA MESA ISR PROJECT (Tables)</t>
  </si>
  <si>
    <t>Schedule of Business Acquisition</t>
  </si>
  <si>
    <t>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 the value ascribed to the processing plant and equipment. The mineral properties, which were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will be expensed as incurred. acquisition was accounted for using the acquisition method in accordance with ASC Topic 805, Business Combinations, with the Company being identified as the acquir</t>
  </si>
  <si>
    <t>ACQUISITION OF URANERZ ENERGY CORPORATION (Tables)</t>
  </si>
  <si>
    <t>MARKETABLE SECURITIES (Tables)</t>
  </si>
  <si>
    <t>Marketable Securities</t>
  </si>
  <si>
    <t>The following tables summarize our marketable securities by significant investment categories as of December 31, 2018 : Cost Basis Gross Unrealized losses Gross Unrealized gains Fair Value Marketable debt securities (1) 25,523 (5 ) 83 25,601 Marketable equity securities 1,062 (549 ) 947 1,460 Marketable securities $ 26,585 $ (554 ) $ 1,030 $ 27,061 (1) Marketable debt securities are comprised primarily of U.S. government notes, and also includes U.S. government agencies, and tradeable certificates of deposits. The following tables summarize our marketable securities by significant investment categories as of December 31, 2017: Cost Basis Gross Unrealized losses Gross Unrealized gains Fair Value Marketable equity securities $ 1,062 — $ 378 $ 1,034 Marketable securities $ 1,062 — $ 378 $ 1,034</t>
  </si>
  <si>
    <t>Available-for-sale Debt Securities</t>
  </si>
  <si>
    <t>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17,434 Due in 12 months to two years 8,167 $ 25,601</t>
  </si>
  <si>
    <t>RECEIVABLES (Tables)</t>
  </si>
  <si>
    <t>Summary of Trade, and Notes Receivables</t>
  </si>
  <si>
    <t xml:space="preserve"> December 31, 2018 December 31, 2017 Trade receivables - other 848 403 Notes receivable, net $ 343 $ 850 $ 1,191 $ 1,253</t>
  </si>
  <si>
    <t>INVENTORIES (Tables)</t>
  </si>
  <si>
    <t>Schedule of Inventory, Current</t>
  </si>
  <si>
    <t xml:space="preserve"> December 31, 2018 December 31, 2017 Concentrates and work-in-progress (a) $ 14,746 $ 14,118 Inventory of ore in stockpiles 883 — Raw materials and consumables 2,693 2,432 $ 18,322 $ 16,550 Inventories - by duration Current $ 16,550 $ 16,550 Long term - raw materials and consumables $ 1,772 $ — $ 18,322 $ 16,550 (a) For the year ended December 31, 2018 , the Company recorded an impairment loss of $4.58 million in the statement of operations related to concentrates and work in progress inventories (December 31, 2017 - $3.31 million ).</t>
  </si>
  <si>
    <t>INVESTMENTS ACCOUNTED FOR AT FAIR VALUE (Tables)</t>
  </si>
  <si>
    <t>Fair Value, Measurement Inputs, Disclosure</t>
  </si>
  <si>
    <t xml:space="preserve"> December 31, 2018 December 31, 2017 Investments accounted for at fair value 1,107 903 $ 1,107 $ 903</t>
  </si>
  <si>
    <t>INTANGIBLE ASSETS (Tables)</t>
  </si>
  <si>
    <t>Schedule of Finite-Lived Intangible Assets</t>
  </si>
  <si>
    <t>The following is a summary of changes in intangible assets related to favorable sales contracts acquired in business combinations for the years ended December 31, 2018 and December 31, 2017 : December 31, December 31, Sales Contracts 2018 2017 Cost Balance at beginning of period $ 10,599 $ 15,034 Sales contracts fulfilled (10,599 ) (4,435 ) Balance, end of period — 10,599 Accumulated amortization, beginning of period 8,097 9,235 Amortization of sales contracts 2,502 3,297 Sales contracts fulfilled (10,599 ) (4,435 ) Accumulated amortization, end of period — 8,097 Net book value $ — $ 2,502</t>
  </si>
  <si>
    <t>PLANT AND EQUIPMENT AND MINERAL PROPERTIES (Tables)</t>
  </si>
  <si>
    <t>Schedule of Property, Plant and Equipment</t>
  </si>
  <si>
    <t>Schedule of Summary of Mineral Properties</t>
  </si>
  <si>
    <t>The following is a summary of mineral properties: December 31, 2018 December 31, 2017 Mineral properties Uranerz ISR properties (a) $ 25,974 $ 25,974 Sheep Mountain 34,183 34,183 Roca Honda 22,095 22,095 Other (a) 1,287 1,287 Mineral properties total $ 83,539 $ 83,539 a) In the year ended December 31, 2018 the Company renewed all mineral leases and therefore did not record abandonment expense in the statement of operations. In the year ended December 31, 2017 the Company did not renew certain mineral leases and recorded abandonment expense of $0.29 million (December 31, 2016 – $1.04 million ) in the statement of operations.</t>
  </si>
  <si>
    <t>ASSET RETIREMENT OBLIGATIONS AND RESTRICTED CASH (Tables)</t>
  </si>
  <si>
    <t>Schedule of Change in Asset Retirement Obligation</t>
  </si>
  <si>
    <t>The following table summarizes the Company’s asset retirement obligations: December 31, 2018 December 31, 2017 Asset retirement obligation, beginning of period $ 18,280 $ 17,033 Revision of estimate (662 ) 249 Accretion of liabilities 1,835 1,733 Settlements (349 ) (735 ) Asset retirement obligation, end of period $ 19,104 $ 18,280 Asset retirement obligation: Current $ 270 $ 32 Non-current 18,834 18,248 Asset retirement obligation, end of period $ 19,104 $ 18,280</t>
  </si>
  <si>
    <t>Schedule of Restricted Cash and Cash Equivalents</t>
  </si>
  <si>
    <t>The following table summarizes the Company’s restricted cash: December 31, 2018 December 31, 2017 Restricted cash, beginning of period $ 22,127 $ 23,175 Refunds of collateral (2,592 ) (14,657 ) Additional collateral posted 117 13,609 Restricted cash, end of period $ 19,652 $ 22,127</t>
  </si>
  <si>
    <t>LOANS AND BORROWINGS (Tables)</t>
  </si>
  <si>
    <t>Schedule of Debt</t>
  </si>
  <si>
    <t xml:space="preserve">The contractual terms of the Company’s interest-bearing loans and borrowings, which are recorded at amortized cost, and the Company’s convertible Debentures which are recorded at fair value, are as follows. December 31, 2018 December 31, 2017 Current portion of loans and borrowings: Wyoming Industrial Development Revenue Bond loan (b) — 3,414 Total current loans and borrowings $ — $ 3,414 Long-term loans and borrowings: Convertible Debentures (a) $ 15,880 $ 16,636 Wyoming Industrial Development Revenue Bond loan (b) — 7,441 Total long-term loans and borrowings $ 15,880 $ 24,077 Terms and debt repayment schedule Terms and conditions of outstanding loans were as follows: December 31, 2018 December 31, 2017 Currency Nominal interest rate Year of maturity Face value Carrying amount Face value Carrying amount Convertible debentures (a) CDN$ 8.5% 2020 $15,298 $15,880 $16,636 $16,636 Wyoming Industrial Development Revenue Bond loan (b) USD 5.8% 2020 — — 10,855 10,855 $15,298 $15,880 $27,491 $27,491 (a) On July 24, 2012, the Company completed a bought deal public offering of 22,000 floating-rate convertible unsecured subordinated Debentures originally maturing June 30, 2017 (the “ Debentures ”) at a price of Cdn $1,000 per Debenture for gross proceeds of Cdn$21.55 million (the “ Offering ”).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The Debentures are classified as fair value through profit or loss where the Debentures are measured at fair value based on the closing price on the TSX (a Level 1 measurement) and changes are recognized in earnings. For the year ended December 31, 2018 the Company recorded a loss on revaluation of convertible Debentures of $0.61 million ( December 31, 2017 – $0.94 million ). (b) The Company, upon its acquisition of Uranerz in 2015, assumed a loan through the Wyoming Industrial Development Revenue Bond program (the "Loan"). The Loan had an annual interest rate of 5.75% and was repayable over seven years, maturing on October 15, 2020. The Loan originated on December 3, 2013 and required the payment of interest only for the first year, with the amortization of principal plus interest over the remaining six years. The Loan wa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was also subject to dividend restrictions. Principal and interest were paid on a quarterly basis on the first day of January, April, July and October. In September 2018, the Company repaid and retired the entire outstanding balance of $8.30 million of the loan and the mortgage on the Company's assets was released. </t>
  </si>
  <si>
    <t>CAPITAL STOCK (Tables)</t>
  </si>
  <si>
    <t>Schedule of Share-based Payment Award, Stock Options, Valuation Assumptions</t>
  </si>
  <si>
    <t>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The following weighted average assumptions were used for the Black-Scholes option pricing model to calculate the $0.66 million of fair value for the 2,328,925 warrants at December 31, 2018 . Risk-free rate 2.63% Expected life 0.2 years Expected volatility 80.5%* Expected dividend yield 0% * Expected volatility is measured based on the Company’s historical share price volatility over the expected life of the warrants.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2018 2017 2016 Risk-free interest rate 2.84% 1.93% 1.03% - 1.43% Expected life 5.0 years 5.0 years 5.0 years Expected volatility 59.00%* 63.0%* 64.7% -74.8%* Expected dividend yield 0 % 0 % 0 % Weighted-average expected life of option 5.00 5.00 5.00 Weighted-average grant date fair value $0.96 $1.20 $1.22 - $1.23 * Expected volatility is measured based on the Company’s historical share price volatility over a period equivalent to the expected life of the options. .</t>
  </si>
  <si>
    <t>Schedule of Stockholders' Equity Note, Warrants or Rights</t>
  </si>
  <si>
    <t>Month Issued Expiry Date Exercise Price USD$ Warrants Outstanding Fair value at March 2016 (1) March 14, 2019 3.20 2,328,925 $ 662 September 2016 (2) September 20, 2021 2.45 4,167,480 5,621 $ 6,283 (1) These US dollar-based warrants are classified as Level 3 under the fair value hierarchy (Note 21). (2) These US dollar-based warrants are classified as Level 1 under the fair value hierarchy as they are traded on an active market.</t>
  </si>
  <si>
    <t>BASIC AND DILUTED LOSS PER COMMON SHARE (Tables)</t>
  </si>
  <si>
    <t>Schedule of Weighted Average Number of Shares</t>
  </si>
  <si>
    <t>The following is a reconciliation of weighted average shares outstanding for the years ended December 31, 2018 , 2017 , 2016 , respectively: Years Ended December 31, 2018 2017 2016 Issued common shares at beginning of period 74,366,824 66,205,153 46,519,132 Effect of share options exercised 115,330 — 3,471 Effect of shares issued for settlement of vesting of restricted share units 829,610 831,393 196,242 Effect of shares issued for exercise of share purchase warrants 44,185 — — Shares issued for consulting services 122,854 — — Effect of shares issued in asset acquisitions 419,986 — 3,184,175 Effect of shares issued for conversion of debentures 323 — — Effect of shares issued in public offerings 7,576,288 3,822,561 6,538,038 Weighted average shares outstanding 83,475,400 70,859,107 56,441,058</t>
  </si>
  <si>
    <t>Schedule of Earnings Per Share, Basic and Diluted</t>
  </si>
  <si>
    <t>The calculation of diluted earnings per share after adjustment for the effects of all potential dilutive common shares, calculated as follows: Years Ended December 31, 2018 2017 2016 Net loss to owners of the Company $ (25,245 ) $ (27,766 ) $ (39,413 ) Basic and diluted weighted average number of common shares outstanding 83,475,400 70,859,107 56,441,058 Loss per common share $ (0.30 ) $ (0.39 ) $ (0.70 )</t>
  </si>
  <si>
    <t>SHARE-BASED PAYMENTS (Tables)</t>
  </si>
  <si>
    <t>Schedule of share-based compensation, stock options, activity</t>
  </si>
  <si>
    <t>The summary of the Company’s stock options at December 31, 2018 , 2017 and 2016 , respectively, and the changes for the fiscal periods ending on those dates are presented below: Range of Exercise Prices Weighted Average Number of Balance, December 31, 2015 2.55 - 32.10 6.54 2,122,897 Granted 2.12 - 2.22 2.13 449,537 Exercised 2.12 2.12 (8,369) Forfeited 2.12 - 18.99 5.52 (317,960) Expired 2.95 - 32.03 8.03 (200,962) Balance, December 31, 2016 2.12 - 15.61 5.69 2,045,143 Granted 1.77 - 2.35 2.34 738,893 Exercised — — — Forfeited 2.12 - 11.94 2.93 (316,289) Expired 4.48 - 12.55 8.42 (438,900) Balance, December 31, 2017 1.77 - 15.61 4.48 2,028,847 Granted 1.70 - 2.88 1.75 442,956 Exercised 1.70 - 2.55 2.15 (355,092) Forfeited 1.70 - 6.63 3.96 (213,393) Expired 5.86 - 10.36 8.18 (170,564) Balance, December 31, 2018 1.70 - 15.61 3.84 1,732,754</t>
  </si>
  <si>
    <t>Schedule of share-based compensation, shares authorized under stock option plans, by exercise price range</t>
  </si>
  <si>
    <t>As of December 31, 2018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210,550 8.01 0.39 — 210,550 8.10 0.39 — 210,550 $ — 210,550 $ — As of December 31, 2018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40,177 $ 2.83 3.90 $ 415 943,133 $ 3.08 3.98 $ 415 $5.00 to $9.99 255,762 6.00 3.10 — 255,762 6.00 3.10 — $10.00 to $14.99 13,515 12.59 2.27 — 13,515 12.59 2.27 — $15.00 to $19.99 12,750 $ 15.61 2.03 — 12,750 $ 15.61 2.03 — 1,522,204 $ 415 1,225,160 $ 415</t>
  </si>
  <si>
    <t>Schedule of compensation costs for share-based payment arrangements</t>
  </si>
  <si>
    <t>The share-based compensation recorded during the years ended December 31, 2018 , 2017 and 2016 are as follows: Years ended December 31, 2018 2017 2016 Share-based compensation (1)(2) $ 2,762 $ 3,525 $ 2,657 Value of stock options and RSUs granted $ 2,762 $ 3,525 $ 2,657 (1) The fair value of the options granted under the Compensation Plan for the years ended December 31, 2018 , 2017 and 2016 was estimated at the date of grant, using the Black-Scholes Option Valuation Model, with the following weighted-average assumptions:</t>
  </si>
  <si>
    <t>Schedule of share-based compensation, restricted stock and restricted stock units activity</t>
  </si>
  <si>
    <t>A summary of the status and activity of non-vested RSUs at December 31, 2018 is as follows: Number of shares Weighted Average Grant- Date Fair Value Non-vested December 31, 2015 272,866 4.03 Granted 1,205,336 2.14 Vested (138,608 ) 4.65 Forfeited (9,125 ) 5.39 Non-vested December 31, 2016 1,330,469 2.37 Granted 1,390,705 2.09 Vested (752,580 ) 2.35 Forfeited (59,118 ) 2.29 Non-vested December 31, 2017 1,909,477 2.17 Granted 1,191,132 1.70 Vested (1,486,126 ) 2.24 Forfeited (34,296 ) 2.00 Non-vested December 31, 2018 1,580,187 $ 1.99 A summary of the status and activity of non-vested stock options at December 31, 2018 is as follows: Number of shares Weighted Average Grant- Date Fair Value Non-vested December 31, 2015 177,698 3.44 Granted 449,537 1.29 Vested (331,482 ) 2.26 Forfeited (68,575 ) 1.56 Non-vested December 31, 2016 227,178 1.48 Granted 738,893 1.18 Vested (486,386 ) 1.30 Forfeited (114,505 ) 1.22 Non-vested December 31, 2017 365,180 1.20 Granted 442,956 0.96 Vested (448,662 ) 1.10 Forfeited (62,430 ) 0.96 Non-vested December 31, 2018 297,044 1.06</t>
  </si>
  <si>
    <t>INCOME TAXES (Tables)</t>
  </si>
  <si>
    <t>Schedule of Effective Income Tax Rate Reconciliation</t>
  </si>
  <si>
    <t>A reconciliation of income tax expense and the product of accounting income before income tax, multiplied by the combined Canadian federal and provincial income tax rate (the rate applicable to the Canadian parent company) is as follows: Year ended December 31, 2018 2017 2016 Loss before income taxes $ (25,364 ) $ (27,990 ) $ (39,864 ) Combined federal and provincial rate 26.50 % 26.50 % 26.50 % Expected income tax recovery (6,721 ) (7,400 ) (10,600 ) Stock based compensation 623 934 704 Other non-deductible/non-taxable items 597 (1,303 ) — Foreign tax rate differences — — (2,962 ) Unrecognized deferred tax assets 5,501 7,769 12,858 Income tax expense $ — $ — $ —</t>
  </si>
  <si>
    <t>Schedule of Deferred Tax Assets and Liabilities</t>
  </si>
  <si>
    <t>The components of the net deferred tax assets and liabilities as of December 31, 2018 , 2017 and 2016 are as follows: Year ended December 31, 2018 2017 Current deferred tax assets Inventories 1,812 2,148 Short-term investments 209 1,216 Total current deferred tax assets 2,021 3,364 Non-current deferred tax assets Operating loss carry forwards 80,290 74,644 Capital loss carry forwards 14,903 15,286 Deferred revenue and other 3,622 3,695 Mineral properties and deferred costs 28,317 28,080 Asset retirement obligations 5,062 4,844 Intangibles and other — (663 ) Property, plant and equipment 1,549 845 Total non-current deferred tax assets 133,743 126,731 Subtotal deferred tax asset 135,764 130,095 Less: valuation allowance (135,764 ) (130,095 ) Net deferred tax asset $ — $ —</t>
  </si>
  <si>
    <t>Summary of Valuation Allowance</t>
  </si>
  <si>
    <t>The following table summarizes the changes to the valuation allowance: For the Year Balance at Ended Beginning of Balance at End December 31, Period Additions (a) Deductions (b) of Period 2018 130,095 7,469 (1,800) 135,764 2017 163,666 4,259 (37,830) 130,095 a) The additions to the valuation allowance result from additional losses incurred and increases to other tax assets such as mineral proprety and property, plant and equipment. Management does not feel these additions meet the more-likely-than-no ciriterion for recognition. b) The reductions to the valuation allowance result primarily from the decreases to other tax assets such as inventories, short-term investments and deferred revenue.</t>
  </si>
  <si>
    <t>Summary of Operating Loss Carryforwards</t>
  </si>
  <si>
    <t>The following table summarizes the Company's capital losses and net operating losses as of December 31, 2018 that can be applied against future taxable profit. Country Type Amount Expiry Date Canada Non-capital losses $ 37,018 2027 - 2036 Canada Allowable Capital losses 3,293 None Canada Investment Tax Credits 1,213 2023-2027 United States Pre-2018 Net Operating losses 250,370 2026-2036 United States Post-2017 Net Operating losses 15,949 None United States Capital losses 52,591 2019 Section 163j Disallowed Interest 353 None</t>
  </si>
  <si>
    <t>SUPPLEMENTAL FINANCIAL INFORMATION (Tables)</t>
  </si>
  <si>
    <t>Schedule of Other Nonoperating Income (Expense)</t>
  </si>
  <si>
    <t>The components of other (expense) income are as follows: Years ended 2018 2017 2016 Interest income $ 336 $ 161 $ 143 Change in value of marketable securities 769 509 — Change in value of warrant liabilities (3,469 ) 784 420 Change in value of convertible Debentures (612 ) (940 ) (407 ) Gain on settlement of loans and borrowings — — 424 Gain on assets held for sale 341 — — Insurance settlement — — 223 Sales and property tax refunds — — 176 Gain on sale of mineral properties — — 316 Sale of surplus assets 293 1,913 — Other 14 142 (96 ) Other (expense) income $ (2,328 ) $ 2,569 $ 1,199</t>
  </si>
  <si>
    <t>Schedule of Accounts Payable and Accrued Liabilities</t>
  </si>
  <si>
    <t>The components of accounts payable and accrued liabilities are as follows: December 31, December 31, Accounts payable $ 1,881 $ 762 Payroll liabilities 1,928 835 Other accrued liabilities 4,112 4,852 Accounts payable and accrued liabilities $ 7,921 $ 6,449</t>
  </si>
  <si>
    <t>COMMITMENTS AND CONTINGENCIES (Tables)</t>
  </si>
  <si>
    <t>Summary of Contractual Obligations to Supply</t>
  </si>
  <si>
    <t>UNAUDITED SUPPLEMENTARY QUARTERLY INFORMATION (Tables)</t>
  </si>
  <si>
    <t>The following table summarizes unaudited supplementary quarterly information for the years ended December 31, 2018 , and December 31 2017. Three months ended March 31, 2018 June 30, 2018 September 30, 2018 December 31, 2018 (unaudited) (in thousands, except share and per share amounts) Net Sales $ 1,254 $ 26,973 $ 451 $ 3,043 Gross Profit (loss) $ (994 ) $ 14,964 $ (263 ) $ (1,317 ) Net (loss) income $ (10,829 ) $ 7,144 $ (13,897 ) $ (7,780 ) Basic Net (loss) income per share $ (0.14 ) $ 0.09 $ (0.16 ) $ (0.09 ) Diluted Net (loss) income per share $ (0.14 ) $ 0.08 $ (0.16 ) $ (0.09 ) Net (loss) income attributable to Owners of the Company $ (10,822 ) $ 7,149 $ (13,812 ) $ (7,760 ) Basic Net (loss) attributable to owners of the Company per share (0.14 ) 0.09 (0.16 ) (0.09 ) Diluted Net (loss) income attributable to Owners of the Company per share (0.14 ) 0.08 (0.16 ) (0.09 ) Weighted average shares outstanding 75,209,456 77,513,180 87,197,294 91,105,260 Weighted average shares outstanding 75,209,456 86,534,484 87,197,294 91,105,260 Three months ended March 31, 2017 June 30, 2017 September 30, 2017 December 31, 2017 (unaudited) (in thousands, except share and per share amounts) Net Sales $ 3,756 $ 17,883 $ 5,499 $ 3,908 Gross Profit (loss) $ 1,685 $ 4,855 $ 1,931 $ (135 ) Net loss $ (10,596 ) $ (4,480 ) $ (4,884 ) $ (8,030 ) Net loss per share $ (0.15 ) $ (0.06 ) $ (0.07 ) $ (0.11 ) Net loss attributable to Owners of the Company $ (10,508 ) $ (4,470 ) $ (4,766 ) $ (8,022 ) Net loss attributable to Owners of the Company per share $ (0.15 ) $ (0.06 ) $ (0.07 ) $ (0.11 ) Weighted average shares outstanding 68,761,350 70,423,642 71,436,413 72,164,932</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December 31, 2018 . As required by accounting guidance,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Debentures are measured at fair value based on the closing price on the TSX (a Level 1 measurement) and changes are recognized in other income (expense). The Company's investments in marketable equity securities which are exchange traded and are valued using quoted market prices in active markets and as such are classified within Level 1 of the fair value hierarchy. The Company's investments are marketable debt securities which are exchange traded and are valued using quoted prices of a pricing service and such are classified within Level 2 of the fair value hierarchy. The Company's warrants are classified as liabilities. The warrants are subject to re-measurement at each balance sheet date, with any change in fair value recognized as a component of other income (expense), in the statements of operations. The warrants issued in September 2016 are classified as Level 1 under the fair value hierarchy using quoted market prices in active markets. The warrants issued in March 2016 are classified as Level 3 under the fair value hierarchy as they are valued with Level 3 (Level 3 fair value is determined using the entity’s own assumptions about the inputs that market participants would use in pricing an asset or liability) inputs and the Black-Scholes option model. As at December 31, 2018 and 2017, the fair values of cash and cash equivalents, restricted cash, short-term deposits, receivables, accounts payable and accrued liabilities approximate their carrying values because of the short-term nature of these instruments. December 31, 2018 Level 1 Level 2 Level 3 Total Investments at fair value $ 1,107 $ — $ — $ 1,107 Marketable equity securities 1,460 — — 1,460 Marketable debt securities — 25,601 — 25,601 Warrant liabilities (Note 14) (5,621 ) — (662 ) (6,283 ) Convertible Debentures (Note 13) (15,880 ) — — (15,880 ) $ (18,934 ) $ 25,601 $ (662 ) $ 6,005 December 31, 2017 Level 1 Level 2 Level 3 Total Investments $ 1,937 $ — $ — $ 1,937 Warrant liabilities (Note 14) (2,991 ) — (385 ) (3,376 ) Convertible debentures (Note 13) (16,636 ) — — (16,636 ) $ (17,690 ) $ — $ (385 ) $ (18,075 )</t>
  </si>
  <si>
    <t>Fair Value, Assets Measured on Recurring Basis</t>
  </si>
  <si>
    <t>The following table presents the activity for those items measured at fair value on a recurring basis using Level 3 inputs for the year ended December 31, 2018: Level 3 Warrant Liabilities Fair Value at December 31, 2017 385 Fair value of warrants exercised (120 ) Change in fair value (1) 397 Fair Value at December 31, 2018 662 (1) The gain (loss) recognized in included in Other Income (Expense) on the Consolidated Statement of Operations.</t>
  </si>
  <si>
    <t>REVENUE RECOGNITION AND CONTRACTS WITH CUSTOMERS (Tables)</t>
  </si>
  <si>
    <t>Disaggregation of Revenue</t>
  </si>
  <si>
    <t xml:space="preserve"> Balance at December 31, 2017 New Revenue Standard Adjustment Balance at January 1, 2018 Liabilities Deferred revenue $ 2,474 $ (2,474 ) $ — Equity Accumulated deficit $ (309,287 ) $ 2,474 $ (306,813 )</t>
  </si>
  <si>
    <t>SUMMARY OF SIGNIFICANT ACCOUNTING POLICIES (Details)</t>
  </si>
  <si>
    <t>Minimum</t>
  </si>
  <si>
    <t>Property, Plant and Equipment [Line Items]</t>
  </si>
  <si>
    <t>Useful life (in years)</t>
  </si>
  <si>
    <t>3 years</t>
  </si>
  <si>
    <t>Maximum</t>
  </si>
  <si>
    <t>15 years</t>
  </si>
  <si>
    <t>Buildings</t>
  </si>
  <si>
    <t>Shop tools and equipment | Minimum</t>
  </si>
  <si>
    <t>Shop tools and equipment | Maximum</t>
  </si>
  <si>
    <t>5 years</t>
  </si>
  <si>
    <t>Mining equipment</t>
  </si>
  <si>
    <t>Office equipment | Minimum</t>
  </si>
  <si>
    <t>4 years</t>
  </si>
  <si>
    <t>Office equipment | Maximum</t>
  </si>
  <si>
    <t>Furniture and fixtures | Minimum</t>
  </si>
  <si>
    <t>Furniture and fixtures | Maximum</t>
  </si>
  <si>
    <t>7 years</t>
  </si>
  <si>
    <t>Light trucks &amp; utility vehicles</t>
  </si>
  <si>
    <t>ACQUISITION OF THE ALTA MESA ISR PROJECT - Narrative (Details) - Alta Mesa I S R Project - USD ($) $ / shares in Units, $ in Thousands</t>
  </si>
  <si>
    <t>Jun. 16, 2016</t>
  </si>
  <si>
    <t>Jun. 30, 2016</t>
  </si>
  <si>
    <t>Business Acquisition [Line Items]</t>
  </si>
  <si>
    <t>Number of shares issued for acquisition (in shares)</t>
  </si>
  <si>
    <t>Share price (in dollars per share)</t>
  </si>
  <si>
    <t>Acquisition related costs</t>
  </si>
  <si>
    <t>ACQUISITION OF THE ALTA MESA ISR PROJECT - Purchase Price Allocation (Details) - Alta Mesa I S R Project - USD ($) $ in Thousands</t>
  </si>
  <si>
    <t>Issuance of 4,551,824 common shares</t>
  </si>
  <si>
    <t>Total purchase price</t>
  </si>
  <si>
    <t>Plant and equipment</t>
  </si>
  <si>
    <t>Total purchase consideration</t>
  </si>
  <si>
    <t>ACQUISITION OF URANERZ ENERGY CORPORATION (Details) - USD ($) $ / shares in Units, $ in Thousands</t>
  </si>
  <si>
    <t>Jun. 18, 2015</t>
  </si>
  <si>
    <t>Dec. 31, 2015</t>
  </si>
  <si>
    <t>Uranerz Energy Corporation</t>
  </si>
  <si>
    <t>Percentage of voting interests acquired</t>
  </si>
  <si>
    <t>100.00%</t>
  </si>
  <si>
    <t>Number of shares received per common stock of Uranrez held (in shares)</t>
  </si>
  <si>
    <t>Cash costs</t>
  </si>
  <si>
    <t>MARKETABLE SECURITIES - Schedule of Marketable Securities (Details) - USD ($) $ in Thousands</t>
  </si>
  <si>
    <t>Schedule of Available-for-sale Securities [Line Items]</t>
  </si>
  <si>
    <t>Cost Basis</t>
  </si>
  <si>
    <t>Gross Unrealized losses</t>
  </si>
  <si>
    <t>Gross Unrealized gains</t>
  </si>
  <si>
    <t>Fair Value</t>
  </si>
  <si>
    <t>Marketable debt securities</t>
  </si>
  <si>
    <t>Marketable equity securities</t>
  </si>
  <si>
    <t>ACQUISITION OF URANERZ ENERGY CORPORATION - Schedule of Business Acquisition (Details) $ in Thousands</t>
  </si>
  <si>
    <t>Jun. 18, 2015USD ($)shares</t>
  </si>
  <si>
    <t>Value assigned of equity interest issued</t>
  </si>
  <si>
    <t>Intangible assets - customer contracts</t>
  </si>
  <si>
    <t>Non-controlling interest</t>
  </si>
  <si>
    <t>Goodwill</t>
  </si>
  <si>
    <t>Employee Stock Option | Uranerz Energy Corporation</t>
  </si>
  <si>
    <t>Number of shares issued for acquisition (in shares) | shares</t>
  </si>
  <si>
    <t>Common Stock | Uranerz Energy Corporation</t>
  </si>
  <si>
    <t>Building, Machinery, and Equipment | Uranerz Energy Corporation</t>
  </si>
  <si>
    <t>Mining Properties and Mineral Rights | Uranerz Energy Corporation</t>
  </si>
  <si>
    <t>MARKETABLE SECURITIES - Schedule Of Maturity Dates (Details) $ in Thousands</t>
  </si>
  <si>
    <t>Dec. 31, 2018USD ($)</t>
  </si>
  <si>
    <t>Investments, Debt and Equity Securities [Abstract]</t>
  </si>
  <si>
    <t>Due in less than 12 months</t>
  </si>
  <si>
    <t>Due in 12 months to two years</t>
  </si>
  <si>
    <t>Available-for-sale Securities, Debt Maturities, Single Maturity Date</t>
  </si>
  <si>
    <t>RECEIVABLES (Details)</t>
  </si>
  <si>
    <t>Dec. 31, 2017USD ($)</t>
  </si>
  <si>
    <t>Nov. 07, 2018USD ($)</t>
  </si>
  <si>
    <t>Dec. 31, 2014USD ($)note</t>
  </si>
  <si>
    <t>Accounts, Notes, Loans and Financing Receivable [Line Items]</t>
  </si>
  <si>
    <t>Number of Note Receivables | note</t>
  </si>
  <si>
    <t>Accounts receivable, net, current</t>
  </si>
  <si>
    <t>Notes receivable</t>
  </si>
  <si>
    <t>Financing receivable, principal amount</t>
  </si>
  <si>
    <t>Annual interest rate</t>
  </si>
  <si>
    <t>3.00%</t>
  </si>
  <si>
    <t>Annual interest rate of financial receivable</t>
  </si>
  <si>
    <t>18.00%</t>
  </si>
  <si>
    <t>Financing receivable, reserve against collectability</t>
  </si>
  <si>
    <t>Trade receivables - other</t>
  </si>
  <si>
    <t>INVENTORIES - Schedule of Inventory, Current (Details) - USD ($) $ in Thousands</t>
  </si>
  <si>
    <t>Concentrates and work-in-progress</t>
  </si>
  <si>
    <t>Inventory of ore in stockpiles</t>
  </si>
  <si>
    <t>Raw materials and consumables</t>
  </si>
  <si>
    <t>Inventory, net</t>
  </si>
  <si>
    <t>Current</t>
  </si>
  <si>
    <t>Long term - raw materials and consumables</t>
  </si>
  <si>
    <t>INVESTMENTS ACCOUNTED FOR AT FAIR VALUE (Details) - USD ($) $ in Thousands</t>
  </si>
  <si>
    <t>Fair Value, Assets and Liabilities Measured on Recurring and Nonrecurring Basis [Line Items]</t>
  </si>
  <si>
    <t>Percentage of fair value investment</t>
  </si>
  <si>
    <t>16.50%</t>
  </si>
  <si>
    <t>Level 1</t>
  </si>
  <si>
    <t>INVENTORIES - Narrative (Details) - USD ($) $ in Thousands</t>
  </si>
  <si>
    <t>Inventory [Line Items]</t>
  </si>
  <si>
    <t>Impairment loss</t>
  </si>
  <si>
    <t>INTANGIBLE ASSETS (Details) - USD ($) $ in Thousands</t>
  </si>
  <si>
    <t>Finite-lived Intangible Assets [Roll Forward]</t>
  </si>
  <si>
    <t>Sales contracts fulfilled</t>
  </si>
  <si>
    <t>Amortization of sales contracts</t>
  </si>
  <si>
    <t>Sales Contracts</t>
  </si>
  <si>
    <t>Balance at beginning of period</t>
  </si>
  <si>
    <t>Balance, end of period</t>
  </si>
  <si>
    <t>Accumulated amortization, beginning of period</t>
  </si>
  <si>
    <t>Accumulated amortization, end of period</t>
  </si>
  <si>
    <t>Net book value</t>
  </si>
  <si>
    <t>INTANGIBLE ASSETS - Narrative (Details) $ in Thousands</t>
  </si>
  <si>
    <t>Finite-Lived Intangible Assets [Line Items]</t>
  </si>
  <si>
    <t>Amortization expense, 2017</t>
  </si>
  <si>
    <t>PLANT AND EQUIPMENT AND MINERAL PROPERTIES - Schedule of Property, Plant and Equipment (Details) - USD ($) $ in Thousands</t>
  </si>
  <si>
    <t>Cost</t>
  </si>
  <si>
    <t>Accumulated Depreciation</t>
  </si>
  <si>
    <t>Net Book Value</t>
  </si>
  <si>
    <t>Nichols Ranch</t>
  </si>
  <si>
    <t>Alta Mesa</t>
  </si>
  <si>
    <t>Equipment and other</t>
  </si>
  <si>
    <t>PLANT AND EQUIPMENT AND MINERAL PROPERTIES (Narrative) (Details) - USD ($) shares in Thousands, $ in Thousands</t>
  </si>
  <si>
    <t>Aug. 14, 2018</t>
  </si>
  <si>
    <t>Depreciation</t>
  </si>
  <si>
    <t>Nichols Ranch, Hank and Doughstick Properties</t>
  </si>
  <si>
    <t>Number of shares issued (in shares)</t>
  </si>
  <si>
    <t>Percentage Of sliding-scale gross proceeds production royalty</t>
  </si>
  <si>
    <t>6.00%</t>
  </si>
  <si>
    <t>8.00%</t>
  </si>
  <si>
    <t>PLANT AND EQUIPMENT AND MINERAL PROPERTIES - Schedule of Summary of Mineral Properties (Details) - USD ($) $ in Thousands</t>
  </si>
  <si>
    <t>Mineral properties</t>
  </si>
  <si>
    <t>Uranerz ISR properties (a)</t>
  </si>
  <si>
    <t>Sheep Mountain</t>
  </si>
  <si>
    <t>Other</t>
  </si>
  <si>
    <t>IMPAIRMENTS (Details) - USD ($)</t>
  </si>
  <si>
    <t>Goodwill [Line Items]</t>
  </si>
  <si>
    <t>Reno Creek</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cretion of liabilities</t>
  </si>
  <si>
    <t>Settlements</t>
  </si>
  <si>
    <t>Asset retirement obligation, end of period</t>
  </si>
  <si>
    <t>Asset Retirement Obligation [Abstract]</t>
  </si>
  <si>
    <t>Non-current</t>
  </si>
  <si>
    <t>ASSET RETIREMENT OBLIGATIONS AND RESTRICTED CASH - Narrative (Details) $ in Millions</t>
  </si>
  <si>
    <t>Schedule of Asset Retirement Obligations [Line Items]</t>
  </si>
  <si>
    <t>Inflation rate</t>
  </si>
  <si>
    <t>2.00%</t>
  </si>
  <si>
    <t>Undiscounted decommissioning liability</t>
  </si>
  <si>
    <t>Fair value assumptions, risk free interest rate</t>
  </si>
  <si>
    <t>9.50%</t>
  </si>
  <si>
    <t>11.50%</t>
  </si>
  <si>
    <t>ASSET RETIREMENT OBLIGATIONS AND RESTRICTED CASH - Schedule of Restricted Cash and Cash Equivalents (Details) - USD ($) $ in Thousands</t>
  </si>
  <si>
    <t>Restricted Cash And Cash Equivalents [Roll Forward]</t>
  </si>
  <si>
    <t>Restricted cash, beginning of period</t>
  </si>
  <si>
    <t>Refunds of collateral</t>
  </si>
  <si>
    <t>Additional collateral posted</t>
  </si>
  <si>
    <t>Restricted cash, end of period</t>
  </si>
  <si>
    <t>LOANS AND BORROWINGS - Schedule of Debt (Details) - USD ($) $ in Thousands</t>
  </si>
  <si>
    <t>Wyoming Industrial Development Revenue Bond loan</t>
  </si>
  <si>
    <t>Total current loans and borrowings</t>
  </si>
  <si>
    <t>Convertible debentures</t>
  </si>
  <si>
    <t>Total long-term loans and borrowings</t>
  </si>
  <si>
    <t>LOANS AND BORROWINGS - (Outstanding Loans) (Details) $ in Thousands, $ in Thousands</t>
  </si>
  <si>
    <t>Dec. 31, 2018CAD ($)</t>
  </si>
  <si>
    <t>Dec. 31, 2017CAD ($)</t>
  </si>
  <si>
    <t>Dec. 03, 2013</t>
  </si>
  <si>
    <t>Debt Instrument [Line Items]</t>
  </si>
  <si>
    <t>Nominal interest rate</t>
  </si>
  <si>
    <t>5.75%</t>
  </si>
  <si>
    <t>Face value</t>
  </si>
  <si>
    <t>Carrying amount</t>
  </si>
  <si>
    <t>Convertible Debt | Convertible Debentures</t>
  </si>
  <si>
    <t>8.50%</t>
  </si>
  <si>
    <t>Secured Debt | Wyoming Industrial Development Revenue Bond Program Loan</t>
  </si>
  <si>
    <t>LOANS AND BORROWINGS - Narrative (Details) $ / shares in Units, shares in Thousands, $ in Thousands</t>
  </si>
  <si>
    <t>Aug. 04, 2016$ / shares</t>
  </si>
  <si>
    <t>Jul. 24, 2012CAD ($)shares</t>
  </si>
  <si>
    <t>Dec. 31, 2016USD ($)</t>
  </si>
  <si>
    <t>Sep. 30, 2018USD ($)</t>
  </si>
  <si>
    <t>Aug. 03, 2016$ / shares</t>
  </si>
  <si>
    <t>Public offering of floating-rate convertible unsecured subordinated debentures (in shares) | shares</t>
  </si>
  <si>
    <t>Price per debenture issuance</t>
  </si>
  <si>
    <t>Proceeds from issuance of debt</t>
  </si>
  <si>
    <t>Conversion price per share | $ / shares</t>
  </si>
  <si>
    <t>Price of aggregate principal amount redeemed</t>
  </si>
  <si>
    <t>101.00%</t>
  </si>
  <si>
    <t>Debentures held by the debentureholders</t>
  </si>
  <si>
    <t>20.00%</t>
  </si>
  <si>
    <t>Principal amount purchased plus accrued and unpaid interest</t>
  </si>
  <si>
    <t>Consecutive trading days</t>
  </si>
  <si>
    <t>20 days</t>
  </si>
  <si>
    <t>Average trading price is not less than percent of the conversion price</t>
  </si>
  <si>
    <t>125.00%</t>
  </si>
  <si>
    <t>Debt (in CAD)</t>
  </si>
  <si>
    <t>Volume-weighted average trading price of the common shares</t>
  </si>
  <si>
    <t>95.00%</t>
  </si>
  <si>
    <t>Change in value of convertible debentures</t>
  </si>
  <si>
    <t>Long-term Debt</t>
  </si>
  <si>
    <t>Obligation to repay debenture</t>
  </si>
  <si>
    <t>40 days</t>
  </si>
  <si>
    <t>13.50%</t>
  </si>
  <si>
    <t>60 days</t>
  </si>
  <si>
    <t>Convertible Debentures | Convertible Debt</t>
  </si>
  <si>
    <t>Number of days notice to redeem debentures</t>
  </si>
  <si>
    <t>30 days</t>
  </si>
  <si>
    <t>Wyoming Industrial Development Revenue Bond Program Loan | Loans Payable</t>
  </si>
  <si>
    <t>Term of debt</t>
  </si>
  <si>
    <t>Amortization period</t>
  </si>
  <si>
    <t>6 years</t>
  </si>
  <si>
    <t>CAPITAL STOCK - Narrative (Details) - USD ($) $ / shares in Units, $ in Thousands</t>
  </si>
  <si>
    <t>Sep. 20, 2016</t>
  </si>
  <si>
    <t>May 27, 2016</t>
  </si>
  <si>
    <t>Mar. 14, 2016</t>
  </si>
  <si>
    <t>Class of Warrant or Right [Line Items]</t>
  </si>
  <si>
    <t>Partners' capital account, units, sold in public offering (in shares)</t>
  </si>
  <si>
    <t>Shares issued, price per share (in dollars per share)</t>
  </si>
  <si>
    <t>Partners' capital account, units, sold in public offering, warrants per unit (in shares)</t>
  </si>
  <si>
    <t>Share Purchase Warrants Denominated in United States Dollars</t>
  </si>
  <si>
    <t>Fair value of warrants</t>
  </si>
  <si>
    <t>March 14, 2019 Expiration Date | Share Purchase Warrants Denominated in United States Dollars</t>
  </si>
  <si>
    <t>Exercise price of warrants (in dollars per share)</t>
  </si>
  <si>
    <t>Number of warrants outstanding (in shares)</t>
  </si>
  <si>
    <t>Alta Mesa I S R Project</t>
  </si>
  <si>
    <t>Sale of stock, number of shares issued (in shares)</t>
  </si>
  <si>
    <t>Public Offerings</t>
  </si>
  <si>
    <t>Equity issuance, per Share amount (in dollars per share)</t>
  </si>
  <si>
    <t>Units issued during period, underlying shares (in shares)</t>
  </si>
  <si>
    <t>Units issued during period, underlying warrants (in shares)</t>
  </si>
  <si>
    <t>Investment warrants, exercise price (in dollars per share)</t>
  </si>
  <si>
    <t>Warrants issued during period, value</t>
  </si>
  <si>
    <t>Number of warrants granted in period (in shares)</t>
  </si>
  <si>
    <t>Partners' capital account, units, sold in public offering, common shares per unit (in shares)</t>
  </si>
  <si>
    <t>Number of warrants issued (in shares)</t>
  </si>
  <si>
    <t>Common Stock | At The Market Sale Of Stock</t>
  </si>
  <si>
    <t>Shares Issued For Cash By At The Market Offering Shares</t>
  </si>
  <si>
    <t>CAPITAL STOCK - Schedule of Share-based Payment Award, Stock Options, Valuation Assumptions (Details)</t>
  </si>
  <si>
    <t>Issuance Of Two Five One Five Six Two Five Warrants With Fair Value Of Two Zero Nine Million For March Two Zero One Six</t>
  </si>
  <si>
    <t>Risk-free rate</t>
  </si>
  <si>
    <t>1.15%</t>
  </si>
  <si>
    <t>Expected life</t>
  </si>
  <si>
    <t>Expected volatility</t>
  </si>
  <si>
    <t>106.00%</t>
  </si>
  <si>
    <t>Expected dividend yield</t>
  </si>
  <si>
    <t>0.00%</t>
  </si>
  <si>
    <t>Issuance Of Two Five One Five Six Two Five Warrants With Fair Value Of One Six Three Million For June Three Zero Two Zero One Six</t>
  </si>
  <si>
    <t>24.70%</t>
  </si>
  <si>
    <t>Issuance Of One Two Two Four Zero Zero Zero Warrants With Fair Value Of Zero Four Zero Million For June Three Zero Two Zero One Six</t>
  </si>
  <si>
    <t>2.63%</t>
  </si>
  <si>
    <t>2 months</t>
  </si>
  <si>
    <t>63.70%</t>
  </si>
  <si>
    <t>September 20, 2016 Public Offering</t>
  </si>
  <si>
    <t>1.20%</t>
  </si>
  <si>
    <t>145.20%</t>
  </si>
  <si>
    <t>CAPITAL STOCK - Schedule of Stockholders' Equity Note, Warrants or Rights (Details) - Share Purchase Warrants Denominated in United States Dollars $ / shares in Units, $ in Thousands</t>
  </si>
  <si>
    <t>Dec. 31, 2018USD ($)$ / sharesshares</t>
  </si>
  <si>
    <t>March 14, 2019 Expiration Date</t>
  </si>
  <si>
    <t>Exercise price of warrants (in dollars per share) | $ / shares</t>
  </si>
  <si>
    <t>Number of warrants outstanding (in shares) | shares</t>
  </si>
  <si>
    <t>September 20, 2021 Expiration Date</t>
  </si>
  <si>
    <t>BASIC AND DILUTED LOSS PER COMMON SHARE - Schedule of Weighted Average Shares (Details) - shares</t>
  </si>
  <si>
    <t>Sep. 30, 2017</t>
  </si>
  <si>
    <t>Jun. 30, 2017</t>
  </si>
  <si>
    <t>Mar. 31, 2017</t>
  </si>
  <si>
    <t>Earnings Per Share, Basic, by Common Class, Including Two Class Method [Line Items]</t>
  </si>
  <si>
    <t>Issued common shares at beginning of period (in shares)</t>
  </si>
  <si>
    <t>Number of exercises in period (in shares)</t>
  </si>
  <si>
    <t>Effect of shares issued for settlement of vesting of restricted share units (in shares)</t>
  </si>
  <si>
    <t>Effect of shares issued in asset acquisitions (in shares)</t>
  </si>
  <si>
    <t>Weighted average shares outstanding (in shares)</t>
  </si>
  <si>
    <t>Effect of shares issued in transaction (in shares)</t>
  </si>
  <si>
    <t>BASIC AND DILUTED LOSS PER COMMON SHARE - Schedule of Earnings Per Share, Basic and Diluted (Details) - USD ($) $ / shares in Units, $ in Thousands</t>
  </si>
  <si>
    <t>3 Months Ended</t>
  </si>
  <si>
    <t>Sep. 30, 2018</t>
  </si>
  <si>
    <t>Mar. 31, 2018</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 - USD ($)</t>
  </si>
  <si>
    <t>Share-based Compensation Arrangement by Share-based Payment Award [Line Items]</t>
  </si>
  <si>
    <t>Stock options granted in period (in shares)</t>
  </si>
  <si>
    <t>Number of options (in shares)</t>
  </si>
  <si>
    <t>Outstanding options, weighted average exercise price (in dollars per share)</t>
  </si>
  <si>
    <t>Stock Incentive Plan</t>
  </si>
  <si>
    <t>Common stock, shares authorized (in shares)</t>
  </si>
  <si>
    <t>Employee Stock Option</t>
  </si>
  <si>
    <t>Award vesting period</t>
  </si>
  <si>
    <t>2 years</t>
  </si>
  <si>
    <t>Award exercise period</t>
  </si>
  <si>
    <t>Exercisable options, weighted average remaining contractual term</t>
  </si>
  <si>
    <t>3 years 7 months 1 day</t>
  </si>
  <si>
    <t>Number of exercisable options (in shares)</t>
  </si>
  <si>
    <t>Options, vested and expected to Vest, aggregate intrinsic value</t>
  </si>
  <si>
    <t>Restricted Stock Units (RSUs)</t>
  </si>
  <si>
    <t>Number of RSUs granted in period (in shares)</t>
  </si>
  <si>
    <t>Exercisable options, weighted average exercise price (in dollars per share)</t>
  </si>
  <si>
    <t>Grants in period, grant date intrinsic value (in dollars per share)</t>
  </si>
  <si>
    <t>Unrecognized compensation costs related to unvested stock options</t>
  </si>
  <si>
    <t>Unrecognized compensation costs related to RSU awards</t>
  </si>
  <si>
    <t>Exercisable options, intrinsic value</t>
  </si>
  <si>
    <t>Stock Appreciation Rights (SARs)</t>
  </si>
  <si>
    <t>Maximum | Employee Stock Option</t>
  </si>
  <si>
    <t>10 years</t>
  </si>
  <si>
    <t>Minimum | Employee Stock Option</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2.55 - 32.10</t>
  </si>
  <si>
    <t>Lower range limit (in dollars per share)</t>
  </si>
  <si>
    <t>Upper range limit (in dollars per share)</t>
  </si>
  <si>
    <t>2.12 - 2.22</t>
  </si>
  <si>
    <t>2.12</t>
  </si>
  <si>
    <t>2.12 - 18.99</t>
  </si>
  <si>
    <t>2.95 - 32.03</t>
  </si>
  <si>
    <t>2.12 - 15.61</t>
  </si>
  <si>
    <t>1.77 - 2.35</t>
  </si>
  <si>
    <t>2.12 - 11.94</t>
  </si>
  <si>
    <t>4.48 - 12.55</t>
  </si>
  <si>
    <t>1.77 - 15.61</t>
  </si>
  <si>
    <t>1.70 - 2.88</t>
  </si>
  <si>
    <t>1.70 - 2.55</t>
  </si>
  <si>
    <t>1.70 - 6.63</t>
  </si>
  <si>
    <t>5.86 - 10.36</t>
  </si>
  <si>
    <t>1.70 - 15.61</t>
  </si>
  <si>
    <t>SHARE-BASED PAYMENTS - Schedule of Share-based Compensation, Outstanding and Exercisable Options (Details) - 12 months ended Dec. 31, 2018</t>
  </si>
  <si>
    <t>USD ($)$ / sharesshares</t>
  </si>
  <si>
    <t>$ / shares</t>
  </si>
  <si>
    <t>Canada, Dollars</t>
  </si>
  <si>
    <t>Options outstanding, quantity (in shares) | shares</t>
  </si>
  <si>
    <t>Options outstanding, intrinsic value | $</t>
  </si>
  <si>
    <t>Options exercisable, quantity (in shares) | shares</t>
  </si>
  <si>
    <t>Exercisable options, intrinsic value | $</t>
  </si>
  <si>
    <t>Canada, Dollars | $0.00 to $4.99 | Minimum</t>
  </si>
  <si>
    <t>Options outstanding, weighted average price (per share)</t>
  </si>
  <si>
    <t>Options exercisable, weighted average price (per share)</t>
  </si>
  <si>
    <t>Canada, Dollars | $0.00 to $4.99 | Maximum</t>
  </si>
  <si>
    <t>Canada, Dollars | $5.00 to $9.99</t>
  </si>
  <si>
    <t>Options outstanding, weighted average remaining contractual life</t>
  </si>
  <si>
    <t>144 days</t>
  </si>
  <si>
    <t>Options exercisable, weighted average remaining contractual life</t>
  </si>
  <si>
    <t>Canada, Dollars | $5.00 to $9.99 | Minimum</t>
  </si>
  <si>
    <t>Canada, Dollars | $5.00 to $9.99 | Maximum</t>
  </si>
  <si>
    <t>Canada, Dollars | $10.00 to $14.99 | Minimum</t>
  </si>
  <si>
    <t>Canada, Dollars | $10.00 to $14.99 | Maximum</t>
  </si>
  <si>
    <t>Canada, Dollars | $15.00 to $19.99 | Minimum</t>
  </si>
  <si>
    <t>Canada, Dollars | $15.00 to $19.99 | Maximum</t>
  </si>
  <si>
    <t>United States of America, Dollars</t>
  </si>
  <si>
    <t>United States of America, Dollars | $0.00 to $4.99</t>
  </si>
  <si>
    <t>1425 days</t>
  </si>
  <si>
    <t>1454 days</t>
  </si>
  <si>
    <t>United States of America, Dollars | $0.00 to $4.99 | Minimum</t>
  </si>
  <si>
    <t>United States of America, Dollars | $0.00 to $4.99 | Maximum</t>
  </si>
  <si>
    <t>United States of America, Dollars | $5.00 to $9.99</t>
  </si>
  <si>
    <t>1133 days</t>
  </si>
  <si>
    <t>United States of America, Dollars | $5.00 to $9.99 | Minimum</t>
  </si>
  <si>
    <t>United States of America, Dollars | $5.00 to $9.99 | Maximum</t>
  </si>
  <si>
    <t>United States of America, Dollars | $10.00 to $14.99</t>
  </si>
  <si>
    <t>829 days</t>
  </si>
  <si>
    <t>United States of America, Dollars | $10.00 to $14.99 | Minimum</t>
  </si>
  <si>
    <t>United States of America, Dollars | $10.00 to $14.99 | Maximum</t>
  </si>
  <si>
    <t>United States of America, Dollars | $15.00 to $19.99</t>
  </si>
  <si>
    <t>741 days</t>
  </si>
  <si>
    <t>United States of America, Dollars | $15.00 to $19.99 | Minimum</t>
  </si>
  <si>
    <t>United States of America, Dollars | $15.00 to $19.99 | Maximum</t>
  </si>
  <si>
    <t>SHARE-BASED PAYMENTS - Schedule of Compensation Costs for Share-based Payment Arrangements (Details) - USD ($) $ in Thousands</t>
  </si>
  <si>
    <t>Value of stock options granted</t>
  </si>
  <si>
    <t>SHARE-BASED PAYMENTS - Schedule of Valuation Assumptions (Details) - $ / shares</t>
  </si>
  <si>
    <t>Compensation Plan</t>
  </si>
  <si>
    <t>4 years 12 months</t>
  </si>
  <si>
    <t>63.00%</t>
  </si>
  <si>
    <t>75.10%</t>
  </si>
  <si>
    <t>Weighted Average Expected Life Of Option</t>
  </si>
  <si>
    <t>Weighted-average expected life of option</t>
  </si>
  <si>
    <t>Weighted-average grant date fair value (in dollars per share)</t>
  </si>
  <si>
    <t>Minimum | Compensation Plan</t>
  </si>
  <si>
    <t>Risk-free interest rate</t>
  </si>
  <si>
    <t>1.93%</t>
  </si>
  <si>
    <t>1.03%</t>
  </si>
  <si>
    <t>64.70%</t>
  </si>
  <si>
    <t>Minimum | Business Combinations and Asset Acquisitions</t>
  </si>
  <si>
    <t>18 days</t>
  </si>
  <si>
    <t>18.47%</t>
  </si>
  <si>
    <t>Maximum | Compensation Plan</t>
  </si>
  <si>
    <t>1.43%</t>
  </si>
  <si>
    <t>74.80%</t>
  </si>
  <si>
    <t>Maximum | Business Combinations and Asset Acquisitions</t>
  </si>
  <si>
    <t>2.35%</t>
  </si>
  <si>
    <t>93.31%</t>
  </si>
  <si>
    <t>SHARE-BASED PAYMENTS - Schedule of Share-based Compensation, Stock Options and Restricted Stock Units Activity (Details) - $ / shares</t>
  </si>
  <si>
    <t>Stock-option</t>
  </si>
  <si>
    <t>Share-based Compensation Arrangement by Share-based Payment Award, Options, Nonvested, Number of Shares [Roll Forward]</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Share-based Compensation Arrangement by Share-based Payment Award, Options, Nonvested, Weighted Average Grant Date Fair Value [Abstract]</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RSU</t>
  </si>
  <si>
    <t>Share-based Compensation Arrangement by Share-based Payment Award, Options, Grants in Period, Grant Date Intrinsic Value</t>
  </si>
  <si>
    <t>INCOME TAXES - Schedule of Effective Income Tax Reconciliation (Details) - USD ($) $ in Thousands</t>
  </si>
  <si>
    <t>Loss before income taxes</t>
  </si>
  <si>
    <t>Combined federal and provincial rate</t>
  </si>
  <si>
    <t>26.50%</t>
  </si>
  <si>
    <t>Expected income tax recovery</t>
  </si>
  <si>
    <t>Stock based compensation</t>
  </si>
  <si>
    <t>Other non-deductible/non-taxable items</t>
  </si>
  <si>
    <t>Foreign tax rate differences</t>
  </si>
  <si>
    <t>Unrecognized deferred tax assets</t>
  </si>
  <si>
    <t>INCOME TAXES - Schedule of Deferred Tax Assets and Liabilities (Details) - USD ($) $ in Thousands</t>
  </si>
  <si>
    <t>Current deferred tax assets</t>
  </si>
  <si>
    <t>Short-term investments</t>
  </si>
  <si>
    <t>Total current deferred tax assets</t>
  </si>
  <si>
    <t>Non-current deferred tax assets</t>
  </si>
  <si>
    <t>Operating loss carry forwards</t>
  </si>
  <si>
    <t>Capital loss carry forwards</t>
  </si>
  <si>
    <t>Deferred revenue and other</t>
  </si>
  <si>
    <t>Mineral properties and deferred costs</t>
  </si>
  <si>
    <t>Asset retirement obligations</t>
  </si>
  <si>
    <t>Intangibles and other</t>
  </si>
  <si>
    <t>Property, plant and equipment</t>
  </si>
  <si>
    <t>Total non-current deferred tax assets</t>
  </si>
  <si>
    <t>Subtotal deferred tax asset</t>
  </si>
  <si>
    <t>Less: valuation allowance</t>
  </si>
  <si>
    <t>Net deferred tax asset</t>
  </si>
  <si>
    <t>INCOME TAXES - Valuation Allowances (Details) - USD ($) $ in Thousands</t>
  </si>
  <si>
    <t>Movement in Valuation Allowances and Reserves [Roll Forward]</t>
  </si>
  <si>
    <t>Valuation allowance, additions</t>
  </si>
  <si>
    <t>Valuation allowance, deductions</t>
  </si>
  <si>
    <t>Valuation Allowance of Deferred Tax Assets</t>
  </si>
  <si>
    <t>Valuation allowances, beginning balance</t>
  </si>
  <si>
    <t>Valuation Allowances, ending balance</t>
  </si>
  <si>
    <t>INCOME TAXES - Schedule of Capital Losses and Net Operating Losses (Details) $ in Thousands</t>
  </si>
  <si>
    <t>Operating Loss Carryforwards [Line Items]</t>
  </si>
  <si>
    <t>Net operating losses expected to expire</t>
  </si>
  <si>
    <t>Capital losses | United States</t>
  </si>
  <si>
    <t>Amount</t>
  </si>
  <si>
    <t>Disallowed Interest</t>
  </si>
  <si>
    <t>CANADA | Non-capital losses | Canada</t>
  </si>
  <si>
    <t>CANADA | Capital losses | Canada</t>
  </si>
  <si>
    <t>CANADA | Investment Tax Credits | Canada</t>
  </si>
  <si>
    <t>Pre-2018 Net operating losses | UNITED STATES | United States</t>
  </si>
  <si>
    <t>Post-2017 Net Operating losses | UNITED STATES | United States</t>
  </si>
  <si>
    <t>SUPPLEMENTAL FINANCIAL INFORMATION - Schedules of Components of Revenues (Details) - USD ($) $ in Thousands</t>
  </si>
  <si>
    <t>Supplemental Financial Information [Line Items]</t>
  </si>
  <si>
    <t>Revenue</t>
  </si>
  <si>
    <t>Other | Geographic Concentration Risk | Sales Revenue, Net</t>
  </si>
  <si>
    <t>SUPPLEMENTAL FINANCIAL INFORMATION - Narrative (Details) - USD ($) $ in Thousands</t>
  </si>
  <si>
    <t>Revenue, Major Customer [Line Items]</t>
  </si>
  <si>
    <t>Sales Revenue, Net | Customer Concentration Risk | Customer 1</t>
  </si>
  <si>
    <t>Sales Revenue, Net | Customer Concentration Risk | Customer 2</t>
  </si>
  <si>
    <t>Sales Revenue, Net | Customer Concentration Risk | Customer 3</t>
  </si>
  <si>
    <t>Sales Revenue, Net | United States | Geographic Concentration Risk</t>
  </si>
  <si>
    <t>Sales Revenue, Net | Other | Geographic Concentration Risk</t>
  </si>
  <si>
    <t>SUPPLEMENTAL FINANCIAL INFORMATION - Schedule of Other Nonoperating Income (Expense) (Details) - USD ($) $ in Thousands</t>
  </si>
  <si>
    <t>Interest income</t>
  </si>
  <si>
    <t>Change in value of investments accounted at fair value</t>
  </si>
  <si>
    <t>Gain on settlement of loans and borrowings</t>
  </si>
  <si>
    <t>Insurance settlement</t>
  </si>
  <si>
    <t>Sales and property tax refunds</t>
  </si>
  <si>
    <t>Gain on sale of mineral properties</t>
  </si>
  <si>
    <t>Gain (Loss) on Disposition of Property Plant Equipment</t>
  </si>
  <si>
    <t>SUPPLEMENTAL FINANCIAL INFORMATION - Schedule of Accounts Payable and Accrued Liabilities (Details) - USD ($) $ in Thousands</t>
  </si>
  <si>
    <t>Accounts payable</t>
  </si>
  <si>
    <t>Payroll liabilities</t>
  </si>
  <si>
    <t>Other accrued liabilities</t>
  </si>
  <si>
    <t>COMMITMENTS AND CONTINGENCIES (Narrative) (Details) - USD ($) $ in Thousands</t>
  </si>
  <si>
    <t>Other Commitments [Line Items]</t>
  </si>
  <si>
    <t>Canyon Project</t>
  </si>
  <si>
    <t>Loss contingency, estimate of possible loss</t>
  </si>
  <si>
    <t>Mining Properties and Mineral Rights</t>
  </si>
  <si>
    <t>Leasing costs due in the next twelve months</t>
  </si>
  <si>
    <t>UNAUDITED SUPPLEMENTARY QUARTERLY INFORMATION (Details) - USD ($) $ / shares in Units, $ in Thousands</t>
  </si>
  <si>
    <t>Gross Profit (loss)</t>
  </si>
  <si>
    <t>Net (loss) income</t>
  </si>
  <si>
    <t>Basic Net (loss) income per share (in dollars per share)</t>
  </si>
  <si>
    <t>Diluted Net (loss) income per share (in dollars per share)</t>
  </si>
  <si>
    <t>Net (loss) income attributable to Owners of the Company</t>
  </si>
  <si>
    <t>Weighted average shares outstanding Basic (in shares)</t>
  </si>
  <si>
    <t>Weighted average shares outstanding Diluted (in shares)</t>
  </si>
  <si>
    <t>FAIR VALUE ACCOUNTING - Fair Value Measurements, Recurring and Nonrecurring (Details) - USD ($) $ in Thousands</t>
  </si>
  <si>
    <t>Time Deposits</t>
  </si>
  <si>
    <t>Short-term Investments</t>
  </si>
  <si>
    <t>Warrant liabilities (Note 13)</t>
  </si>
  <si>
    <t>Convertible debentures (Note 12)</t>
  </si>
  <si>
    <t>Financial instruments fair value</t>
  </si>
  <si>
    <t>Level 2</t>
  </si>
  <si>
    <t>Level 3</t>
  </si>
  <si>
    <t>FAIR VALUE ACCOUNTING - Narrative (Details)</t>
  </si>
  <si>
    <t>FAIR VALUE ACCOUNTING - Fair Value Measurements, Nonrecurring (Details)</t>
  </si>
  <si>
    <t>United States Inflation Rate</t>
  </si>
  <si>
    <t>Level 3 | Minimum | Nichols Ranch Project and mineral properties in the ISR and Conventional segments</t>
  </si>
  <si>
    <t>Short and Long Term Uranium Price</t>
  </si>
  <si>
    <t>Level 3 | Minimum | Nichols Ranch Project</t>
  </si>
  <si>
    <t>Level 3 | Maximum | Nichols Ranch Project and mineral properties in the ISR and Conventional segments</t>
  </si>
  <si>
    <t>Level 3 | Maximum | Nichols Ranch Project</t>
  </si>
  <si>
    <t>FAIR VALUE ACCOUNTING - Warrants and Debentures (Details) - USD ($) $ in Thousands</t>
  </si>
  <si>
    <t>Fair Value, Measurements, Recurring</t>
  </si>
  <si>
    <t>Investments, warrants and convertible debentures</t>
  </si>
  <si>
    <t>Fair Value, Measurements, Recurring | Level 1</t>
  </si>
  <si>
    <t>Fair Value, Measurements, Recurring | Level 2</t>
  </si>
  <si>
    <t>Fair Value, Measurements, Recurring | Level 3</t>
  </si>
  <si>
    <t>FAIR VALUE ACCOUNTING - Measured on Recurring Basis (Details) $ in Thousands</t>
  </si>
  <si>
    <t>Ending balance</t>
  </si>
  <si>
    <t>Beginning balance</t>
  </si>
  <si>
    <t>Fair value of warrants exercised</t>
  </si>
  <si>
    <t>Change in fair value</t>
  </si>
  <si>
    <t>RELATED PARTY TRANSACTIONS (Details) - USD ($)</t>
  </si>
  <si>
    <t>Jun. 30, 2019</t>
  </si>
  <si>
    <t>Related Party Transaction [Line Items]</t>
  </si>
  <si>
    <t>Common stock, shares, outstanding (in shares)</t>
  </si>
  <si>
    <t>Testing permit and lease option agreement, accrued liability</t>
  </si>
  <si>
    <t>Royalty percentage of minerals recovered sold under minimum price threshold</t>
  </si>
  <si>
    <t>3.125%</t>
  </si>
  <si>
    <t>Mineral price per pound, low range</t>
  </si>
  <si>
    <t>Royalty percentage of minerals recovered sold between price thresholds</t>
  </si>
  <si>
    <t>6.25%</t>
  </si>
  <si>
    <t>Mineral price per pound, upper range</t>
  </si>
  <si>
    <t>Royalty percentage of minerals recovered sold above maximum price threshold</t>
  </si>
  <si>
    <t>7.50%</t>
  </si>
  <si>
    <t>Payments for royalties</t>
  </si>
  <si>
    <t>Mestena Sellers</t>
  </si>
  <si>
    <t>Scenario, Forecast</t>
  </si>
  <si>
    <t>Testing permit and lease option agreement, payments</t>
  </si>
  <si>
    <t>Director</t>
  </si>
  <si>
    <t>Equity method, ownership percentage</t>
  </si>
  <si>
    <t>81.00%</t>
  </si>
  <si>
    <t>Proceeds from contributed capital</t>
  </si>
  <si>
    <t>Director | Leoncito Project, L.L.C.</t>
  </si>
  <si>
    <t>Testing permit and lease option agreement, percentage that may be paid in common shares</t>
  </si>
  <si>
    <t>50.00%</t>
  </si>
  <si>
    <t>Director | Scenario, Forecast | Leoncito Project, L.L.C.</t>
  </si>
  <si>
    <t>Director | Mesteña LLC</t>
  </si>
  <si>
    <t>Sale of stock, number of shares issued in transaction (in shares)</t>
  </si>
  <si>
    <t>Director | United Nuclear</t>
  </si>
  <si>
    <t>19.00%</t>
  </si>
  <si>
    <t>SUBSEQUENT EVENTS (Details) - USD ($) $ / shares in Units, $ in Thousands</t>
  </si>
  <si>
    <t>Jan. 22, 2019</t>
  </si>
  <si>
    <t>Subsequent Event [Line Items]</t>
  </si>
  <si>
    <t>Subsequent Event</t>
  </si>
  <si>
    <t>Employee Stock Option | Subsequent Event</t>
  </si>
  <si>
    <t>Employee Stock Option | Share-based Compensation Award, Tranche One | Subsequent Event</t>
  </si>
  <si>
    <t>Award vesting rights, percentage</t>
  </si>
  <si>
    <t>Employee Stock Option | Share-based Compensation Award, Tranche Two | Subsequent Event</t>
  </si>
  <si>
    <t>25.00%</t>
  </si>
  <si>
    <t>Employee Stock Option | Share-based Compensation Award, Tranche Three | Subsequent Event</t>
  </si>
  <si>
    <t>Stock Appreciation Rights (SARs) | Subsequent Event</t>
  </si>
  <si>
    <t>Stock Appreciation Rights (SARs) | Share-based Compensation Award, Tranche One | Subsequent Event</t>
  </si>
  <si>
    <t>Share-based Compensation Arrangement by Share-based Payment Award, Period Of Exercise Price</t>
  </si>
  <si>
    <t>90 days</t>
  </si>
  <si>
    <t>Stock Appreciation Rights (SARs) | Share-based Compensation Award, Tranche Two | Subsequent Event</t>
  </si>
  <si>
    <t>Stock Appreciation Rights (SARs) | Share-based Compensation Award, Tranche Three | Subsequent Event</t>
  </si>
  <si>
    <t>Shares granted in share-based compensation awards (in shares)</t>
  </si>
  <si>
    <t>Restricted Stock Units (RSUs) | Subsequent Event</t>
  </si>
  <si>
    <t>Restricted Stock Units (RSUs) | Share-based Compensation Award, Tranche Four | Subsequent Event</t>
  </si>
  <si>
    <t>Restricted Stock Units (RSUs) | Share-based Compensation Award, Tranche Five | Subsequent Event</t>
  </si>
  <si>
    <t>Restricted Stock Units (RSUs) | Share-based Compensation Award, Tranche Six | Subsequent Event</t>
  </si>
  <si>
    <t>REVENUE RECOGNITION AND CONTRACTS WITH CUSTOMERS (Details) - USD ($) $ in Thousands</t>
  </si>
  <si>
    <t>Jan. 01, 2018</t>
  </si>
  <si>
    <t>Revenue, Initial Application Period Cumulative Effect Transition [Line Items]</t>
  </si>
  <si>
    <t>Deferred Revenue</t>
  </si>
  <si>
    <t>Retained Earnings (Accumulated Deficit)</t>
  </si>
  <si>
    <t>Accounting Standards Update 2014-09 [Member]</t>
  </si>
  <si>
    <t>Revenue, Remaining Performance Obligation</t>
  </si>
  <si>
    <t>Calculated under Revenue Guidance in Effect before Topic 606 [Member]</t>
  </si>
  <si>
    <t>Difference between Revenue Guidance in Effect before and after Topic 606 [Member] | Accounting Standards Update 2014-09 [Member]</t>
  </si>
  <si>
    <t>Transferred over Time [Member] | Difference between Revenue Guidance in Effect before and after Topic 606 [Member] | Accounting Standards Update 2014-09 [Member]</t>
  </si>
  <si>
    <t>Label</t>
  </si>
  <si>
    <t>Element</t>
  </si>
  <si>
    <t>Value</t>
  </si>
  <si>
    <t>Cumulative Effect of New Accounting Principle in Period of Adoption</t>
  </si>
  <si>
    <t>us-gaap_CumulativeEffectOfNewAccountingPrincipleInPeriodOfAdoption</t>
  </si>
  <si>
    <t>Cash, Cash Equivalents, Restricted Cash and Restricted Cash Equivalents</t>
  </si>
  <si>
    <t>us-gaap_CashCashEquivalentsRestrictedCashAndRestrictedCashEquivalents</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99445066</v>
      </c>
    </row>
    <row r="13" spans="1:4">
      <c r="A13" s="4" t="s">
        <v>23</v>
      </c>
      <c r="B13" s="4" t="s">
        <v>24</v>
      </c>
    </row>
    <row r="14" spans="1:4">
      <c r="A14" s="4" t="s">
        <v>25</v>
      </c>
      <c r="B14" s="4" t="s">
        <v>26</v>
      </c>
    </row>
    <row r="15" spans="1:4">
      <c r="A15" s="4" t="s">
        <v>27</v>
      </c>
      <c r="B15" s="4" t="s">
        <v>26</v>
      </c>
    </row>
    <row r="16" spans="1:4">
      <c r="A16" s="4" t="s">
        <v>28</v>
      </c>
      <c r="D16" s="6" t="n">
        <v>196670</v>
      </c>
    </row>
    <row r="17" spans="1:4">
      <c r="A17" s="4" t="s">
        <v>29</v>
      </c>
      <c r="B17" s="4" t="s">
        <v>30</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474</v>
      </c>
    </row>
    <row r="3" spans="1:2">
      <c r="A3" s="3" t="s">
        <v>502</v>
      </c>
    </row>
    <row r="4" spans="1:2">
      <c r="A4" s="4" t="s">
        <v>52</v>
      </c>
      <c r="B4" s="6" t="n">
        <v>0</v>
      </c>
    </row>
    <row r="5" spans="1:2">
      <c r="A5" s="4" t="s">
        <v>52</v>
      </c>
      <c r="B5"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474</v>
      </c>
    </row>
    <row r="2" spans="1:2">
      <c r="A2" s="3" t="s">
        <v>502</v>
      </c>
    </row>
    <row r="3" spans="1:2">
      <c r="A3" s="4" t="s">
        <v>915</v>
      </c>
      <c r="B3" s="4" t="s">
        <v>557</v>
      </c>
    </row>
    <row r="4" spans="1:2">
      <c r="A4" s="4" t="s">
        <v>916</v>
      </c>
    </row>
    <row r="5" spans="1:2">
      <c r="A5" s="3" t="s">
        <v>502</v>
      </c>
    </row>
    <row r="6" spans="1:2">
      <c r="A6" s="4" t="s">
        <v>917</v>
      </c>
      <c r="B6" s="7" t="n">
        <v>38.9</v>
      </c>
    </row>
    <row r="7" spans="1:2">
      <c r="A7" s="4" t="s">
        <v>918</v>
      </c>
    </row>
    <row r="8" spans="1:2">
      <c r="A8" s="3" t="s">
        <v>502</v>
      </c>
    </row>
    <row r="9" spans="1:2">
      <c r="A9" s="4" t="s">
        <v>917</v>
      </c>
      <c r="B9" s="10" t="n">
        <v>37.95</v>
      </c>
    </row>
    <row r="10" spans="1:2">
      <c r="A10" s="4" t="s">
        <v>919</v>
      </c>
    </row>
    <row r="11" spans="1:2">
      <c r="A11" s="3" t="s">
        <v>502</v>
      </c>
    </row>
    <row r="12" spans="1:2">
      <c r="A12" s="4" t="s">
        <v>917</v>
      </c>
      <c r="B12" s="10" t="n">
        <v>62.1</v>
      </c>
    </row>
    <row r="13" spans="1:2">
      <c r="A13" s="4" t="s">
        <v>920</v>
      </c>
    </row>
    <row r="14" spans="1:2">
      <c r="A14" s="3" t="s">
        <v>502</v>
      </c>
    </row>
    <row r="15" spans="1:2">
      <c r="A15" s="4" t="s">
        <v>917</v>
      </c>
      <c r="B15" s="6" t="n">
        <v>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3" t="s">
        <v>502</v>
      </c>
    </row>
    <row r="3" spans="1:3">
      <c r="A3" s="4" t="s">
        <v>303</v>
      </c>
      <c r="B3" s="6" t="n">
        <v>1107</v>
      </c>
    </row>
    <row r="4" spans="1:3">
      <c r="A4" s="4" t="s">
        <v>89</v>
      </c>
      <c r="B4" s="5" t="n">
        <v>-6283</v>
      </c>
    </row>
    <row r="5" spans="1:3">
      <c r="A5" s="4" t="s">
        <v>571</v>
      </c>
      <c r="B5" s="5" t="n">
        <v>-15880</v>
      </c>
      <c r="C5" s="6" t="n">
        <v>-16636</v>
      </c>
    </row>
    <row r="6" spans="1:3">
      <c r="A6" s="4" t="s">
        <v>505</v>
      </c>
    </row>
    <row r="7" spans="1:3">
      <c r="A7" s="3" t="s">
        <v>502</v>
      </c>
    </row>
    <row r="8" spans="1:3">
      <c r="A8" s="4" t="s">
        <v>303</v>
      </c>
      <c r="B8" s="5" t="n">
        <v>1107</v>
      </c>
      <c r="C8" s="5" t="n">
        <v>903</v>
      </c>
    </row>
    <row r="9" spans="1:3">
      <c r="A9" s="4" t="s">
        <v>89</v>
      </c>
      <c r="B9" s="5" t="n">
        <v>-5621</v>
      </c>
    </row>
    <row r="10" spans="1:3">
      <c r="A10" s="4" t="s">
        <v>911</v>
      </c>
    </row>
    <row r="11" spans="1:3">
      <c r="A11" s="3" t="s">
        <v>502</v>
      </c>
    </row>
    <row r="12" spans="1:3">
      <c r="A12" s="4" t="s">
        <v>303</v>
      </c>
      <c r="B12" s="5" t="n">
        <v>0</v>
      </c>
    </row>
    <row r="13" spans="1:3">
      <c r="A13" s="4" t="s">
        <v>89</v>
      </c>
      <c r="B13" s="5" t="n">
        <v>0</v>
      </c>
    </row>
    <row r="14" spans="1:3">
      <c r="A14" s="4" t="s">
        <v>912</v>
      </c>
    </row>
    <row r="15" spans="1:3">
      <c r="A15" s="3" t="s">
        <v>502</v>
      </c>
    </row>
    <row r="16" spans="1:3">
      <c r="A16" s="4" t="s">
        <v>303</v>
      </c>
      <c r="B16" s="5" t="n">
        <v>0</v>
      </c>
    </row>
    <row r="17" spans="1:3">
      <c r="A17" s="4" t="s">
        <v>89</v>
      </c>
      <c r="B17" s="6" t="n">
        <v>-662</v>
      </c>
      <c r="C17" s="5" t="n">
        <v>-385</v>
      </c>
    </row>
    <row r="18" spans="1:3">
      <c r="A18" s="4" t="s">
        <v>922</v>
      </c>
    </row>
    <row r="19" spans="1:3">
      <c r="A19" s="3" t="s">
        <v>502</v>
      </c>
    </row>
    <row r="20" spans="1:3">
      <c r="A20" s="4" t="s">
        <v>303</v>
      </c>
      <c r="C20" s="5" t="n">
        <v>1937</v>
      </c>
    </row>
    <row r="21" spans="1:3">
      <c r="A21" s="4" t="s">
        <v>89</v>
      </c>
      <c r="C21" s="5" t="n">
        <v>-3376</v>
      </c>
    </row>
    <row r="22" spans="1:3">
      <c r="A22" s="4" t="s">
        <v>571</v>
      </c>
      <c r="C22" s="5" t="n">
        <v>-16636</v>
      </c>
    </row>
    <row r="23" spans="1:3">
      <c r="A23" s="4" t="s">
        <v>923</v>
      </c>
      <c r="C23" s="5" t="n">
        <v>-18075</v>
      </c>
    </row>
    <row r="24" spans="1:3">
      <c r="A24" s="4" t="s">
        <v>924</v>
      </c>
    </row>
    <row r="25" spans="1:3">
      <c r="A25" s="3" t="s">
        <v>502</v>
      </c>
    </row>
    <row r="26" spans="1:3">
      <c r="A26" s="4" t="s">
        <v>303</v>
      </c>
      <c r="C26" s="5" t="n">
        <v>1937</v>
      </c>
    </row>
    <row r="27" spans="1:3">
      <c r="A27" s="4" t="s">
        <v>89</v>
      </c>
      <c r="C27" s="5" t="n">
        <v>-2991</v>
      </c>
    </row>
    <row r="28" spans="1:3">
      <c r="A28" s="4" t="s">
        <v>571</v>
      </c>
      <c r="C28" s="5" t="n">
        <v>-16636</v>
      </c>
    </row>
    <row r="29" spans="1:3">
      <c r="A29" s="4" t="s">
        <v>923</v>
      </c>
      <c r="C29" s="5" t="n">
        <v>-17690</v>
      </c>
    </row>
    <row r="30" spans="1:3">
      <c r="A30" s="4" t="s">
        <v>925</v>
      </c>
    </row>
    <row r="31" spans="1:3">
      <c r="A31" s="3" t="s">
        <v>502</v>
      </c>
    </row>
    <row r="32" spans="1:3">
      <c r="A32" s="4" t="s">
        <v>303</v>
      </c>
      <c r="C32" s="5" t="n">
        <v>0</v>
      </c>
    </row>
    <row r="33" spans="1:3">
      <c r="A33" s="4" t="s">
        <v>89</v>
      </c>
      <c r="C33" s="5" t="n">
        <v>0</v>
      </c>
    </row>
    <row r="34" spans="1:3">
      <c r="A34" s="4" t="s">
        <v>571</v>
      </c>
      <c r="C34" s="5" t="n">
        <v>0</v>
      </c>
    </row>
    <row r="35" spans="1:3">
      <c r="A35" s="4" t="s">
        <v>923</v>
      </c>
      <c r="C35" s="5" t="n">
        <v>0</v>
      </c>
    </row>
    <row r="36" spans="1:3">
      <c r="A36" s="4" t="s">
        <v>926</v>
      </c>
    </row>
    <row r="37" spans="1:3">
      <c r="A37" s="3" t="s">
        <v>502</v>
      </c>
    </row>
    <row r="38" spans="1:3">
      <c r="A38" s="4" t="s">
        <v>303</v>
      </c>
      <c r="C38" s="5" t="n">
        <v>0</v>
      </c>
    </row>
    <row r="39" spans="1:3">
      <c r="A39" s="4" t="s">
        <v>89</v>
      </c>
      <c r="C39" s="5" t="n">
        <v>-385</v>
      </c>
    </row>
    <row r="40" spans="1:3">
      <c r="A40" s="4" t="s">
        <v>571</v>
      </c>
      <c r="C40" s="5" t="n">
        <v>0</v>
      </c>
    </row>
    <row r="41" spans="1:3">
      <c r="A41" s="4" t="s">
        <v>923</v>
      </c>
      <c r="C41" s="6" t="n">
        <v>-3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74</v>
      </c>
    </row>
    <row r="3" spans="1:2">
      <c r="A3" s="3" t="s">
        <v>502</v>
      </c>
    </row>
    <row r="4" spans="1:2">
      <c r="A4" s="4" t="s">
        <v>928</v>
      </c>
      <c r="B4" s="6" t="n">
        <v>6283</v>
      </c>
    </row>
    <row r="5" spans="1:2">
      <c r="A5" s="4" t="s">
        <v>912</v>
      </c>
    </row>
    <row r="6" spans="1:2">
      <c r="A6" s="3" t="s">
        <v>502</v>
      </c>
    </row>
    <row r="7" spans="1:2">
      <c r="A7" s="4" t="s">
        <v>929</v>
      </c>
      <c r="B7" s="5" t="n">
        <v>385</v>
      </c>
    </row>
    <row r="8" spans="1:2">
      <c r="A8" s="4" t="s">
        <v>930</v>
      </c>
      <c r="B8" s="5" t="n">
        <v>-120</v>
      </c>
    </row>
    <row r="9" spans="1:2">
      <c r="A9" s="4" t="s">
        <v>931</v>
      </c>
      <c r="B9" s="5" t="n">
        <v>397</v>
      </c>
    </row>
    <row r="10" spans="1:2">
      <c r="A10" s="4" t="s">
        <v>928</v>
      </c>
      <c r="B10" s="6" t="n">
        <v>6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933</v>
      </c>
      <c r="C1" s="2" t="s">
        <v>933</v>
      </c>
      <c r="D1" s="2" t="s">
        <v>436</v>
      </c>
      <c r="E1" s="2" t="s">
        <v>2</v>
      </c>
      <c r="F1" s="2" t="s">
        <v>34</v>
      </c>
    </row>
    <row r="2" spans="1:6">
      <c r="A2" s="3" t="s">
        <v>934</v>
      </c>
    </row>
    <row r="3" spans="1:6">
      <c r="A3" s="4" t="s">
        <v>935</v>
      </c>
      <c r="E3" s="5" t="n">
        <v>74366824</v>
      </c>
      <c r="F3" s="5" t="n">
        <v>66205153</v>
      </c>
    </row>
    <row r="4" spans="1:6">
      <c r="A4" s="4" t="s">
        <v>936</v>
      </c>
      <c r="E4" s="6" t="n">
        <v>1350000</v>
      </c>
    </row>
    <row r="5" spans="1:6">
      <c r="A5" s="4" t="s">
        <v>937</v>
      </c>
      <c r="D5" s="4" t="s">
        <v>938</v>
      </c>
    </row>
    <row r="6" spans="1:6">
      <c r="A6" s="4" t="s">
        <v>939</v>
      </c>
      <c r="D6" s="6" t="n">
        <v>65</v>
      </c>
    </row>
    <row r="7" spans="1:6">
      <c r="A7" s="4" t="s">
        <v>940</v>
      </c>
      <c r="D7" s="4" t="s">
        <v>941</v>
      </c>
    </row>
    <row r="8" spans="1:6">
      <c r="A8" s="4" t="s">
        <v>942</v>
      </c>
      <c r="D8" s="6" t="n">
        <v>95</v>
      </c>
    </row>
    <row r="9" spans="1:6">
      <c r="A9" s="4" t="s">
        <v>943</v>
      </c>
      <c r="D9" s="4" t="s">
        <v>944</v>
      </c>
    </row>
    <row r="10" spans="1:6">
      <c r="A10" s="4" t="s">
        <v>945</v>
      </c>
      <c r="E10" s="6" t="n">
        <v>0</v>
      </c>
    </row>
    <row r="11" spans="1:6">
      <c r="A11" s="4" t="s">
        <v>946</v>
      </c>
    </row>
    <row r="12" spans="1:6">
      <c r="A12" s="3" t="s">
        <v>934</v>
      </c>
    </row>
    <row r="13" spans="1:6">
      <c r="A13" s="4" t="s">
        <v>935</v>
      </c>
      <c r="E13" s="5" t="n">
        <v>4303032</v>
      </c>
    </row>
    <row r="14" spans="1:6">
      <c r="A14" s="4" t="s">
        <v>947</v>
      </c>
    </row>
    <row r="15" spans="1:6">
      <c r="A15" s="3" t="s">
        <v>934</v>
      </c>
    </row>
    <row r="16" spans="1:6">
      <c r="A16" s="4" t="s">
        <v>948</v>
      </c>
      <c r="B16" s="6" t="n">
        <v>1350000</v>
      </c>
    </row>
    <row r="17" spans="1:6">
      <c r="A17" s="4" t="s">
        <v>949</v>
      </c>
    </row>
    <row r="18" spans="1:6">
      <c r="A18" s="3" t="s">
        <v>934</v>
      </c>
    </row>
    <row r="19" spans="1:6">
      <c r="A19" s="4" t="s">
        <v>950</v>
      </c>
      <c r="E19" s="4" t="s">
        <v>951</v>
      </c>
    </row>
    <row r="20" spans="1:6">
      <c r="A20" s="4" t="s">
        <v>952</v>
      </c>
      <c r="E20" s="6" t="n">
        <v>0</v>
      </c>
    </row>
    <row r="21" spans="1:6">
      <c r="A21" s="4" t="s">
        <v>953</v>
      </c>
    </row>
    <row r="22" spans="1:6">
      <c r="A22" s="3" t="s">
        <v>934</v>
      </c>
    </row>
    <row r="23" spans="1:6">
      <c r="A23" s="4" t="s">
        <v>954</v>
      </c>
      <c r="D23" s="4" t="s">
        <v>955</v>
      </c>
    </row>
    <row r="24" spans="1:6">
      <c r="A24" s="4" t="s">
        <v>936</v>
      </c>
      <c r="E24" s="6" t="n">
        <v>500000</v>
      </c>
    </row>
    <row r="25" spans="1:6">
      <c r="A25" s="4" t="s">
        <v>956</v>
      </c>
    </row>
    <row r="26" spans="1:6">
      <c r="A26" s="3" t="s">
        <v>934</v>
      </c>
    </row>
    <row r="27" spans="1:6">
      <c r="A27" s="4" t="s">
        <v>948</v>
      </c>
      <c r="C27" s="6" t="n">
        <v>600000</v>
      </c>
    </row>
    <row r="28" spans="1:6">
      <c r="A28" s="4" t="s">
        <v>957</v>
      </c>
    </row>
    <row r="29" spans="1:6">
      <c r="A29" s="3" t="s">
        <v>934</v>
      </c>
    </row>
    <row r="30" spans="1:6">
      <c r="A30" s="4" t="s">
        <v>958</v>
      </c>
      <c r="D30" s="5" t="n">
        <v>4551284</v>
      </c>
    </row>
    <row r="31" spans="1:6">
      <c r="A31" s="4" t="s">
        <v>959</v>
      </c>
    </row>
    <row r="32" spans="1:6">
      <c r="A32" s="3" t="s">
        <v>934</v>
      </c>
    </row>
    <row r="33" spans="1:6">
      <c r="A33" s="4" t="s">
        <v>950</v>
      </c>
      <c r="E33" s="4" t="s">
        <v>9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962</v>
      </c>
      <c r="C1" s="2" t="s">
        <v>2</v>
      </c>
      <c r="D1" s="2" t="s">
        <v>34</v>
      </c>
      <c r="E1" s="2" t="s">
        <v>35</v>
      </c>
    </row>
    <row r="2" spans="1:5">
      <c r="A2" s="3" t="s">
        <v>963</v>
      </c>
    </row>
    <row r="3" spans="1:5">
      <c r="A3" s="4" t="s">
        <v>691</v>
      </c>
      <c r="C3" s="5" t="n">
        <v>442956</v>
      </c>
      <c r="D3" s="5" t="n">
        <v>738893</v>
      </c>
      <c r="E3" s="5" t="n">
        <v>449537</v>
      </c>
    </row>
    <row r="4" spans="1:5">
      <c r="A4" s="4" t="s">
        <v>718</v>
      </c>
      <c r="C4" s="7" t="n">
        <v>1.75</v>
      </c>
      <c r="D4" s="7" t="n">
        <v>2.34</v>
      </c>
      <c r="E4" s="7" t="n">
        <v>2.13</v>
      </c>
    </row>
    <row r="5" spans="1:5">
      <c r="A5" s="4" t="s">
        <v>964</v>
      </c>
    </row>
    <row r="6" spans="1:5">
      <c r="A6" s="3" t="s">
        <v>963</v>
      </c>
    </row>
    <row r="7" spans="1:5">
      <c r="A7" s="4" t="s">
        <v>718</v>
      </c>
      <c r="B7" s="7" t="n">
        <v>2.92</v>
      </c>
    </row>
    <row r="8" spans="1:5">
      <c r="A8" s="4" t="s">
        <v>696</v>
      </c>
    </row>
    <row r="9" spans="1:5">
      <c r="A9" s="3" t="s">
        <v>963</v>
      </c>
    </row>
    <row r="10" spans="1:5">
      <c r="A10" s="4" t="s">
        <v>691</v>
      </c>
      <c r="C10" s="5" t="n">
        <v>420000</v>
      </c>
      <c r="D10" s="5" t="n">
        <v>740000</v>
      </c>
      <c r="E10" s="5" t="n">
        <v>450000</v>
      </c>
    </row>
    <row r="11" spans="1:5">
      <c r="A11" s="4" t="s">
        <v>697</v>
      </c>
      <c r="C11" s="4" t="s">
        <v>698</v>
      </c>
    </row>
    <row r="12" spans="1:5">
      <c r="A12" s="4" t="s">
        <v>965</v>
      </c>
    </row>
    <row r="13" spans="1:5">
      <c r="A13" s="3" t="s">
        <v>963</v>
      </c>
    </row>
    <row r="14" spans="1:5">
      <c r="A14" s="4" t="s">
        <v>691</v>
      </c>
      <c r="B14" s="5" t="n">
        <v>350000</v>
      </c>
    </row>
    <row r="15" spans="1:5">
      <c r="A15" s="4" t="s">
        <v>697</v>
      </c>
      <c r="B15" s="4" t="s">
        <v>425</v>
      </c>
    </row>
    <row r="16" spans="1:5">
      <c r="A16" s="4" t="s">
        <v>966</v>
      </c>
    </row>
    <row r="17" spans="1:5">
      <c r="A17" s="3" t="s">
        <v>963</v>
      </c>
    </row>
    <row r="18" spans="1:5">
      <c r="A18" s="4" t="s">
        <v>967</v>
      </c>
      <c r="B18" s="4" t="s">
        <v>955</v>
      </c>
    </row>
    <row r="19" spans="1:5">
      <c r="A19" s="4" t="s">
        <v>968</v>
      </c>
    </row>
    <row r="20" spans="1:5">
      <c r="A20" s="3" t="s">
        <v>963</v>
      </c>
    </row>
    <row r="21" spans="1:5">
      <c r="A21" s="4" t="s">
        <v>967</v>
      </c>
      <c r="B21" s="4" t="s">
        <v>969</v>
      </c>
    </row>
    <row r="22" spans="1:5">
      <c r="A22" s="4" t="s">
        <v>970</v>
      </c>
    </row>
    <row r="23" spans="1:5">
      <c r="A23" s="3" t="s">
        <v>963</v>
      </c>
    </row>
    <row r="24" spans="1:5">
      <c r="A24" s="4" t="s">
        <v>967</v>
      </c>
      <c r="B24" s="4" t="s">
        <v>969</v>
      </c>
    </row>
    <row r="25" spans="1:5">
      <c r="A25" s="4" t="s">
        <v>971</v>
      </c>
    </row>
    <row r="26" spans="1:5">
      <c r="A26" s="3" t="s">
        <v>963</v>
      </c>
    </row>
    <row r="27" spans="1:5">
      <c r="A27" s="4" t="s">
        <v>691</v>
      </c>
      <c r="B27" s="5" t="n">
        <v>2200000</v>
      </c>
    </row>
    <row r="28" spans="1:5">
      <c r="A28" s="4" t="s">
        <v>697</v>
      </c>
      <c r="B28" s="4" t="s">
        <v>425</v>
      </c>
    </row>
    <row r="29" spans="1:5">
      <c r="A29" s="4" t="s">
        <v>718</v>
      </c>
      <c r="B29" s="7" t="n">
        <v>2.92</v>
      </c>
    </row>
    <row r="30" spans="1:5">
      <c r="A30" s="4" t="s">
        <v>972</v>
      </c>
    </row>
    <row r="31" spans="1:5">
      <c r="A31" s="3" t="s">
        <v>963</v>
      </c>
    </row>
    <row r="32" spans="1:5">
      <c r="A32" s="4" t="s">
        <v>718</v>
      </c>
      <c r="B32" s="6" t="n">
        <v>5</v>
      </c>
    </row>
    <row r="33" spans="1:5">
      <c r="A33" s="4" t="s">
        <v>973</v>
      </c>
      <c r="B33" s="4" t="s">
        <v>974</v>
      </c>
    </row>
    <row r="34" spans="1:5">
      <c r="A34" s="4" t="s">
        <v>975</v>
      </c>
    </row>
    <row r="35" spans="1:5">
      <c r="A35" s="3" t="s">
        <v>963</v>
      </c>
    </row>
    <row r="36" spans="1:5">
      <c r="A36" s="4" t="s">
        <v>718</v>
      </c>
      <c r="B36" s="6" t="n">
        <v>7</v>
      </c>
    </row>
    <row r="37" spans="1:5">
      <c r="A37" s="4" t="s">
        <v>973</v>
      </c>
      <c r="B37" s="4" t="s">
        <v>974</v>
      </c>
    </row>
    <row r="38" spans="1:5">
      <c r="A38" s="4" t="s">
        <v>976</v>
      </c>
    </row>
    <row r="39" spans="1:5">
      <c r="A39" s="3" t="s">
        <v>963</v>
      </c>
    </row>
    <row r="40" spans="1:5">
      <c r="A40" s="4" t="s">
        <v>718</v>
      </c>
      <c r="B40" s="6" t="n">
        <v>10</v>
      </c>
    </row>
    <row r="41" spans="1:5">
      <c r="A41" s="4" t="s">
        <v>973</v>
      </c>
      <c r="B41" s="4" t="s">
        <v>974</v>
      </c>
    </row>
    <row r="42" spans="1:5">
      <c r="A42" s="4" t="s">
        <v>704</v>
      </c>
    </row>
    <row r="43" spans="1:5">
      <c r="A43" s="3" t="s">
        <v>963</v>
      </c>
    </row>
    <row r="44" spans="1:5">
      <c r="A44" s="4" t="s">
        <v>977</v>
      </c>
      <c r="C44" s="5" t="n">
        <v>1190000</v>
      </c>
      <c r="D44" s="5" t="n">
        <v>1390000</v>
      </c>
      <c r="E44" s="5" t="n">
        <v>1210000</v>
      </c>
    </row>
    <row r="45" spans="1:5">
      <c r="A45" s="4" t="s">
        <v>697</v>
      </c>
      <c r="C45" s="4" t="s">
        <v>419</v>
      </c>
    </row>
    <row r="46" spans="1:5">
      <c r="A46" s="4" t="s">
        <v>978</v>
      </c>
    </row>
    <row r="47" spans="1:5">
      <c r="A47" s="3" t="s">
        <v>963</v>
      </c>
    </row>
    <row r="48" spans="1:5">
      <c r="A48" s="4" t="s">
        <v>977</v>
      </c>
      <c r="B48" s="5" t="n">
        <v>720000</v>
      </c>
    </row>
    <row r="49" spans="1:5">
      <c r="A49" s="4" t="s">
        <v>979</v>
      </c>
    </row>
    <row r="50" spans="1:5">
      <c r="A50" s="3" t="s">
        <v>963</v>
      </c>
    </row>
    <row r="51" spans="1:5">
      <c r="A51" s="4" t="s">
        <v>967</v>
      </c>
      <c r="B51" s="4" t="s">
        <v>955</v>
      </c>
    </row>
    <row r="52" spans="1:5">
      <c r="A52" s="4" t="s">
        <v>980</v>
      </c>
    </row>
    <row r="53" spans="1:5">
      <c r="A53" s="3" t="s">
        <v>963</v>
      </c>
    </row>
    <row r="54" spans="1:5">
      <c r="A54" s="4" t="s">
        <v>967</v>
      </c>
      <c r="B54" s="4" t="s">
        <v>969</v>
      </c>
    </row>
    <row r="55" spans="1:5">
      <c r="A55" s="4" t="s">
        <v>981</v>
      </c>
    </row>
    <row r="56" spans="1:5">
      <c r="A56" s="3" t="s">
        <v>963</v>
      </c>
    </row>
    <row r="57" spans="1:5">
      <c r="A57" s="4" t="s">
        <v>967</v>
      </c>
      <c r="B57" s="4" t="s">
        <v>969</v>
      </c>
    </row>
    <row r="58" spans="1:5">
      <c r="A58" s="4" t="s">
        <v>111</v>
      </c>
    </row>
    <row r="59" spans="1:5">
      <c r="A59" s="3" t="s">
        <v>963</v>
      </c>
    </row>
    <row r="60" spans="1:5">
      <c r="A60" s="4" t="s">
        <v>634</v>
      </c>
      <c r="C60" s="5" t="n">
        <v>14283254</v>
      </c>
      <c r="E60" s="5" t="n">
        <v>200225</v>
      </c>
    </row>
    <row r="61" spans="1:5">
      <c r="A61" s="4" t="s">
        <v>127</v>
      </c>
      <c r="C61" s="6" t="n">
        <v>32190</v>
      </c>
      <c r="D61" s="6" t="n">
        <v>14550</v>
      </c>
      <c r="E61" s="6" t="n">
        <v>5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983</v>
      </c>
      <c r="D1" s="2" t="s">
        <v>34</v>
      </c>
    </row>
    <row r="2" spans="1:4">
      <c r="A2" s="3" t="s">
        <v>984</v>
      </c>
    </row>
    <row r="3" spans="1:4">
      <c r="A3" s="4" t="s">
        <v>985</v>
      </c>
      <c r="C3" s="6" t="n">
        <v>0</v>
      </c>
    </row>
    <row r="4" spans="1:4">
      <c r="A4" s="4" t="s">
        <v>986</v>
      </c>
      <c r="B4" s="6" t="n">
        <v>-332058</v>
      </c>
      <c r="C4" s="5" t="n">
        <v>-306813</v>
      </c>
      <c r="D4" s="6" t="n">
        <v>-309287</v>
      </c>
    </row>
    <row r="5" spans="1:4">
      <c r="A5" s="4" t="s">
        <v>987</v>
      </c>
    </row>
    <row r="6" spans="1:4">
      <c r="A6" s="3" t="s">
        <v>984</v>
      </c>
    </row>
    <row r="7" spans="1:4">
      <c r="A7" s="4" t="s">
        <v>988</v>
      </c>
      <c r="B7" s="6" t="n">
        <v>2740</v>
      </c>
    </row>
    <row r="8" spans="1:4">
      <c r="A8" s="4" t="s">
        <v>989</v>
      </c>
    </row>
    <row r="9" spans="1:4">
      <c r="A9" s="3" t="s">
        <v>984</v>
      </c>
    </row>
    <row r="10" spans="1:4">
      <c r="A10" s="4" t="s">
        <v>985</v>
      </c>
      <c r="D10" s="5" t="n">
        <v>2474</v>
      </c>
    </row>
    <row r="11" spans="1:4">
      <c r="A11" s="4" t="s">
        <v>986</v>
      </c>
      <c r="D11" s="6" t="n">
        <v>-309287</v>
      </c>
    </row>
    <row r="12" spans="1:4">
      <c r="A12" s="4" t="s">
        <v>990</v>
      </c>
    </row>
    <row r="13" spans="1:4">
      <c r="A13" s="3" t="s">
        <v>984</v>
      </c>
    </row>
    <row r="14" spans="1:4">
      <c r="A14" s="4" t="s">
        <v>986</v>
      </c>
      <c r="C14" s="5" t="n">
        <v>2474</v>
      </c>
    </row>
    <row r="15" spans="1:4">
      <c r="A15" s="4" t="s">
        <v>991</v>
      </c>
    </row>
    <row r="16" spans="1:4">
      <c r="A16" s="3" t="s">
        <v>984</v>
      </c>
    </row>
    <row r="17" spans="1:4">
      <c r="A17" s="4" t="s">
        <v>985</v>
      </c>
      <c r="C17" s="6" t="n">
        <v>-24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992</v>
      </c>
      <c r="B1" s="1" t="s">
        <v>993</v>
      </c>
      <c r="C1" s="2" t="s">
        <v>994</v>
      </c>
    </row>
    <row r="2" spans="1:3">
      <c r="A2" s="4" t="s">
        <v>995</v>
      </c>
      <c r="B2" s="4" t="s">
        <v>996</v>
      </c>
      <c r="C2" s="6" t="n">
        <v>2474000</v>
      </c>
    </row>
    <row r="3" spans="1:3">
      <c r="A3" s="4" t="s">
        <v>997</v>
      </c>
      <c r="B3" s="4" t="s">
        <v>998</v>
      </c>
      <c r="C3" s="5" t="n">
        <v>25945000</v>
      </c>
    </row>
    <row r="4" spans="1:3">
      <c r="A4" s="4" t="s">
        <v>999</v>
      </c>
    </row>
    <row r="5" spans="1:3">
      <c r="A5" s="4" t="s">
        <v>995</v>
      </c>
      <c r="B5" s="4" t="s">
        <v>996</v>
      </c>
      <c r="C5" s="5" t="n">
        <v>2474000</v>
      </c>
    </row>
    <row r="6" spans="1:3">
      <c r="A6" s="4" t="s">
        <v>1000</v>
      </c>
    </row>
    <row r="7" spans="1:3">
      <c r="A7" s="4" t="s">
        <v>995</v>
      </c>
      <c r="B7" s="4" t="s">
        <v>996</v>
      </c>
      <c r="C7" s="6" t="n">
        <v>247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4</v>
      </c>
    </row>
    <row r="4" spans="1:2">
      <c r="A4" s="4" t="s">
        <v>218</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31721</v>
      </c>
      <c r="C4" s="6" t="n">
        <v>31046</v>
      </c>
      <c r="D4" s="6" t="n">
        <v>54552</v>
      </c>
    </row>
    <row r="5" spans="1:4">
      <c r="A5" s="4" t="s">
        <v>38</v>
      </c>
      <c r="B5" s="5" t="n">
        <v>14752</v>
      </c>
      <c r="C5" s="5" t="n">
        <v>14676</v>
      </c>
      <c r="D5" s="5" t="n">
        <v>35315</v>
      </c>
    </row>
    <row r="6" spans="1:4">
      <c r="A6" s="4" t="s">
        <v>39</v>
      </c>
      <c r="B6" s="5" t="n">
        <v>30789</v>
      </c>
      <c r="C6" s="5" t="n">
        <v>24467</v>
      </c>
      <c r="D6" s="5" t="n">
        <v>54432</v>
      </c>
    </row>
    <row r="7" spans="1:4">
      <c r="A7" s="4" t="s">
        <v>40</v>
      </c>
      <c r="B7" s="5" t="n">
        <v>14752</v>
      </c>
      <c r="C7" s="5" t="n">
        <v>19405</v>
      </c>
      <c r="D7" s="5" t="n">
        <v>35453</v>
      </c>
    </row>
    <row r="8" spans="1:4">
      <c r="A8" s="4" t="s">
        <v>41</v>
      </c>
      <c r="B8" s="5" t="n">
        <v>0</v>
      </c>
      <c r="C8" s="5" t="n">
        <v>4729</v>
      </c>
      <c r="D8" s="5" t="n">
        <v>138</v>
      </c>
    </row>
    <row r="9" spans="1:4">
      <c r="A9" s="4" t="s">
        <v>42</v>
      </c>
      <c r="B9" s="5" t="n">
        <v>932</v>
      </c>
      <c r="C9" s="5" t="n">
        <v>6579</v>
      </c>
      <c r="D9" s="5" t="n">
        <v>120</v>
      </c>
    </row>
    <row r="10" spans="1:4">
      <c r="A10" s="4" t="s">
        <v>43</v>
      </c>
      <c r="B10" s="5" t="n">
        <v>4579</v>
      </c>
      <c r="C10" s="5" t="n">
        <v>3305</v>
      </c>
      <c r="D10" s="5" t="n">
        <v>5362</v>
      </c>
    </row>
    <row r="11" spans="1:4">
      <c r="A11" s="4" t="s">
        <v>44</v>
      </c>
      <c r="B11" s="5" t="n">
        <v>9912</v>
      </c>
      <c r="C11" s="5" t="n">
        <v>8821</v>
      </c>
      <c r="D11" s="5" t="n">
        <v>21118</v>
      </c>
    </row>
    <row r="12" spans="1:4">
      <c r="A12" s="4" t="s">
        <v>45</v>
      </c>
      <c r="B12" s="5" t="n">
        <v>5112</v>
      </c>
      <c r="C12" s="5" t="n">
        <v>3659</v>
      </c>
      <c r="D12" s="5" t="n">
        <v>10234</v>
      </c>
    </row>
    <row r="13" spans="1:4">
      <c r="A13" s="4" t="s">
        <v>46</v>
      </c>
      <c r="B13" s="5" t="n">
        <v>0</v>
      </c>
      <c r="C13" s="5" t="n">
        <v>287</v>
      </c>
      <c r="D13" s="5" t="n">
        <v>1036</v>
      </c>
    </row>
    <row r="14" spans="1:4">
      <c r="A14" s="4" t="s">
        <v>47</v>
      </c>
      <c r="B14" s="5" t="n">
        <v>0</v>
      </c>
    </row>
    <row r="15" spans="1:4">
      <c r="A15" s="4" t="s">
        <v>48</v>
      </c>
      <c r="B15" s="5" t="n">
        <v>1835</v>
      </c>
      <c r="C15" s="5" t="n">
        <v>1733</v>
      </c>
      <c r="D15" s="5" t="n">
        <v>906</v>
      </c>
    </row>
    <row r="16" spans="1:4">
      <c r="A16" s="4" t="s">
        <v>49</v>
      </c>
      <c r="B16" s="5" t="n">
        <v>183</v>
      </c>
      <c r="C16" s="5" t="n">
        <v>275</v>
      </c>
      <c r="D16" s="5" t="n">
        <v>379</v>
      </c>
    </row>
    <row r="17" spans="1:4">
      <c r="A17" s="4" t="s">
        <v>50</v>
      </c>
      <c r="B17" s="5" t="n">
        <v>2502</v>
      </c>
      <c r="C17" s="5" t="n">
        <v>3297</v>
      </c>
      <c r="D17" s="5" t="n">
        <v>3319</v>
      </c>
    </row>
    <row r="18" spans="1:4">
      <c r="A18" s="4" t="s">
        <v>51</v>
      </c>
      <c r="B18" s="5" t="n">
        <v>14158</v>
      </c>
      <c r="C18" s="5" t="n">
        <v>14923</v>
      </c>
      <c r="D18" s="5" t="n">
        <v>15519</v>
      </c>
    </row>
    <row r="19" spans="1:4">
      <c r="A19" s="4" t="s">
        <v>52</v>
      </c>
      <c r="B19" s="5" t="n">
        <v>3622</v>
      </c>
      <c r="C19" s="5" t="n">
        <v>0</v>
      </c>
      <c r="D19" s="5" t="n">
        <v>0</v>
      </c>
    </row>
    <row r="20" spans="1:4">
      <c r="A20" s="4" t="s">
        <v>53</v>
      </c>
      <c r="B20" s="5" t="n">
        <v>-21312</v>
      </c>
      <c r="C20" s="5" t="n">
        <v>-28458</v>
      </c>
      <c r="D20" s="5" t="n">
        <v>-38774</v>
      </c>
    </row>
    <row r="21" spans="1:4">
      <c r="A21" s="4" t="s">
        <v>54</v>
      </c>
      <c r="B21" s="5" t="n">
        <v>-1722</v>
      </c>
      <c r="C21" s="5" t="n">
        <v>-2101</v>
      </c>
      <c r="D21" s="5" t="n">
        <v>-2289</v>
      </c>
    </row>
    <row r="22" spans="1:4">
      <c r="A22" s="4" t="s">
        <v>55</v>
      </c>
      <c r="B22" s="5" t="n">
        <v>-2328</v>
      </c>
      <c r="C22" s="5" t="n">
        <v>2569</v>
      </c>
      <c r="D22" s="5" t="n">
        <v>1199</v>
      </c>
    </row>
    <row r="23" spans="1:4">
      <c r="A23" s="4" t="s">
        <v>56</v>
      </c>
      <c r="B23" s="5" t="n">
        <v>0</v>
      </c>
      <c r="C23" s="5" t="n">
        <v>0</v>
      </c>
      <c r="D23" s="5" t="n">
        <v>0</v>
      </c>
    </row>
    <row r="24" spans="1:4">
      <c r="A24" s="4" t="s">
        <v>57</v>
      </c>
      <c r="B24" s="5" t="n">
        <v>-25362</v>
      </c>
      <c r="C24" s="5" t="n">
        <v>-27990</v>
      </c>
      <c r="D24" s="5" t="n">
        <v>-39864</v>
      </c>
    </row>
    <row r="25" spans="1:4">
      <c r="A25" s="3" t="s">
        <v>58</v>
      </c>
    </row>
    <row r="26" spans="1:4">
      <c r="A26" s="4" t="s">
        <v>59</v>
      </c>
      <c r="B26" s="5" t="n">
        <v>1554</v>
      </c>
      <c r="C26" s="5" t="n">
        <v>-1049</v>
      </c>
      <c r="D26" s="5" t="n">
        <v>-729</v>
      </c>
    </row>
    <row r="27" spans="1:4">
      <c r="A27" s="4" t="s">
        <v>60</v>
      </c>
      <c r="B27" s="5" t="n">
        <v>0</v>
      </c>
      <c r="C27" s="5" t="n">
        <v>30</v>
      </c>
      <c r="D27" s="5" t="n">
        <v>532</v>
      </c>
    </row>
    <row r="28" spans="1:4">
      <c r="A28" s="4" t="s">
        <v>61</v>
      </c>
      <c r="B28" s="5" t="n">
        <v>1554</v>
      </c>
      <c r="C28" s="5" t="n">
        <v>-1019</v>
      </c>
      <c r="D28" s="5" t="n">
        <v>-197</v>
      </c>
    </row>
    <row r="29" spans="1:4">
      <c r="A29" s="4" t="s">
        <v>62</v>
      </c>
      <c r="B29" s="5" t="n">
        <v>-23808</v>
      </c>
      <c r="C29" s="5" t="n">
        <v>-29009</v>
      </c>
      <c r="D29" s="5" t="n">
        <v>-40061</v>
      </c>
    </row>
    <row r="30" spans="1:4">
      <c r="A30" s="3" t="s">
        <v>63</v>
      </c>
    </row>
    <row r="31" spans="1:4">
      <c r="A31" s="4" t="s">
        <v>64</v>
      </c>
      <c r="B31" s="5" t="n">
        <v>-25245</v>
      </c>
      <c r="C31" s="5" t="n">
        <v>-27766</v>
      </c>
      <c r="D31" s="5" t="n">
        <v>-39413</v>
      </c>
    </row>
    <row r="32" spans="1:4">
      <c r="A32" s="4" t="s">
        <v>65</v>
      </c>
      <c r="B32" s="5" t="n">
        <v>-117</v>
      </c>
      <c r="C32" s="5" t="n">
        <v>-224</v>
      </c>
      <c r="D32" s="5" t="n">
        <v>-451</v>
      </c>
    </row>
    <row r="33" spans="1:4">
      <c r="A33" s="4" t="s">
        <v>57</v>
      </c>
      <c r="B33" s="5" t="n">
        <v>-25362</v>
      </c>
      <c r="C33" s="5" t="n">
        <v>-27990</v>
      </c>
      <c r="D33" s="5" t="n">
        <v>-39864</v>
      </c>
    </row>
    <row r="34" spans="1:4">
      <c r="A34" s="3" t="s">
        <v>66</v>
      </c>
    </row>
    <row r="35" spans="1:4">
      <c r="A35" s="4" t="s">
        <v>64</v>
      </c>
      <c r="B35" s="5" t="n">
        <v>-23691</v>
      </c>
      <c r="C35" s="5" t="n">
        <v>-28785</v>
      </c>
      <c r="D35" s="5" t="n">
        <v>-39610</v>
      </c>
    </row>
    <row r="36" spans="1:4">
      <c r="A36" s="4" t="s">
        <v>65</v>
      </c>
      <c r="B36" s="5" t="n">
        <v>-117</v>
      </c>
      <c r="C36" s="5" t="n">
        <v>-224</v>
      </c>
      <c r="D36" s="5" t="n">
        <v>-451</v>
      </c>
    </row>
    <row r="37" spans="1:4">
      <c r="A37" s="4" t="s">
        <v>62</v>
      </c>
      <c r="B37" s="6" t="n">
        <v>-23808</v>
      </c>
      <c r="C37" s="6" t="n">
        <v>-29009</v>
      </c>
      <c r="D37" s="6" t="n">
        <v>-40061</v>
      </c>
    </row>
    <row r="38" spans="1:4">
      <c r="A38" s="4" t="s">
        <v>67</v>
      </c>
      <c r="B38" s="7" t="n">
        <v>-0.3</v>
      </c>
      <c r="C38" s="7" t="n">
        <v>-0.39</v>
      </c>
      <c r="D38" s="7"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69</v>
      </c>
    </row>
    <row r="3" spans="1:3">
      <c r="A3" s="4" t="s">
        <v>70</v>
      </c>
      <c r="B3" s="6" t="n">
        <v>14640</v>
      </c>
      <c r="C3" s="6" t="n">
        <v>18574</v>
      </c>
    </row>
    <row r="4" spans="1:3">
      <c r="A4" s="4" t="s">
        <v>71</v>
      </c>
      <c r="B4" s="5" t="n">
        <v>27061</v>
      </c>
      <c r="C4" s="5" t="n">
        <v>1034</v>
      </c>
    </row>
    <row r="5" spans="1:3">
      <c r="A5" s="4" t="s">
        <v>72</v>
      </c>
      <c r="B5" s="5" t="n">
        <v>1191</v>
      </c>
      <c r="C5" s="5" t="n">
        <v>1253</v>
      </c>
    </row>
    <row r="6" spans="1:3">
      <c r="A6" s="4" t="s">
        <v>73</v>
      </c>
      <c r="B6" s="5" t="n">
        <v>16550</v>
      </c>
      <c r="C6" s="5" t="n">
        <v>16550</v>
      </c>
    </row>
    <row r="7" spans="1:3">
      <c r="A7" s="4" t="s">
        <v>74</v>
      </c>
      <c r="B7" s="5" t="n">
        <v>1411</v>
      </c>
      <c r="C7" s="5" t="n">
        <v>780</v>
      </c>
    </row>
    <row r="8" spans="1:3">
      <c r="A8" s="4" t="s">
        <v>75</v>
      </c>
      <c r="B8" s="5" t="n">
        <v>0</v>
      </c>
      <c r="C8" s="5" t="n">
        <v>5000</v>
      </c>
    </row>
    <row r="9" spans="1:3">
      <c r="A9" s="4" t="s">
        <v>76</v>
      </c>
      <c r="B9" s="5" t="n">
        <v>60853</v>
      </c>
      <c r="C9" s="5" t="n">
        <v>43191</v>
      </c>
    </row>
    <row r="10" spans="1:3">
      <c r="A10" s="4" t="s">
        <v>77</v>
      </c>
      <c r="B10" s="5" t="n">
        <v>1107</v>
      </c>
      <c r="C10" s="5" t="n">
        <v>903</v>
      </c>
    </row>
    <row r="11" spans="1:3">
      <c r="A11" s="4" t="s">
        <v>73</v>
      </c>
      <c r="B11" s="5" t="n">
        <v>1772</v>
      </c>
      <c r="C11" s="5" t="n">
        <v>0</v>
      </c>
    </row>
    <row r="12" spans="1:3">
      <c r="A12" s="4" t="s">
        <v>78</v>
      </c>
      <c r="B12" s="5" t="n">
        <v>29843</v>
      </c>
      <c r="C12" s="5" t="n">
        <v>33076</v>
      </c>
    </row>
    <row r="13" spans="1:3">
      <c r="A13" s="4" t="s">
        <v>79</v>
      </c>
      <c r="B13" s="5" t="n">
        <v>83539</v>
      </c>
      <c r="C13" s="5" t="n">
        <v>83539</v>
      </c>
    </row>
    <row r="14" spans="1:3">
      <c r="A14" s="4" t="s">
        <v>80</v>
      </c>
      <c r="B14" s="5" t="n">
        <v>0</v>
      </c>
      <c r="C14" s="5" t="n">
        <v>2502</v>
      </c>
    </row>
    <row r="15" spans="1:3">
      <c r="A15" s="4" t="s">
        <v>81</v>
      </c>
      <c r="B15" s="5" t="n">
        <v>19652</v>
      </c>
      <c r="C15" s="5" t="n">
        <v>22127</v>
      </c>
    </row>
    <row r="16" spans="1:3">
      <c r="A16" s="4" t="s">
        <v>82</v>
      </c>
      <c r="B16" s="5" t="n">
        <v>196766</v>
      </c>
      <c r="C16" s="5" t="n">
        <v>185338</v>
      </c>
    </row>
    <row r="17" spans="1:3">
      <c r="A17" s="3" t="s">
        <v>83</v>
      </c>
    </row>
    <row r="18" spans="1:3">
      <c r="A18" s="4" t="s">
        <v>84</v>
      </c>
      <c r="B18" s="5" t="n">
        <v>7921</v>
      </c>
      <c r="C18" s="5" t="n">
        <v>6449</v>
      </c>
    </row>
    <row r="19" spans="1:3">
      <c r="A19" s="4" t="s">
        <v>85</v>
      </c>
      <c r="B19" s="5" t="n">
        <v>662</v>
      </c>
      <c r="C19" s="5" t="n">
        <v>0</v>
      </c>
    </row>
    <row r="20" spans="1:3">
      <c r="A20" s="4" t="s">
        <v>86</v>
      </c>
      <c r="B20" s="5" t="n">
        <v>270</v>
      </c>
      <c r="C20" s="5" t="n">
        <v>32</v>
      </c>
    </row>
    <row r="21" spans="1:3">
      <c r="A21" s="4" t="s">
        <v>87</v>
      </c>
      <c r="B21" s="5" t="n">
        <v>0</v>
      </c>
      <c r="C21" s="5" t="n">
        <v>3414</v>
      </c>
    </row>
    <row r="22" spans="1:3">
      <c r="A22" s="4" t="s">
        <v>88</v>
      </c>
      <c r="B22" s="5" t="n">
        <v>8853</v>
      </c>
      <c r="C22" s="5" t="n">
        <v>9895</v>
      </c>
    </row>
    <row r="23" spans="1:3">
      <c r="A23" s="4" t="s">
        <v>89</v>
      </c>
      <c r="B23" s="5" t="n">
        <v>5621</v>
      </c>
      <c r="C23" s="5" t="n">
        <v>3376</v>
      </c>
    </row>
    <row r="24" spans="1:3">
      <c r="A24" s="4" t="s">
        <v>90</v>
      </c>
      <c r="B24" s="5" t="n">
        <v>2724</v>
      </c>
      <c r="C24" s="5" t="n">
        <v>2474</v>
      </c>
    </row>
    <row r="25" spans="1:3">
      <c r="A25" s="4" t="s">
        <v>91</v>
      </c>
      <c r="B25" s="5" t="n">
        <v>18834</v>
      </c>
      <c r="C25" s="5" t="n">
        <v>18248</v>
      </c>
    </row>
    <row r="26" spans="1:3">
      <c r="A26" s="4" t="s">
        <v>92</v>
      </c>
      <c r="B26" s="5" t="n">
        <v>15880</v>
      </c>
      <c r="C26" s="5" t="n">
        <v>24077</v>
      </c>
    </row>
    <row r="27" spans="1:3">
      <c r="A27" s="4" t="s">
        <v>93</v>
      </c>
      <c r="B27" s="5" t="n">
        <v>51912</v>
      </c>
      <c r="C27" s="5" t="n">
        <v>58070</v>
      </c>
    </row>
    <row r="28" spans="1:3">
      <c r="A28" s="3" t="s">
        <v>94</v>
      </c>
    </row>
    <row r="29" spans="1:3">
      <c r="A29" s="4" t="s">
        <v>95</v>
      </c>
      <c r="B29" s="5" t="n">
        <v>469303</v>
      </c>
      <c r="C29" s="5" t="n">
        <v>430383</v>
      </c>
    </row>
    <row r="30" spans="1:3">
      <c r="A30" s="4" t="s">
        <v>96</v>
      </c>
      <c r="B30" s="5" t="n">
        <v>-332058</v>
      </c>
      <c r="C30" s="5" t="n">
        <v>-309287</v>
      </c>
    </row>
    <row r="31" spans="1:3">
      <c r="A31" s="4" t="s">
        <v>97</v>
      </c>
      <c r="B31" s="5" t="n">
        <v>3843</v>
      </c>
      <c r="C31" s="5" t="n">
        <v>2289</v>
      </c>
    </row>
    <row r="32" spans="1:3">
      <c r="A32" s="4" t="s">
        <v>98</v>
      </c>
      <c r="B32" s="5" t="n">
        <v>141088</v>
      </c>
      <c r="C32" s="5" t="n">
        <v>123385</v>
      </c>
    </row>
    <row r="33" spans="1:3">
      <c r="A33" s="4" t="s">
        <v>65</v>
      </c>
      <c r="B33" s="5" t="n">
        <v>3766</v>
      </c>
      <c r="C33" s="5" t="n">
        <v>3883</v>
      </c>
    </row>
    <row r="34" spans="1:3">
      <c r="A34" s="4" t="s">
        <v>99</v>
      </c>
      <c r="B34" s="5" t="n">
        <v>144854</v>
      </c>
      <c r="C34" s="5" t="n">
        <v>127268</v>
      </c>
    </row>
    <row r="35" spans="1:3">
      <c r="A35" s="4" t="s">
        <v>100</v>
      </c>
      <c r="B35" s="5" t="n">
        <v>196766</v>
      </c>
      <c r="C35" s="5" t="n">
        <v>185338</v>
      </c>
    </row>
    <row r="36" spans="1:3">
      <c r="A36" s="4" t="s">
        <v>101</v>
      </c>
      <c r="B36" s="4" t="s">
        <v>102</v>
      </c>
      <c r="C36" s="4" t="s">
        <v>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31</v>
      </c>
    </row>
    <row r="4" spans="1:2">
      <c r="A4" s="4" t="s">
        <v>28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228</v>
      </c>
      <c r="B12" s="4" t="s">
        <v>305</v>
      </c>
    </row>
    <row r="13" spans="1:2">
      <c r="A13" s="4" t="s">
        <v>306</v>
      </c>
      <c r="B13" s="4" t="s">
        <v>307</v>
      </c>
    </row>
    <row r="14" spans="1:2">
      <c r="A14" s="4" t="s">
        <v>235</v>
      </c>
      <c r="B14" s="4" t="s">
        <v>308</v>
      </c>
    </row>
    <row r="15" spans="1:2">
      <c r="A15" s="4" t="s">
        <v>309</v>
      </c>
      <c r="B15" s="4" t="s">
        <v>310</v>
      </c>
    </row>
    <row r="16" spans="1:2">
      <c r="A16" s="4" t="s">
        <v>311</v>
      </c>
      <c r="B16" s="4" t="s">
        <v>312</v>
      </c>
    </row>
    <row r="17" spans="1:2">
      <c r="A17" s="4" t="s">
        <v>313</v>
      </c>
      <c r="B17" s="4" t="s">
        <v>314</v>
      </c>
    </row>
    <row r="18" spans="1:2">
      <c r="A18" s="4" t="s">
        <v>250</v>
      </c>
      <c r="B18" s="4" t="s">
        <v>315</v>
      </c>
    </row>
    <row r="19" spans="1:2">
      <c r="A19" s="4" t="s">
        <v>316</v>
      </c>
      <c r="B19" s="4" t="s">
        <v>317</v>
      </c>
    </row>
    <row r="20" spans="1:2">
      <c r="A20" s="4" t="s">
        <v>318</v>
      </c>
      <c r="B20" s="4" t="s">
        <v>319</v>
      </c>
    </row>
    <row r="21" spans="1:2">
      <c r="A21" s="4" t="s">
        <v>320</v>
      </c>
      <c r="B21" s="4" t="s">
        <v>321</v>
      </c>
    </row>
    <row r="22" spans="1:2">
      <c r="A22" s="4" t="s">
        <v>322</v>
      </c>
    </row>
    <row r="23" spans="1:2">
      <c r="A23" s="4" t="s">
        <v>323</v>
      </c>
      <c r="B23" s="4" t="s">
        <v>324</v>
      </c>
    </row>
    <row r="24" spans="1:2">
      <c r="A24" s="4" t="s">
        <v>325</v>
      </c>
    </row>
    <row r="25" spans="1:2">
      <c r="A25" s="4" t="s">
        <v>326</v>
      </c>
      <c r="B25" s="4" t="s">
        <v>327</v>
      </c>
    </row>
    <row r="26" spans="1:2">
      <c r="A26" s="4" t="s">
        <v>266</v>
      </c>
      <c r="B26" s="4" t="s">
        <v>328</v>
      </c>
    </row>
    <row r="27" spans="1:2">
      <c r="A27" s="4" t="s">
        <v>329</v>
      </c>
      <c r="B27" s="4" t="s">
        <v>330</v>
      </c>
    </row>
    <row r="28" spans="1:2">
      <c r="A28" s="4" t="s">
        <v>331</v>
      </c>
    </row>
    <row r="29" spans="1:2">
      <c r="A29" s="4" t="s">
        <v>332</v>
      </c>
      <c r="B29"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3</v>
      </c>
      <c r="B1" s="2" t="s">
        <v>2</v>
      </c>
      <c r="C1" s="2" t="s">
        <v>34</v>
      </c>
      <c r="D1" s="2" t="s">
        <v>35</v>
      </c>
    </row>
    <row r="2" spans="1:4">
      <c r="A2" s="3" t="s">
        <v>104</v>
      </c>
    </row>
    <row r="3" spans="1:4">
      <c r="A3" s="4" t="s">
        <v>105</v>
      </c>
      <c r="B3" s="5" t="n">
        <v>74366824</v>
      </c>
      <c r="C3" s="5" t="n">
        <v>66205153</v>
      </c>
      <c r="D3" s="5" t="n">
        <v>46519132</v>
      </c>
    </row>
    <row r="4" spans="1:4">
      <c r="A4" s="4" t="s">
        <v>106</v>
      </c>
      <c r="B4" s="5" t="n">
        <v>74366824</v>
      </c>
      <c r="C4" s="5" t="n">
        <v>66205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8</v>
      </c>
    </row>
    <row r="4" spans="1:2">
      <c r="A4" s="4" t="s">
        <v>359</v>
      </c>
      <c r="B4" s="4" t="s">
        <v>336</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71</v>
      </c>
      <c r="B7" s="4" t="s">
        <v>372</v>
      </c>
    </row>
    <row r="8" spans="1:2">
      <c r="A8" s="4" t="s">
        <v>387</v>
      </c>
      <c r="B8"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 customWidth="1" max="8" min="8" width="28"/>
    <col customWidth="1" max="9" min="9" width="40"/>
  </cols>
  <sheetData>
    <row r="1" spans="1:9">
      <c r="A1" s="1" t="s">
        <v>107</v>
      </c>
      <c r="B1" s="2" t="s">
        <v>108</v>
      </c>
      <c r="C1" s="2" t="s">
        <v>109</v>
      </c>
      <c r="D1" s="2" t="s">
        <v>110</v>
      </c>
      <c r="E1" s="2" t="s">
        <v>97</v>
      </c>
      <c r="F1" s="2" t="s">
        <v>98</v>
      </c>
      <c r="G1" s="2" t="s">
        <v>65</v>
      </c>
      <c r="H1" s="2" t="s">
        <v>111</v>
      </c>
      <c r="I1" s="2" t="s">
        <v>112</v>
      </c>
    </row>
    <row r="2" spans="1:9">
      <c r="A2" s="4" t="s">
        <v>113</v>
      </c>
      <c r="C2" s="5" t="n">
        <v>46519132</v>
      </c>
    </row>
    <row r="3" spans="1:9">
      <c r="A3" s="4" t="s">
        <v>114</v>
      </c>
      <c r="B3" s="6" t="n">
        <v>139487</v>
      </c>
      <c r="C3" s="6" t="n">
        <v>373934</v>
      </c>
      <c r="D3" s="6" t="n">
        <v>-242108</v>
      </c>
      <c r="E3" s="6" t="n">
        <v>3505</v>
      </c>
      <c r="F3" s="6" t="n">
        <v>135331</v>
      </c>
      <c r="G3" s="6" t="n">
        <v>4156</v>
      </c>
    </row>
    <row r="4" spans="1:9">
      <c r="A4" s="3" t="s">
        <v>115</v>
      </c>
    </row>
    <row r="5" spans="1:9">
      <c r="A5" s="4" t="s">
        <v>57</v>
      </c>
      <c r="B5" s="5" t="n">
        <v>-39864</v>
      </c>
      <c r="D5" s="5" t="n">
        <v>-39413</v>
      </c>
      <c r="F5" s="5" t="n">
        <v>-39413</v>
      </c>
      <c r="G5" s="5" t="n">
        <v>-451</v>
      </c>
    </row>
    <row r="6" spans="1:9">
      <c r="A6" s="4" t="s">
        <v>116</v>
      </c>
      <c r="B6" s="6" t="n">
        <v>-197</v>
      </c>
      <c r="E6" s="5" t="n">
        <v>-197</v>
      </c>
      <c r="F6" s="5" t="n">
        <v>-197</v>
      </c>
    </row>
    <row r="7" spans="1:9">
      <c r="A7" s="4" t="s">
        <v>117</v>
      </c>
      <c r="B7" s="5" t="n">
        <v>8369</v>
      </c>
      <c r="C7" s="5" t="n">
        <v>8369</v>
      </c>
    </row>
    <row r="8" spans="1:9">
      <c r="A8" s="4" t="s">
        <v>118</v>
      </c>
      <c r="B8" s="6" t="n">
        <v>18</v>
      </c>
      <c r="C8" s="6" t="n">
        <v>18</v>
      </c>
      <c r="F8" s="5" t="n">
        <v>18</v>
      </c>
    </row>
    <row r="9" spans="1:9">
      <c r="A9" s="4" t="s">
        <v>119</v>
      </c>
      <c r="B9" s="5" t="n">
        <v>0</v>
      </c>
      <c r="C9" s="5" t="n">
        <v>138608</v>
      </c>
    </row>
    <row r="10" spans="1:9">
      <c r="A10" s="4" t="s">
        <v>120</v>
      </c>
      <c r="B10" s="6" t="n">
        <v>0</v>
      </c>
      <c r="C10" s="6" t="n">
        <v>0</v>
      </c>
      <c r="F10" s="5" t="n">
        <v>0</v>
      </c>
    </row>
    <row r="11" spans="1:9">
      <c r="A11" s="4" t="s">
        <v>121</v>
      </c>
      <c r="C11" s="6" t="n">
        <v>2657</v>
      </c>
      <c r="F11" s="5" t="n">
        <v>2657</v>
      </c>
    </row>
    <row r="12" spans="1:9">
      <c r="A12" s="4" t="s">
        <v>122</v>
      </c>
      <c r="C12" s="5" t="n">
        <v>200225</v>
      </c>
    </row>
    <row r="13" spans="1:9">
      <c r="A13" s="4" t="s">
        <v>123</v>
      </c>
      <c r="B13" s="5" t="n">
        <v>539</v>
      </c>
      <c r="C13" s="6" t="n">
        <v>539</v>
      </c>
      <c r="F13" s="5" t="n">
        <v>539</v>
      </c>
    </row>
    <row r="14" spans="1:9">
      <c r="A14" s="4" t="s">
        <v>124</v>
      </c>
      <c r="C14" s="5" t="n">
        <v>13368750</v>
      </c>
    </row>
    <row r="15" spans="1:9">
      <c r="A15" s="4" t="s">
        <v>125</v>
      </c>
      <c r="B15" s="5" t="n">
        <v>22980</v>
      </c>
      <c r="C15" s="6" t="n">
        <v>22980</v>
      </c>
      <c r="F15" s="5" t="n">
        <v>22980</v>
      </c>
    </row>
    <row r="16" spans="1:9">
      <c r="A16" s="4" t="s">
        <v>126</v>
      </c>
      <c r="B16" s="5" t="n">
        <v>2330</v>
      </c>
      <c r="C16" s="6" t="n">
        <v>2330</v>
      </c>
      <c r="F16" s="5" t="n">
        <v>2330</v>
      </c>
    </row>
    <row r="17" spans="1:9">
      <c r="A17" s="4" t="s">
        <v>127</v>
      </c>
      <c r="H17" s="6" t="n">
        <v>540</v>
      </c>
    </row>
    <row r="18" spans="1:9">
      <c r="A18" s="4" t="s">
        <v>128</v>
      </c>
      <c r="C18" s="5" t="n">
        <v>4551284</v>
      </c>
    </row>
    <row r="19" spans="1:9">
      <c r="A19" s="4" t="s">
        <v>129</v>
      </c>
      <c r="B19" s="6" t="n">
        <v>2679</v>
      </c>
      <c r="C19" s="6" t="n">
        <v>2679</v>
      </c>
      <c r="F19" s="5" t="n">
        <v>2679</v>
      </c>
    </row>
    <row r="20" spans="1:9">
      <c r="A20" s="4" t="s">
        <v>130</v>
      </c>
      <c r="B20" s="5" t="n">
        <v>196242</v>
      </c>
    </row>
    <row r="21" spans="1:9">
      <c r="A21" s="4" t="s">
        <v>131</v>
      </c>
      <c r="B21" s="6" t="n">
        <v>-11378</v>
      </c>
      <c r="C21" s="6" t="n">
        <v>-11378</v>
      </c>
      <c r="F21" s="5" t="n">
        <v>-11378</v>
      </c>
    </row>
    <row r="22" spans="1:9">
      <c r="A22" s="4" t="s">
        <v>132</v>
      </c>
      <c r="B22" s="6" t="n">
        <v>37</v>
      </c>
      <c r="G22" s="5" t="n">
        <v>37</v>
      </c>
    </row>
    <row r="23" spans="1:9">
      <c r="A23" s="4" t="s">
        <v>133</v>
      </c>
      <c r="C23" s="5" t="n">
        <v>1212173</v>
      </c>
    </row>
    <row r="24" spans="1:9">
      <c r="A24" s="4" t="s">
        <v>134</v>
      </c>
      <c r="B24" s="5" t="n">
        <v>0</v>
      </c>
      <c r="C24" s="5" t="n">
        <v>206612</v>
      </c>
    </row>
    <row r="25" spans="1:9">
      <c r="A25" s="4" t="s">
        <v>118</v>
      </c>
      <c r="B25" s="6" t="n">
        <v>479</v>
      </c>
      <c r="C25" s="6" t="n">
        <v>479</v>
      </c>
      <c r="F25" s="5" t="n">
        <v>479</v>
      </c>
    </row>
    <row r="26" spans="1:9">
      <c r="A26" s="4" t="s">
        <v>135</v>
      </c>
      <c r="B26" s="5" t="n">
        <v>0</v>
      </c>
    </row>
    <row r="27" spans="1:9">
      <c r="A27" s="4" t="s">
        <v>136</v>
      </c>
      <c r="C27" s="5" t="n">
        <v>66205153</v>
      </c>
    </row>
    <row r="28" spans="1:9">
      <c r="A28" s="4" t="s">
        <v>137</v>
      </c>
      <c r="B28" s="6" t="n">
        <v>137863</v>
      </c>
      <c r="C28" s="6" t="n">
        <v>412334</v>
      </c>
      <c r="D28" s="5" t="n">
        <v>-281521</v>
      </c>
      <c r="E28" s="5" t="n">
        <v>3308</v>
      </c>
      <c r="F28" s="5" t="n">
        <v>134121</v>
      </c>
      <c r="G28" s="5" t="n">
        <v>3742</v>
      </c>
    </row>
    <row r="29" spans="1:9">
      <c r="A29" s="3" t="s">
        <v>115</v>
      </c>
    </row>
    <row r="30" spans="1:9">
      <c r="A30" s="4" t="s">
        <v>57</v>
      </c>
      <c r="B30" s="5" t="n">
        <v>-27990</v>
      </c>
      <c r="D30" s="5" t="n">
        <v>-27766</v>
      </c>
      <c r="F30" s="5" t="n">
        <v>-27766</v>
      </c>
      <c r="G30" s="5" t="n">
        <v>-224</v>
      </c>
    </row>
    <row r="31" spans="1:9">
      <c r="A31" s="4" t="s">
        <v>116</v>
      </c>
      <c r="B31" s="6" t="n">
        <v>-1019</v>
      </c>
      <c r="E31" s="5" t="n">
        <v>-1019</v>
      </c>
      <c r="F31" s="5" t="n">
        <v>-1019</v>
      </c>
    </row>
    <row r="32" spans="1:9">
      <c r="A32" s="4" t="s">
        <v>117</v>
      </c>
      <c r="B32" s="5" t="n">
        <v>0</v>
      </c>
      <c r="C32" s="5" t="n">
        <v>206612</v>
      </c>
    </row>
    <row r="33" spans="1:9">
      <c r="A33" s="4" t="s">
        <v>118</v>
      </c>
      <c r="B33" s="6" t="n">
        <v>370</v>
      </c>
      <c r="C33" s="6" t="n">
        <v>370</v>
      </c>
      <c r="F33" s="5" t="n">
        <v>370</v>
      </c>
    </row>
    <row r="34" spans="1:9">
      <c r="A34" s="4" t="s">
        <v>119</v>
      </c>
      <c r="B34" s="5" t="n">
        <v>0</v>
      </c>
    </row>
    <row r="35" spans="1:9">
      <c r="A35" s="4" t="s">
        <v>121</v>
      </c>
      <c r="B35" s="6" t="n">
        <v>3525</v>
      </c>
      <c r="C35" s="5" t="n">
        <v>3525</v>
      </c>
      <c r="F35" s="5" t="n">
        <v>3525</v>
      </c>
    </row>
    <row r="36" spans="1:9">
      <c r="A36" s="4" t="s">
        <v>126</v>
      </c>
      <c r="B36" s="5" t="n">
        <v>-394</v>
      </c>
      <c r="C36" s="6" t="n">
        <v>-394</v>
      </c>
      <c r="F36" s="5" t="n">
        <v>-394</v>
      </c>
    </row>
    <row r="37" spans="1:9">
      <c r="A37" s="4" t="s">
        <v>138</v>
      </c>
      <c r="I37" s="5" t="n">
        <v>7202479</v>
      </c>
    </row>
    <row r="38" spans="1:9">
      <c r="A38" s="4" t="s">
        <v>127</v>
      </c>
      <c r="H38" s="5" t="n">
        <v>14550</v>
      </c>
    </row>
    <row r="39" spans="1:9">
      <c r="A39" s="4" t="s">
        <v>139</v>
      </c>
      <c r="B39" s="6" t="n">
        <v>14548</v>
      </c>
      <c r="F39" s="5" t="n">
        <v>14548</v>
      </c>
    </row>
    <row r="40" spans="1:9">
      <c r="A40" s="4" t="s">
        <v>130</v>
      </c>
      <c r="B40" s="5" t="n">
        <v>831393</v>
      </c>
    </row>
    <row r="41" spans="1:9">
      <c r="A41" s="4" t="s">
        <v>132</v>
      </c>
      <c r="B41" s="6" t="n">
        <v>365</v>
      </c>
      <c r="G41" s="5" t="n">
        <v>365</v>
      </c>
    </row>
    <row r="42" spans="1:9">
      <c r="A42" s="4" t="s">
        <v>140</v>
      </c>
      <c r="C42" s="5" t="n">
        <v>752580</v>
      </c>
    </row>
    <row r="43" spans="1:9">
      <c r="A43" s="4" t="s">
        <v>141</v>
      </c>
      <c r="B43" s="6" t="n">
        <v>0</v>
      </c>
      <c r="C43" s="6" t="n">
        <v>0</v>
      </c>
      <c r="F43" s="5" t="n">
        <v>0</v>
      </c>
    </row>
    <row r="44" spans="1:9">
      <c r="A44" s="4" t="s">
        <v>134</v>
      </c>
      <c r="B44" s="5" t="n">
        <v>0</v>
      </c>
    </row>
    <row r="45" spans="1:9">
      <c r="A45" s="4" t="s">
        <v>118</v>
      </c>
      <c r="B45" s="6" t="n">
        <v>370</v>
      </c>
    </row>
    <row r="46" spans="1:9">
      <c r="A46" s="4" t="s">
        <v>135</v>
      </c>
      <c r="B46" s="5" t="n">
        <v>0</v>
      </c>
    </row>
    <row r="47" spans="1:9">
      <c r="A47" s="4" t="s">
        <v>142</v>
      </c>
      <c r="C47" s="5" t="n">
        <v>74366824</v>
      </c>
    </row>
    <row r="48" spans="1:9">
      <c r="A48" s="4" t="s">
        <v>143</v>
      </c>
      <c r="B48" s="6" t="n">
        <v>127268</v>
      </c>
      <c r="C48" s="6" t="n">
        <v>430383</v>
      </c>
      <c r="D48" s="5" t="n">
        <v>-309287</v>
      </c>
      <c r="E48" s="5" t="n">
        <v>2289</v>
      </c>
      <c r="F48" s="5" t="n">
        <v>123385</v>
      </c>
      <c r="G48" s="5" t="n">
        <v>3883</v>
      </c>
    </row>
    <row r="49" spans="1:9">
      <c r="A49" s="3" t="s">
        <v>115</v>
      </c>
    </row>
    <row r="50" spans="1:9">
      <c r="A50" s="4" t="s">
        <v>144</v>
      </c>
      <c r="B50" s="5" t="n">
        <v>129742</v>
      </c>
      <c r="C50" s="5" t="n">
        <v>430383</v>
      </c>
      <c r="D50" s="5" t="n">
        <v>-306813</v>
      </c>
      <c r="E50" s="5" t="n">
        <v>2289</v>
      </c>
      <c r="F50" s="5" t="n">
        <v>125859</v>
      </c>
      <c r="G50" s="5" t="n">
        <v>3883</v>
      </c>
    </row>
    <row r="51" spans="1:9">
      <c r="A51" s="4" t="s">
        <v>57</v>
      </c>
      <c r="B51" s="5" t="n">
        <v>-25362</v>
      </c>
      <c r="D51" s="5" t="n">
        <v>-25245</v>
      </c>
      <c r="F51" s="5" t="n">
        <v>-25245</v>
      </c>
      <c r="G51" s="5" t="n">
        <v>-117</v>
      </c>
    </row>
    <row r="52" spans="1:9">
      <c r="A52" s="4" t="s">
        <v>116</v>
      </c>
      <c r="B52" s="6" t="n">
        <v>1554</v>
      </c>
      <c r="E52" s="5" t="n">
        <v>1554</v>
      </c>
      <c r="F52" s="5" t="n">
        <v>1554</v>
      </c>
    </row>
    <row r="53" spans="1:9">
      <c r="A53" s="4" t="s">
        <v>117</v>
      </c>
      <c r="B53" s="5" t="n">
        <v>355092</v>
      </c>
    </row>
    <row r="54" spans="1:9">
      <c r="A54" s="4" t="s">
        <v>118</v>
      </c>
      <c r="B54" s="6" t="n">
        <v>764</v>
      </c>
      <c r="C54" s="6" t="n">
        <v>764</v>
      </c>
      <c r="F54" s="5" t="n">
        <v>764</v>
      </c>
    </row>
    <row r="55" spans="1:9">
      <c r="A55" s="4" t="s">
        <v>119</v>
      </c>
      <c r="B55" s="5" t="n">
        <v>323</v>
      </c>
      <c r="C55" s="5" t="n">
        <v>2409</v>
      </c>
    </row>
    <row r="56" spans="1:9">
      <c r="A56" s="4" t="s">
        <v>120</v>
      </c>
      <c r="B56" s="6" t="n">
        <v>8</v>
      </c>
      <c r="C56" s="6" t="n">
        <v>8</v>
      </c>
      <c r="F56" s="5" t="n">
        <v>8</v>
      </c>
    </row>
    <row r="57" spans="1:9">
      <c r="A57" s="4" t="s">
        <v>121</v>
      </c>
      <c r="B57" s="5" t="n">
        <v>2762</v>
      </c>
      <c r="C57" s="5" t="n">
        <v>2762</v>
      </c>
      <c r="F57" s="5" t="n">
        <v>2762</v>
      </c>
    </row>
    <row r="58" spans="1:9">
      <c r="A58" s="4" t="s">
        <v>126</v>
      </c>
      <c r="B58" s="5" t="n">
        <v>-922</v>
      </c>
      <c r="C58" s="6" t="n">
        <v>-922</v>
      </c>
      <c r="F58" s="5" t="n">
        <v>-922</v>
      </c>
    </row>
    <row r="59" spans="1:9">
      <c r="A59" s="4" t="s">
        <v>145</v>
      </c>
      <c r="C59" s="5" t="n">
        <v>247485</v>
      </c>
    </row>
    <row r="60" spans="1:9">
      <c r="A60" s="4" t="s">
        <v>146</v>
      </c>
      <c r="B60" s="5" t="n">
        <v>569</v>
      </c>
      <c r="C60" s="6" t="n">
        <v>569</v>
      </c>
      <c r="F60" s="5" t="n">
        <v>569</v>
      </c>
    </row>
    <row r="61" spans="1:9">
      <c r="A61" s="4" t="s">
        <v>127</v>
      </c>
      <c r="H61" s="6" t="n">
        <v>32190</v>
      </c>
    </row>
    <row r="62" spans="1:9">
      <c r="A62" s="4" t="s">
        <v>139</v>
      </c>
      <c r="B62" s="5" t="n">
        <v>32192</v>
      </c>
      <c r="F62" s="5" t="n">
        <v>32192</v>
      </c>
    </row>
    <row r="63" spans="1:9">
      <c r="A63" s="4" t="s">
        <v>128</v>
      </c>
      <c r="C63" s="5" t="n">
        <v>1102840</v>
      </c>
    </row>
    <row r="64" spans="1:9">
      <c r="A64" s="4" t="s">
        <v>129</v>
      </c>
      <c r="B64" s="6" t="n">
        <v>3739</v>
      </c>
      <c r="C64" s="6" t="n">
        <v>3739</v>
      </c>
      <c r="F64" s="5" t="n">
        <v>3739</v>
      </c>
    </row>
    <row r="65" spans="1:9">
      <c r="A65" s="4" t="s">
        <v>130</v>
      </c>
      <c r="B65" s="5" t="n">
        <v>829610</v>
      </c>
      <c r="C65" s="5" t="n">
        <v>899192</v>
      </c>
    </row>
    <row r="66" spans="1:9">
      <c r="A66" s="4" t="s">
        <v>140</v>
      </c>
      <c r="C66" s="5" t="n">
        <v>355092</v>
      </c>
    </row>
    <row r="67" spans="1:9">
      <c r="A67" s="4" t="s">
        <v>141</v>
      </c>
      <c r="B67" s="6" t="n">
        <v>0</v>
      </c>
      <c r="C67" s="6" t="n">
        <v>0</v>
      </c>
      <c r="F67" s="5" t="n">
        <v>0</v>
      </c>
    </row>
    <row r="68" spans="1:9">
      <c r="A68" s="4" t="s">
        <v>134</v>
      </c>
      <c r="B68" s="5" t="n">
        <v>122854</v>
      </c>
      <c r="C68" s="5" t="n">
        <v>0</v>
      </c>
    </row>
    <row r="69" spans="1:9">
      <c r="A69" s="4" t="s">
        <v>118</v>
      </c>
      <c r="B69" s="6" t="n">
        <v>569</v>
      </c>
    </row>
    <row r="70" spans="1:9">
      <c r="A70" s="4" t="s">
        <v>147</v>
      </c>
      <c r="B70" s="6" t="n">
        <v>-914</v>
      </c>
      <c r="C70" s="6" t="n">
        <v>-914</v>
      </c>
      <c r="F70" s="5" t="n">
        <v>-914</v>
      </c>
    </row>
    <row r="71" spans="1:9">
      <c r="A71" s="4" t="s">
        <v>135</v>
      </c>
      <c r="B71" s="5" t="n">
        <v>44185</v>
      </c>
      <c r="C71" s="5" t="n">
        <v>187970</v>
      </c>
    </row>
    <row r="72" spans="1:9">
      <c r="A72" s="4" t="s">
        <v>148</v>
      </c>
      <c r="C72" s="5" t="n">
        <v>91445066</v>
      </c>
    </row>
    <row r="73" spans="1:9">
      <c r="A73" s="4" t="s">
        <v>149</v>
      </c>
      <c r="B73" s="6" t="n">
        <v>144854</v>
      </c>
      <c r="C73" s="6" t="n">
        <v>469303</v>
      </c>
      <c r="D73" s="6" t="n">
        <v>-332058</v>
      </c>
      <c r="E73" s="6" t="n">
        <v>3843</v>
      </c>
      <c r="F73" s="5" t="n">
        <v>141088</v>
      </c>
      <c r="G73" s="6" t="n">
        <v>3766</v>
      </c>
    </row>
    <row r="74" spans="1:9">
      <c r="A74" s="3" t="s">
        <v>115</v>
      </c>
    </row>
    <row r="75" spans="1:9">
      <c r="A75" s="4" t="s">
        <v>150</v>
      </c>
      <c r="B75" s="6" t="n">
        <v>722</v>
      </c>
      <c r="C75" s="6" t="n">
        <v>722</v>
      </c>
      <c r="F75" s="6" t="n">
        <v>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03</v>
      </c>
      <c r="B1" s="2" t="s">
        <v>1</v>
      </c>
    </row>
    <row r="2" spans="1:2">
      <c r="B2" s="2" t="s">
        <v>2</v>
      </c>
    </row>
    <row r="3" spans="1:2">
      <c r="A3" s="3" t="s">
        <v>273</v>
      </c>
    </row>
    <row r="4" spans="1:2">
      <c r="A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9</v>
      </c>
    </row>
    <row r="4" spans="1:2">
      <c r="A4" s="4" t="s">
        <v>378</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3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1</v>
      </c>
    </row>
    <row r="12" spans="1:2">
      <c r="A12" s="4" t="s">
        <v>423</v>
      </c>
    </row>
    <row r="13" spans="1:2">
      <c r="A13" s="3" t="s">
        <v>417</v>
      </c>
    </row>
    <row r="14" spans="1:2">
      <c r="A14" s="4" t="s">
        <v>418</v>
      </c>
      <c r="B14" s="4" t="s">
        <v>419</v>
      </c>
    </row>
    <row r="15" spans="1:2">
      <c r="A15" s="4" t="s">
        <v>424</v>
      </c>
    </row>
    <row r="16" spans="1:2">
      <c r="A16" s="3" t="s">
        <v>417</v>
      </c>
    </row>
    <row r="17" spans="1:2">
      <c r="A17" s="4" t="s">
        <v>418</v>
      </c>
      <c r="B17" s="4" t="s">
        <v>425</v>
      </c>
    </row>
    <row r="18" spans="1:2">
      <c r="A18" s="4" t="s">
        <v>426</v>
      </c>
    </row>
    <row r="19" spans="1:2">
      <c r="A19" s="3" t="s">
        <v>417</v>
      </c>
    </row>
    <row r="20" spans="1:2">
      <c r="A20" s="4" t="s">
        <v>418</v>
      </c>
      <c r="B20" s="4" t="s">
        <v>425</v>
      </c>
    </row>
    <row r="21" spans="1:2">
      <c r="A21" s="4" t="s">
        <v>427</v>
      </c>
    </row>
    <row r="22" spans="1:2">
      <c r="A22" s="3" t="s">
        <v>417</v>
      </c>
    </row>
    <row r="23" spans="1:2">
      <c r="A23" s="4" t="s">
        <v>418</v>
      </c>
      <c r="B23" s="4" t="s">
        <v>428</v>
      </c>
    </row>
    <row r="24" spans="1:2">
      <c r="A24" s="4" t="s">
        <v>429</v>
      </c>
    </row>
    <row r="25" spans="1:2">
      <c r="A25" s="3" t="s">
        <v>417</v>
      </c>
    </row>
    <row r="26" spans="1:2">
      <c r="A26" s="4" t="s">
        <v>418</v>
      </c>
      <c r="B26" s="4" t="s">
        <v>425</v>
      </c>
    </row>
    <row r="27" spans="1:2">
      <c r="A27" s="4" t="s">
        <v>430</v>
      </c>
    </row>
    <row r="28" spans="1:2">
      <c r="A28" s="3" t="s">
        <v>417</v>
      </c>
    </row>
    <row r="29" spans="1:2">
      <c r="A29" s="4" t="s">
        <v>418</v>
      </c>
      <c r="B29" s="4" t="s">
        <v>425</v>
      </c>
    </row>
    <row r="30" spans="1:2">
      <c r="A30" s="4" t="s">
        <v>431</v>
      </c>
    </row>
    <row r="31" spans="1:2">
      <c r="A31" s="3" t="s">
        <v>417</v>
      </c>
    </row>
    <row r="32" spans="1:2">
      <c r="A32" s="4" t="s">
        <v>418</v>
      </c>
      <c r="B32" s="4" t="s">
        <v>432</v>
      </c>
    </row>
    <row r="33" spans="1:2">
      <c r="A33" s="4" t="s">
        <v>433</v>
      </c>
    </row>
    <row r="34" spans="1:2">
      <c r="A34" s="3" t="s">
        <v>417</v>
      </c>
    </row>
    <row r="35" spans="1:2">
      <c r="A35" s="4" t="s">
        <v>418</v>
      </c>
      <c r="B35"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435</v>
      </c>
      <c r="C1" s="2" t="s">
        <v>436</v>
      </c>
    </row>
    <row r="2" spans="1:3">
      <c r="A2" s="3" t="s">
        <v>437</v>
      </c>
    </row>
    <row r="3" spans="1:3">
      <c r="A3" s="4" t="s">
        <v>438</v>
      </c>
      <c r="B3" s="5" t="n">
        <v>4551284</v>
      </c>
    </row>
    <row r="4" spans="1:3">
      <c r="A4" s="4" t="s">
        <v>439</v>
      </c>
      <c r="B4" s="7" t="n">
        <v>2.5</v>
      </c>
    </row>
    <row r="5" spans="1:3">
      <c r="A5" s="4" t="s">
        <v>440</v>
      </c>
      <c r="B5" s="6" t="n">
        <v>1290</v>
      </c>
      <c r="C5" s="6" t="n">
        <v>1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35</v>
      </c>
      <c r="C1" s="2" t="s">
        <v>436</v>
      </c>
    </row>
    <row r="2" spans="1:3">
      <c r="A2" s="3" t="s">
        <v>437</v>
      </c>
    </row>
    <row r="3" spans="1:3">
      <c r="A3" s="4" t="s">
        <v>442</v>
      </c>
      <c r="B3" s="6" t="n">
        <v>11378</v>
      </c>
    </row>
    <row r="4" spans="1:3">
      <c r="A4" s="4" t="s">
        <v>440</v>
      </c>
      <c r="B4" s="5" t="n">
        <v>1290</v>
      </c>
      <c r="C4" s="6" t="n">
        <v>1290</v>
      </c>
    </row>
    <row r="5" spans="1:3">
      <c r="A5" s="4" t="s">
        <v>443</v>
      </c>
      <c r="B5" s="5" t="n">
        <v>12668</v>
      </c>
    </row>
    <row r="6" spans="1:3">
      <c r="A6" s="4" t="s">
        <v>444</v>
      </c>
      <c r="B6" s="5" t="n">
        <v>13626</v>
      </c>
    </row>
    <row r="7" spans="1:3">
      <c r="A7" s="4" t="s">
        <v>228</v>
      </c>
      <c r="B7" s="5" t="n">
        <v>177</v>
      </c>
    </row>
    <row r="8" spans="1:3">
      <c r="A8" s="4" t="s">
        <v>81</v>
      </c>
      <c r="B8" s="5" t="n">
        <v>4532</v>
      </c>
    </row>
    <row r="9" spans="1:3">
      <c r="A9" s="4" t="s">
        <v>84</v>
      </c>
      <c r="B9" s="5" t="n">
        <v>-213</v>
      </c>
    </row>
    <row r="10" spans="1:3">
      <c r="A10" s="4" t="s">
        <v>91</v>
      </c>
      <c r="B10" s="5" t="n">
        <v>-5454</v>
      </c>
    </row>
    <row r="11" spans="1:3">
      <c r="A11" s="4" t="s">
        <v>445</v>
      </c>
      <c r="B11" s="6" t="n">
        <v>12668</v>
      </c>
    </row>
    <row r="12" spans="1:3">
      <c r="A12" s="4" t="s">
        <v>438</v>
      </c>
      <c r="B12" s="5" t="n">
        <v>4551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448</v>
      </c>
      <c r="D1" s="2" t="s">
        <v>2</v>
      </c>
      <c r="E1" s="2" t="s">
        <v>34</v>
      </c>
      <c r="F1" s="2" t="s">
        <v>35</v>
      </c>
    </row>
    <row r="2" spans="1:6">
      <c r="A2" s="3" t="s">
        <v>437</v>
      </c>
    </row>
    <row r="3" spans="1:6">
      <c r="A3" s="4" t="s">
        <v>134</v>
      </c>
      <c r="D3" s="5" t="n">
        <v>122854</v>
      </c>
      <c r="E3" s="5" t="n">
        <v>0</v>
      </c>
      <c r="F3" s="5" t="n">
        <v>0</v>
      </c>
    </row>
    <row r="4" spans="1:6">
      <c r="A4" s="4" t="s">
        <v>118</v>
      </c>
      <c r="D4" s="6" t="n">
        <v>569</v>
      </c>
      <c r="E4" s="6" t="n">
        <v>370</v>
      </c>
      <c r="F4" s="6" t="n">
        <v>479</v>
      </c>
    </row>
    <row r="5" spans="1:6">
      <c r="A5" s="4" t="s">
        <v>449</v>
      </c>
    </row>
    <row r="6" spans="1:6">
      <c r="A6" s="3" t="s">
        <v>437</v>
      </c>
    </row>
    <row r="7" spans="1:6">
      <c r="A7" s="4" t="s">
        <v>450</v>
      </c>
      <c r="B7" s="4" t="s">
        <v>451</v>
      </c>
    </row>
    <row r="8" spans="1:6">
      <c r="A8" s="4" t="s">
        <v>452</v>
      </c>
      <c r="B8" s="8" t="n">
        <v>0.255</v>
      </c>
    </row>
    <row r="9" spans="1:6">
      <c r="A9" s="4" t="s">
        <v>439</v>
      </c>
      <c r="B9" s="7" t="n">
        <v>4.16</v>
      </c>
    </row>
    <row r="10" spans="1:6">
      <c r="A10" s="4" t="s">
        <v>443</v>
      </c>
      <c r="B10" s="6" t="n">
        <v>106340</v>
      </c>
    </row>
    <row r="11" spans="1:6">
      <c r="A11" s="4" t="s">
        <v>440</v>
      </c>
      <c r="C11" s="6" t="n">
        <v>6890</v>
      </c>
    </row>
    <row r="12" spans="1:6">
      <c r="A12" s="4" t="s">
        <v>453</v>
      </c>
      <c r="C12" s="6" t="n">
        <v>2960</v>
      </c>
    </row>
    <row r="13" spans="1:6">
      <c r="A13" s="4" t="s">
        <v>134</v>
      </c>
      <c r="C13" s="5" t="n">
        <v>889436</v>
      </c>
    </row>
    <row r="14" spans="1:6">
      <c r="A14" s="4" t="s">
        <v>118</v>
      </c>
      <c r="C14" s="6" t="n">
        <v>39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3" t="s">
        <v>455</v>
      </c>
    </row>
    <row r="3" spans="1:3">
      <c r="A3" s="4" t="s">
        <v>456</v>
      </c>
      <c r="B3" s="6" t="n">
        <v>26585</v>
      </c>
      <c r="C3" s="6" t="n">
        <v>1062</v>
      </c>
    </row>
    <row r="4" spans="1:3">
      <c r="A4" s="4" t="s">
        <v>457</v>
      </c>
      <c r="B4" s="5" t="n">
        <v>-554</v>
      </c>
      <c r="C4" s="5" t="n">
        <v>0</v>
      </c>
    </row>
    <row r="5" spans="1:3">
      <c r="A5" s="4" t="s">
        <v>458</v>
      </c>
      <c r="B5" s="5" t="n">
        <v>1030</v>
      </c>
      <c r="C5" s="5" t="n">
        <v>378</v>
      </c>
    </row>
    <row r="6" spans="1:3">
      <c r="A6" s="4" t="s">
        <v>459</v>
      </c>
      <c r="B6" s="5" t="n">
        <v>27061</v>
      </c>
      <c r="C6" s="5" t="n">
        <v>1034</v>
      </c>
    </row>
    <row r="7" spans="1:3">
      <c r="A7" s="4" t="s">
        <v>460</v>
      </c>
    </row>
    <row r="8" spans="1:3">
      <c r="A8" s="3" t="s">
        <v>455</v>
      </c>
    </row>
    <row r="9" spans="1:3">
      <c r="A9" s="4" t="s">
        <v>456</v>
      </c>
      <c r="B9" s="5" t="n">
        <v>25523</v>
      </c>
    </row>
    <row r="10" spans="1:3">
      <c r="A10" s="4" t="s">
        <v>457</v>
      </c>
      <c r="B10" s="5" t="n">
        <v>-5</v>
      </c>
    </row>
    <row r="11" spans="1:3">
      <c r="A11" s="4" t="s">
        <v>458</v>
      </c>
      <c r="B11" s="5" t="n">
        <v>83</v>
      </c>
    </row>
    <row r="12" spans="1:3">
      <c r="A12" s="4" t="s">
        <v>459</v>
      </c>
      <c r="B12" s="5" t="n">
        <v>25601</v>
      </c>
    </row>
    <row r="13" spans="1:3">
      <c r="A13" s="4" t="s">
        <v>461</v>
      </c>
    </row>
    <row r="14" spans="1:3">
      <c r="A14" s="3" t="s">
        <v>455</v>
      </c>
    </row>
    <row r="15" spans="1:3">
      <c r="A15" s="4" t="s">
        <v>456</v>
      </c>
      <c r="B15" s="5" t="n">
        <v>1062</v>
      </c>
      <c r="C15" s="5" t="n">
        <v>1062</v>
      </c>
    </row>
    <row r="16" spans="1:3">
      <c r="A16" s="4" t="s">
        <v>457</v>
      </c>
      <c r="B16" s="5" t="n">
        <v>-549</v>
      </c>
      <c r="C16" s="5" t="n">
        <v>0</v>
      </c>
    </row>
    <row r="17" spans="1:3">
      <c r="A17" s="4" t="s">
        <v>458</v>
      </c>
      <c r="B17" s="5" t="n">
        <v>947</v>
      </c>
      <c r="C17" s="5" t="n">
        <v>378</v>
      </c>
    </row>
    <row r="18" spans="1:3">
      <c r="A18" s="4" t="s">
        <v>459</v>
      </c>
      <c r="B18" s="6" t="n">
        <v>1460</v>
      </c>
      <c r="C18" s="6" t="n">
        <v>10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462</v>
      </c>
      <c r="B1" s="2" t="s">
        <v>463</v>
      </c>
    </row>
    <row r="2" spans="1:2">
      <c r="A2" s="4" t="s">
        <v>449</v>
      </c>
    </row>
    <row r="3" spans="1:2">
      <c r="A3" s="3" t="s">
        <v>437</v>
      </c>
    </row>
    <row r="4" spans="1:2">
      <c r="A4" s="4" t="s">
        <v>464</v>
      </c>
      <c r="B4" s="6" t="n">
        <v>106340</v>
      </c>
    </row>
    <row r="5" spans="1:2">
      <c r="A5" s="4" t="s">
        <v>70</v>
      </c>
      <c r="B5" s="5" t="n">
        <v>2459</v>
      </c>
    </row>
    <row r="6" spans="1:2">
      <c r="A6" s="4" t="s">
        <v>228</v>
      </c>
      <c r="B6" s="5" t="n">
        <v>3742</v>
      </c>
    </row>
    <row r="7" spans="1:2">
      <c r="A7" s="4" t="s">
        <v>74</v>
      </c>
      <c r="B7" s="5" t="n">
        <v>402</v>
      </c>
    </row>
    <row r="8" spans="1:2">
      <c r="A8" s="4" t="s">
        <v>465</v>
      </c>
      <c r="B8" s="5" t="n">
        <v>10600</v>
      </c>
    </row>
    <row r="9" spans="1:2">
      <c r="A9" s="4" t="s">
        <v>81</v>
      </c>
      <c r="B9" s="5" t="n">
        <v>2100</v>
      </c>
    </row>
    <row r="10" spans="1:2">
      <c r="A10" s="4" t="s">
        <v>84</v>
      </c>
      <c r="B10" s="5" t="n">
        <v>-2280</v>
      </c>
    </row>
    <row r="11" spans="1:2">
      <c r="A11" s="4" t="s">
        <v>92</v>
      </c>
      <c r="B11" s="5" t="n">
        <v>-18813</v>
      </c>
    </row>
    <row r="12" spans="1:2">
      <c r="A12" s="4" t="s">
        <v>91</v>
      </c>
      <c r="B12" s="5" t="n">
        <v>-2145</v>
      </c>
    </row>
    <row r="13" spans="1:2">
      <c r="A13" s="4" t="s">
        <v>466</v>
      </c>
      <c r="B13" s="5" t="n">
        <v>-3992</v>
      </c>
    </row>
    <row r="14" spans="1:2">
      <c r="A14" s="4" t="s">
        <v>467</v>
      </c>
      <c r="B14" s="5" t="n">
        <v>47730</v>
      </c>
    </row>
    <row r="15" spans="1:2">
      <c r="A15" s="4" t="s">
        <v>445</v>
      </c>
      <c r="B15" s="5" t="n">
        <v>106340</v>
      </c>
    </row>
    <row r="16" spans="1:2">
      <c r="A16" s="4" t="s">
        <v>468</v>
      </c>
    </row>
    <row r="17" spans="1:2">
      <c r="A17" s="3" t="s">
        <v>437</v>
      </c>
    </row>
    <row r="18" spans="1:2">
      <c r="A18" s="4" t="s">
        <v>464</v>
      </c>
      <c r="B18" s="6" t="n">
        <v>3681</v>
      </c>
    </row>
    <row r="19" spans="1:2">
      <c r="A19" s="4" t="s">
        <v>469</v>
      </c>
      <c r="B19" s="5" t="n">
        <v>2040408</v>
      </c>
    </row>
    <row r="20" spans="1:2">
      <c r="A20" s="4" t="s">
        <v>109</v>
      </c>
    </row>
    <row r="21" spans="1:2">
      <c r="A21" s="3" t="s">
        <v>437</v>
      </c>
    </row>
    <row r="22" spans="1:2">
      <c r="A22" s="4" t="s">
        <v>469</v>
      </c>
      <c r="B22" s="5" t="n">
        <v>24457773</v>
      </c>
    </row>
    <row r="23" spans="1:2">
      <c r="A23" s="4" t="s">
        <v>470</v>
      </c>
    </row>
    <row r="24" spans="1:2">
      <c r="A24" s="3" t="s">
        <v>437</v>
      </c>
    </row>
    <row r="25" spans="1:2">
      <c r="A25" s="4" t="s">
        <v>464</v>
      </c>
      <c r="B25" s="6" t="n">
        <v>101744</v>
      </c>
    </row>
    <row r="26" spans="1:2">
      <c r="A26" s="4" t="s">
        <v>470</v>
      </c>
    </row>
    <row r="27" spans="1:2">
      <c r="A27" s="3" t="s">
        <v>437</v>
      </c>
    </row>
    <row r="28" spans="1:2">
      <c r="A28" s="4" t="s">
        <v>464</v>
      </c>
      <c r="B28" s="6" t="n">
        <v>915</v>
      </c>
    </row>
    <row r="29" spans="1:2">
      <c r="A29" s="4" t="s">
        <v>469</v>
      </c>
      <c r="B29" s="5" t="n">
        <v>2690250</v>
      </c>
    </row>
    <row r="30" spans="1:2">
      <c r="A30" s="4" t="s">
        <v>471</v>
      </c>
    </row>
    <row r="31" spans="1:2">
      <c r="A31" s="3" t="s">
        <v>437</v>
      </c>
    </row>
    <row r="32" spans="1:2">
      <c r="A32" s="4" t="s">
        <v>444</v>
      </c>
      <c r="B32" s="6" t="n">
        <v>29974</v>
      </c>
    </row>
    <row r="33" spans="1:2">
      <c r="A33" s="4" t="s">
        <v>472</v>
      </c>
    </row>
    <row r="34" spans="1:2">
      <c r="A34" s="3" t="s">
        <v>437</v>
      </c>
    </row>
    <row r="35" spans="1:2">
      <c r="A35" s="4" t="s">
        <v>444</v>
      </c>
      <c r="B35" s="6" t="n">
        <v>36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51</v>
      </c>
      <c r="B1" s="2" t="s">
        <v>2</v>
      </c>
    </row>
    <row r="2" spans="1:2">
      <c r="A2" s="4" t="s">
        <v>152</v>
      </c>
    </row>
    <row r="3" spans="1:2">
      <c r="A3" s="4" t="s">
        <v>153</v>
      </c>
      <c r="B3" s="4" t="s">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73</v>
      </c>
      <c r="B1" s="2" t="s">
        <v>474</v>
      </c>
    </row>
    <row r="2" spans="1:2">
      <c r="A2" s="3" t="s">
        <v>475</v>
      </c>
    </row>
    <row r="3" spans="1:2">
      <c r="A3" s="4" t="s">
        <v>476</v>
      </c>
      <c r="B3" s="6" t="n">
        <v>17434</v>
      </c>
    </row>
    <row r="4" spans="1:2">
      <c r="A4" s="4" t="s">
        <v>477</v>
      </c>
      <c r="B4" s="5" t="n">
        <v>8167</v>
      </c>
    </row>
    <row r="5" spans="1:2">
      <c r="A5" s="4" t="s">
        <v>478</v>
      </c>
      <c r="B5" s="6" t="n">
        <v>25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5"/>
  </cols>
  <sheetData>
    <row r="1" spans="1:5">
      <c r="A1" s="1" t="s">
        <v>479</v>
      </c>
      <c r="B1" s="2" t="s">
        <v>1</v>
      </c>
    </row>
    <row r="2" spans="1:5">
      <c r="B2" s="2" t="s">
        <v>474</v>
      </c>
      <c r="C2" s="2" t="s">
        <v>480</v>
      </c>
      <c r="D2" s="2" t="s">
        <v>481</v>
      </c>
      <c r="E2" s="2" t="s">
        <v>482</v>
      </c>
    </row>
    <row r="3" spans="1:5">
      <c r="A3" s="3" t="s">
        <v>483</v>
      </c>
    </row>
    <row r="4" spans="1:5">
      <c r="A4" s="4" t="s">
        <v>484</v>
      </c>
      <c r="E4" s="5" t="n">
        <v>2</v>
      </c>
    </row>
    <row r="5" spans="1:5">
      <c r="A5" s="4" t="s">
        <v>485</v>
      </c>
      <c r="B5" s="6" t="n">
        <v>1191000</v>
      </c>
      <c r="C5" s="6" t="n">
        <v>1253000</v>
      </c>
    </row>
    <row r="6" spans="1:5">
      <c r="A6" s="4" t="s">
        <v>486</v>
      </c>
      <c r="B6" s="5" t="n">
        <v>343000</v>
      </c>
      <c r="C6" s="6" t="n">
        <v>850000</v>
      </c>
    </row>
    <row r="7" spans="1:5">
      <c r="A7" s="4" t="s">
        <v>487</v>
      </c>
      <c r="B7" s="6" t="n">
        <v>500000</v>
      </c>
      <c r="D7" s="6" t="n">
        <v>550000</v>
      </c>
      <c r="E7" s="6" t="n">
        <v>1050000</v>
      </c>
    </row>
    <row r="8" spans="1:5">
      <c r="A8" s="4" t="s">
        <v>488</v>
      </c>
      <c r="C8" s="4" t="s">
        <v>489</v>
      </c>
    </row>
    <row r="9" spans="1:5">
      <c r="A9" s="4" t="s">
        <v>490</v>
      </c>
      <c r="B9" s="4" t="s">
        <v>491</v>
      </c>
    </row>
    <row r="10" spans="1:5">
      <c r="A10" s="4" t="s">
        <v>492</v>
      </c>
      <c r="B10" s="6" t="n">
        <v>220000</v>
      </c>
      <c r="C10" s="6" t="n">
        <v>220000</v>
      </c>
    </row>
    <row r="11" spans="1:5">
      <c r="A11" s="4" t="s">
        <v>493</v>
      </c>
    </row>
    <row r="12" spans="1:5">
      <c r="A12" s="3" t="s">
        <v>483</v>
      </c>
    </row>
    <row r="13" spans="1:5">
      <c r="A13" s="4" t="s">
        <v>485</v>
      </c>
      <c r="B13" s="6" t="n">
        <v>848000</v>
      </c>
      <c r="C13" s="6" t="n">
        <v>40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3" t="s">
        <v>227</v>
      </c>
    </row>
    <row r="3" spans="1:3">
      <c r="A3" s="4" t="s">
        <v>495</v>
      </c>
      <c r="B3" s="6" t="n">
        <v>14746</v>
      </c>
      <c r="C3" s="6" t="n">
        <v>14118</v>
      </c>
    </row>
    <row r="4" spans="1:3">
      <c r="A4" s="4" t="s">
        <v>496</v>
      </c>
      <c r="B4" s="5" t="n">
        <v>883</v>
      </c>
      <c r="C4" s="5" t="n">
        <v>0</v>
      </c>
    </row>
    <row r="5" spans="1:3">
      <c r="A5" s="4" t="s">
        <v>497</v>
      </c>
      <c r="B5" s="5" t="n">
        <v>2693</v>
      </c>
      <c r="C5" s="5" t="n">
        <v>2432</v>
      </c>
    </row>
    <row r="6" spans="1:3">
      <c r="A6" s="4" t="s">
        <v>498</v>
      </c>
      <c r="B6" s="5" t="n">
        <v>18322</v>
      </c>
      <c r="C6" s="5" t="n">
        <v>16550</v>
      </c>
    </row>
    <row r="7" spans="1:3">
      <c r="A7" s="4" t="s">
        <v>499</v>
      </c>
      <c r="B7" s="5" t="n">
        <v>16550</v>
      </c>
      <c r="C7" s="5" t="n">
        <v>16550</v>
      </c>
    </row>
    <row r="8" spans="1:3">
      <c r="A8" s="4" t="s">
        <v>500</v>
      </c>
      <c r="B8" s="6" t="n">
        <v>1772</v>
      </c>
      <c r="C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4</v>
      </c>
    </row>
    <row r="3" spans="1:3">
      <c r="A3" s="3" t="s">
        <v>502</v>
      </c>
    </row>
    <row r="4" spans="1:3">
      <c r="A4" s="4" t="s">
        <v>77</v>
      </c>
      <c r="B4" s="6" t="n">
        <v>1107</v>
      </c>
    </row>
    <row r="5" spans="1:3">
      <c r="A5" s="4" t="s">
        <v>503</v>
      </c>
      <c r="B5" s="4" t="s">
        <v>504</v>
      </c>
    </row>
    <row r="6" spans="1:3">
      <c r="A6" s="4" t="s">
        <v>505</v>
      </c>
    </row>
    <row r="7" spans="1:3">
      <c r="A7" s="3" t="s">
        <v>502</v>
      </c>
    </row>
    <row r="8" spans="1:3">
      <c r="A8" s="4" t="s">
        <v>77</v>
      </c>
      <c r="B8" s="6" t="n">
        <v>1107</v>
      </c>
      <c r="C8" s="6" t="n">
        <v>9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6</v>
      </c>
      <c r="B1" s="2" t="s">
        <v>1</v>
      </c>
    </row>
    <row r="2" spans="1:3">
      <c r="B2" s="2" t="s">
        <v>2</v>
      </c>
      <c r="C2" s="2" t="s">
        <v>34</v>
      </c>
    </row>
    <row r="3" spans="1:3">
      <c r="A3" s="3" t="s">
        <v>507</v>
      </c>
    </row>
    <row r="4" spans="1:3">
      <c r="A4" s="4" t="s">
        <v>508</v>
      </c>
      <c r="B4" s="6" t="n">
        <v>4580</v>
      </c>
      <c r="C4" s="6" t="n">
        <v>33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9</v>
      </c>
      <c r="B1" s="2" t="s">
        <v>1</v>
      </c>
    </row>
    <row r="2" spans="1:4">
      <c r="B2" s="2" t="s">
        <v>2</v>
      </c>
      <c r="C2" s="2" t="s">
        <v>34</v>
      </c>
      <c r="D2" s="2" t="s">
        <v>35</v>
      </c>
    </row>
    <row r="3" spans="1:4">
      <c r="A3" s="3" t="s">
        <v>510</v>
      </c>
    </row>
    <row r="4" spans="1:4">
      <c r="A4" s="4" t="s">
        <v>511</v>
      </c>
      <c r="B4" s="6" t="n">
        <v>-10599</v>
      </c>
      <c r="C4" s="6" t="n">
        <v>-4435</v>
      </c>
    </row>
    <row r="5" spans="1:4">
      <c r="A5" s="4" t="s">
        <v>512</v>
      </c>
      <c r="B5" s="5" t="n">
        <v>2502</v>
      </c>
      <c r="C5" s="5" t="n">
        <v>3297</v>
      </c>
      <c r="D5" s="6" t="n">
        <v>3319</v>
      </c>
    </row>
    <row r="6" spans="1:4">
      <c r="A6" s="4" t="s">
        <v>513</v>
      </c>
    </row>
    <row r="7" spans="1:4">
      <c r="A7" s="3" t="s">
        <v>510</v>
      </c>
    </row>
    <row r="8" spans="1:4">
      <c r="A8" s="4" t="s">
        <v>514</v>
      </c>
      <c r="B8" s="5" t="n">
        <v>10599</v>
      </c>
      <c r="C8" s="5" t="n">
        <v>15034</v>
      </c>
    </row>
    <row r="9" spans="1:4">
      <c r="A9" s="4" t="s">
        <v>515</v>
      </c>
      <c r="B9" s="5" t="n">
        <v>0</v>
      </c>
      <c r="C9" s="5" t="n">
        <v>10599</v>
      </c>
      <c r="D9" s="5" t="n">
        <v>15034</v>
      </c>
    </row>
    <row r="10" spans="1:4">
      <c r="A10" s="4" t="s">
        <v>516</v>
      </c>
      <c r="B10" s="5" t="n">
        <v>8097</v>
      </c>
      <c r="C10" s="5" t="n">
        <v>9235</v>
      </c>
    </row>
    <row r="11" spans="1:4">
      <c r="A11" s="4" t="s">
        <v>512</v>
      </c>
      <c r="B11" s="5" t="n">
        <v>2502</v>
      </c>
      <c r="C11" s="5" t="n">
        <v>3297</v>
      </c>
    </row>
    <row r="12" spans="1:4">
      <c r="A12" s="4" t="s">
        <v>517</v>
      </c>
      <c r="B12" s="5" t="n">
        <v>0</v>
      </c>
      <c r="C12" s="5" t="n">
        <v>8097</v>
      </c>
      <c r="D12" s="6" t="n">
        <v>9235</v>
      </c>
    </row>
    <row r="13" spans="1:4">
      <c r="A13" s="4" t="s">
        <v>518</v>
      </c>
      <c r="B13" s="6" t="n">
        <v>0</v>
      </c>
      <c r="C13" s="6" t="n">
        <v>2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19</v>
      </c>
      <c r="B1" s="2" t="s">
        <v>474</v>
      </c>
    </row>
    <row r="2" spans="1:2">
      <c r="A2" s="3" t="s">
        <v>520</v>
      </c>
    </row>
    <row r="3" spans="1:2">
      <c r="A3" s="4" t="s">
        <v>521</v>
      </c>
      <c r="B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4</v>
      </c>
    </row>
    <row r="2" spans="1:3">
      <c r="A2" s="3" t="s">
        <v>417</v>
      </c>
    </row>
    <row r="3" spans="1:3">
      <c r="A3" s="4" t="s">
        <v>523</v>
      </c>
      <c r="B3" s="6" t="n">
        <v>56310</v>
      </c>
      <c r="C3" s="6" t="n">
        <v>56203</v>
      </c>
    </row>
    <row r="4" spans="1:3">
      <c r="A4" s="4" t="s">
        <v>524</v>
      </c>
      <c r="B4" s="5" t="n">
        <v>-26467</v>
      </c>
      <c r="C4" s="5" t="n">
        <v>-23127</v>
      </c>
    </row>
    <row r="5" spans="1:3">
      <c r="A5" s="4" t="s">
        <v>525</v>
      </c>
      <c r="B5" s="5" t="n">
        <v>29843</v>
      </c>
      <c r="C5" s="5" t="n">
        <v>33076</v>
      </c>
    </row>
    <row r="6" spans="1:3">
      <c r="A6" s="4" t="s">
        <v>526</v>
      </c>
    </row>
    <row r="7" spans="1:3">
      <c r="A7" s="3" t="s">
        <v>417</v>
      </c>
    </row>
    <row r="8" spans="1:3">
      <c r="A8" s="4" t="s">
        <v>523</v>
      </c>
      <c r="B8" s="5" t="n">
        <v>29210</v>
      </c>
      <c r="C8" s="5" t="n">
        <v>29210</v>
      </c>
    </row>
    <row r="9" spans="1:3">
      <c r="A9" s="4" t="s">
        <v>524</v>
      </c>
      <c r="B9" s="5" t="n">
        <v>-12021</v>
      </c>
      <c r="C9" s="5" t="n">
        <v>-9971</v>
      </c>
    </row>
    <row r="10" spans="1:3">
      <c r="A10" s="4" t="s">
        <v>525</v>
      </c>
      <c r="B10" s="5" t="n">
        <v>17189</v>
      </c>
      <c r="C10" s="5" t="n">
        <v>19239</v>
      </c>
    </row>
    <row r="11" spans="1:3">
      <c r="A11" s="4" t="s">
        <v>527</v>
      </c>
    </row>
    <row r="12" spans="1:3">
      <c r="A12" s="3" t="s">
        <v>417</v>
      </c>
    </row>
    <row r="13" spans="1:3">
      <c r="A13" s="4" t="s">
        <v>523</v>
      </c>
      <c r="B13" s="5" t="n">
        <v>13656</v>
      </c>
      <c r="C13" s="5" t="n">
        <v>13626</v>
      </c>
    </row>
    <row r="14" spans="1:3">
      <c r="A14" s="4" t="s">
        <v>524</v>
      </c>
      <c r="B14" s="5" t="n">
        <v>-2319</v>
      </c>
      <c r="C14" s="5" t="n">
        <v>-1388</v>
      </c>
    </row>
    <row r="15" spans="1:3">
      <c r="A15" s="4" t="s">
        <v>525</v>
      </c>
      <c r="B15" s="5" t="n">
        <v>11337</v>
      </c>
      <c r="C15" s="5" t="n">
        <v>12238</v>
      </c>
    </row>
    <row r="16" spans="1:3">
      <c r="A16" s="4" t="s">
        <v>528</v>
      </c>
    </row>
    <row r="17" spans="1:3">
      <c r="A17" s="3" t="s">
        <v>417</v>
      </c>
    </row>
    <row r="18" spans="1:3">
      <c r="A18" s="4" t="s">
        <v>523</v>
      </c>
      <c r="B18" s="5" t="n">
        <v>13444</v>
      </c>
      <c r="C18" s="5" t="n">
        <v>13367</v>
      </c>
    </row>
    <row r="19" spans="1:3">
      <c r="A19" s="4" t="s">
        <v>524</v>
      </c>
      <c r="B19" s="5" t="n">
        <v>-12127</v>
      </c>
      <c r="C19" s="5" t="n">
        <v>-11768</v>
      </c>
    </row>
    <row r="20" spans="1:3">
      <c r="A20" s="4" t="s">
        <v>525</v>
      </c>
      <c r="B20" s="6" t="n">
        <v>1317</v>
      </c>
      <c r="C20" s="6" t="n">
        <v>1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2</v>
      </c>
      <c r="D1" s="2" t="s">
        <v>34</v>
      </c>
      <c r="E1" s="2" t="s">
        <v>35</v>
      </c>
    </row>
    <row r="2" spans="1:5">
      <c r="A2" s="3" t="s">
        <v>417</v>
      </c>
    </row>
    <row r="3" spans="1:5">
      <c r="A3" s="4" t="s">
        <v>46</v>
      </c>
      <c r="C3" s="6" t="n">
        <v>0</v>
      </c>
      <c r="D3" s="6" t="n">
        <v>287</v>
      </c>
      <c r="E3" s="6" t="n">
        <v>1036</v>
      </c>
    </row>
    <row r="4" spans="1:5">
      <c r="A4" s="4" t="s">
        <v>526</v>
      </c>
    </row>
    <row r="5" spans="1:5">
      <c r="A5" s="3" t="s">
        <v>417</v>
      </c>
    </row>
    <row r="6" spans="1:5">
      <c r="A6" s="4" t="s">
        <v>531</v>
      </c>
      <c r="C6" s="6" t="n">
        <v>2050</v>
      </c>
      <c r="D6" s="6" t="n">
        <v>3170</v>
      </c>
    </row>
    <row r="7" spans="1:5">
      <c r="A7" s="4" t="s">
        <v>532</v>
      </c>
    </row>
    <row r="8" spans="1:5">
      <c r="A8" s="3" t="s">
        <v>417</v>
      </c>
    </row>
    <row r="9" spans="1:5">
      <c r="A9" s="4" t="s">
        <v>443</v>
      </c>
      <c r="B9" s="6" t="n">
        <v>3740</v>
      </c>
    </row>
    <row r="10" spans="1:5">
      <c r="A10" s="4" t="s">
        <v>533</v>
      </c>
      <c r="B10" s="5" t="n">
        <v>1100</v>
      </c>
    </row>
    <row r="11" spans="1:5">
      <c r="A11" s="4" t="s">
        <v>416</v>
      </c>
    </row>
    <row r="12" spans="1:5">
      <c r="A12" s="3" t="s">
        <v>417</v>
      </c>
    </row>
    <row r="13" spans="1:5">
      <c r="A13" s="4" t="s">
        <v>534</v>
      </c>
      <c r="B13" s="4" t="s">
        <v>535</v>
      </c>
    </row>
    <row r="14" spans="1:5">
      <c r="A14" s="4" t="s">
        <v>420</v>
      </c>
    </row>
    <row r="15" spans="1:5">
      <c r="A15" s="3" t="s">
        <v>417</v>
      </c>
    </row>
    <row r="16" spans="1:5">
      <c r="A16" s="4" t="s">
        <v>534</v>
      </c>
      <c r="B16" s="4" t="s">
        <v>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4</v>
      </c>
      <c r="D2" s="2" t="s">
        <v>35</v>
      </c>
    </row>
    <row r="3" spans="1:4">
      <c r="A3" s="3" t="s">
        <v>417</v>
      </c>
    </row>
    <row r="4" spans="1:4">
      <c r="A4" s="4" t="s">
        <v>46</v>
      </c>
      <c r="B4" s="6" t="n">
        <v>0</v>
      </c>
      <c r="C4" s="6" t="n">
        <v>287</v>
      </c>
      <c r="D4" s="6" t="n">
        <v>1036</v>
      </c>
    </row>
    <row r="5" spans="1:4">
      <c r="A5" s="4" t="s">
        <v>538</v>
      </c>
      <c r="B5" s="5" t="n">
        <v>83539</v>
      </c>
      <c r="C5" s="5" t="n">
        <v>83539</v>
      </c>
    </row>
    <row r="6" spans="1:4">
      <c r="A6" s="4" t="s">
        <v>539</v>
      </c>
    </row>
    <row r="7" spans="1:4">
      <c r="A7" s="3" t="s">
        <v>417</v>
      </c>
    </row>
    <row r="8" spans="1:4">
      <c r="A8" s="4" t="s">
        <v>538</v>
      </c>
      <c r="B8" s="5" t="n">
        <v>25974</v>
      </c>
      <c r="C8" s="5" t="n">
        <v>25974</v>
      </c>
    </row>
    <row r="9" spans="1:4">
      <c r="A9" s="4" t="s">
        <v>540</v>
      </c>
    </row>
    <row r="10" spans="1:4">
      <c r="A10" s="3" t="s">
        <v>417</v>
      </c>
    </row>
    <row r="11" spans="1:4">
      <c r="A11" s="4" t="s">
        <v>538</v>
      </c>
      <c r="B11" s="5" t="n">
        <v>34183</v>
      </c>
      <c r="C11" s="5" t="n">
        <v>34183</v>
      </c>
    </row>
    <row r="12" spans="1:4">
      <c r="A12" s="4" t="s">
        <v>152</v>
      </c>
    </row>
    <row r="13" spans="1:4">
      <c r="A13" s="3" t="s">
        <v>417</v>
      </c>
    </row>
    <row r="14" spans="1:4">
      <c r="A14" s="4" t="s">
        <v>538</v>
      </c>
      <c r="B14" s="5" t="n">
        <v>22095</v>
      </c>
      <c r="C14" s="5" t="n">
        <v>22095</v>
      </c>
    </row>
    <row r="15" spans="1:4">
      <c r="A15" s="4" t="s">
        <v>541</v>
      </c>
    </row>
    <row r="16" spans="1:4">
      <c r="A16" s="3" t="s">
        <v>417</v>
      </c>
    </row>
    <row r="17" spans="1:4">
      <c r="A17" s="4" t="s">
        <v>538</v>
      </c>
      <c r="B17" s="6" t="n">
        <v>1287</v>
      </c>
      <c r="C17" s="6" t="n">
        <v>12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4</v>
      </c>
      <c r="D2" s="2" t="s">
        <v>35</v>
      </c>
    </row>
    <row r="3" spans="1:4">
      <c r="A3" s="3" t="s">
        <v>156</v>
      </c>
    </row>
    <row r="4" spans="1:4">
      <c r="A4" s="4" t="s">
        <v>57</v>
      </c>
      <c r="B4" s="6" t="n">
        <v>-25362</v>
      </c>
      <c r="C4" s="6" t="n">
        <v>-27990</v>
      </c>
      <c r="D4" s="6" t="n">
        <v>-39864</v>
      </c>
    </row>
    <row r="5" spans="1:4">
      <c r="A5" s="3" t="s">
        <v>157</v>
      </c>
    </row>
    <row r="6" spans="1:4">
      <c r="A6" s="4" t="s">
        <v>158</v>
      </c>
      <c r="B6" s="5" t="n">
        <v>3790</v>
      </c>
      <c r="C6" s="5" t="n">
        <v>4636</v>
      </c>
      <c r="D6" s="5" t="n">
        <v>4258</v>
      </c>
    </row>
    <row r="7" spans="1:4">
      <c r="A7" s="4" t="s">
        <v>159</v>
      </c>
      <c r="B7" s="5" t="n">
        <v>2762</v>
      </c>
      <c r="C7" s="5" t="n">
        <v>3525</v>
      </c>
      <c r="D7" s="5" t="n">
        <v>2657</v>
      </c>
    </row>
    <row r="8" spans="1:4">
      <c r="A8" s="4" t="s">
        <v>160</v>
      </c>
      <c r="B8" s="5" t="n">
        <v>612</v>
      </c>
      <c r="C8" s="5" t="n">
        <v>940</v>
      </c>
      <c r="D8" s="5" t="n">
        <v>407</v>
      </c>
    </row>
    <row r="9" spans="1:4">
      <c r="A9" s="4" t="s">
        <v>48</v>
      </c>
      <c r="B9" s="5" t="n">
        <v>1835</v>
      </c>
      <c r="C9" s="5" t="n">
        <v>1733</v>
      </c>
      <c r="D9" s="5" t="n">
        <v>906</v>
      </c>
    </row>
    <row r="10" spans="1:4">
      <c r="A10" s="4" t="s">
        <v>161</v>
      </c>
      <c r="B10" s="5" t="n">
        <v>3470</v>
      </c>
      <c r="C10" s="5" t="n">
        <v>-784</v>
      </c>
      <c r="D10" s="5" t="n">
        <v>0</v>
      </c>
    </row>
    <row r="11" spans="1:4">
      <c r="A11" s="4" t="s">
        <v>162</v>
      </c>
      <c r="B11" s="5" t="n">
        <v>-218</v>
      </c>
      <c r="C11" s="5" t="n">
        <v>-263</v>
      </c>
      <c r="D11" s="5" t="n">
        <v>173</v>
      </c>
    </row>
    <row r="12" spans="1:4">
      <c r="A12" s="4" t="s">
        <v>163</v>
      </c>
      <c r="B12" s="5" t="n">
        <v>-662</v>
      </c>
      <c r="C12" s="5" t="n">
        <v>249</v>
      </c>
      <c r="D12" s="5" t="n">
        <v>4186</v>
      </c>
    </row>
    <row r="13" spans="1:4">
      <c r="A13" s="4" t="s">
        <v>43</v>
      </c>
      <c r="B13" s="5" t="n">
        <v>4579</v>
      </c>
      <c r="C13" s="5" t="n">
        <v>3305</v>
      </c>
      <c r="D13" s="5" t="n">
        <v>5362</v>
      </c>
    </row>
    <row r="14" spans="1:4">
      <c r="A14" s="4" t="s">
        <v>46</v>
      </c>
      <c r="B14" s="5" t="n">
        <v>0</v>
      </c>
      <c r="C14" s="5" t="n">
        <v>287</v>
      </c>
      <c r="D14" s="5" t="n">
        <v>1036</v>
      </c>
    </row>
    <row r="15" spans="1:4">
      <c r="A15" s="4" t="s">
        <v>164</v>
      </c>
      <c r="B15" s="5" t="n">
        <v>3622</v>
      </c>
      <c r="C15" s="5" t="n">
        <v>0</v>
      </c>
      <c r="D15" s="5" t="n">
        <v>0</v>
      </c>
    </row>
    <row r="16" spans="1:4">
      <c r="A16" s="4" t="s">
        <v>165</v>
      </c>
      <c r="B16" s="5" t="n">
        <v>0</v>
      </c>
      <c r="C16" s="5" t="n">
        <v>3799</v>
      </c>
      <c r="D16" s="5" t="n">
        <v>0</v>
      </c>
    </row>
    <row r="17" spans="1:4">
      <c r="A17" s="4" t="s">
        <v>166</v>
      </c>
      <c r="B17" s="5" t="n">
        <v>1303</v>
      </c>
      <c r="C17" s="5" t="n">
        <v>1909</v>
      </c>
      <c r="D17" s="5" t="n">
        <v>-437</v>
      </c>
    </row>
    <row r="18" spans="1:4">
      <c r="A18" s="3" t="s">
        <v>167</v>
      </c>
    </row>
    <row r="19" spans="1:4">
      <c r="A19" s="4" t="s">
        <v>168</v>
      </c>
      <c r="B19" s="5" t="n">
        <v>-4299</v>
      </c>
      <c r="C19" s="5" t="n">
        <v>73</v>
      </c>
      <c r="D19" s="5" t="n">
        <v>13158</v>
      </c>
    </row>
    <row r="20" spans="1:4">
      <c r="A20" s="4" t="s">
        <v>169</v>
      </c>
      <c r="B20" s="5" t="n">
        <v>-346</v>
      </c>
      <c r="C20" s="5" t="n">
        <v>-39</v>
      </c>
      <c r="D20" s="5" t="n">
        <v>2403</v>
      </c>
    </row>
    <row r="21" spans="1:4">
      <c r="A21" s="4" t="s">
        <v>170</v>
      </c>
      <c r="B21" s="5" t="n">
        <v>-631</v>
      </c>
      <c r="C21" s="5" t="n">
        <v>290</v>
      </c>
      <c r="D21" s="5" t="n">
        <v>-365</v>
      </c>
    </row>
    <row r="22" spans="1:4">
      <c r="A22" s="4" t="s">
        <v>171</v>
      </c>
      <c r="B22" s="5" t="n">
        <v>-613</v>
      </c>
      <c r="C22" s="5" t="n">
        <v>-1410</v>
      </c>
      <c r="D22" s="5" t="n">
        <v>-4007</v>
      </c>
    </row>
    <row r="23" spans="1:4">
      <c r="A23" s="4" t="s">
        <v>172</v>
      </c>
      <c r="B23" s="5" t="n">
        <v>2724</v>
      </c>
      <c r="C23" s="5" t="n">
        <v>135</v>
      </c>
      <c r="D23" s="5" t="n">
        <v>174</v>
      </c>
    </row>
    <row r="24" spans="1:4">
      <c r="A24" s="4" t="s">
        <v>173</v>
      </c>
      <c r="B24" s="5" t="n">
        <v>-350</v>
      </c>
      <c r="C24" s="5" t="n">
        <v>-735</v>
      </c>
      <c r="D24" s="5" t="n">
        <v>-2086</v>
      </c>
    </row>
    <row r="25" spans="1:4">
      <c r="A25" s="4" t="s">
        <v>174</v>
      </c>
      <c r="B25" s="5" t="n">
        <v>-7784</v>
      </c>
      <c r="C25" s="5" t="n">
        <v>-10340</v>
      </c>
      <c r="D25" s="5" t="n">
        <v>-12039</v>
      </c>
    </row>
    <row r="26" spans="1:4">
      <c r="A26" s="3" t="s">
        <v>175</v>
      </c>
    </row>
    <row r="27" spans="1:4">
      <c r="A27" s="4" t="s">
        <v>176</v>
      </c>
      <c r="B27" s="5" t="n">
        <v>-107</v>
      </c>
      <c r="C27" s="5" t="n">
        <v>0</v>
      </c>
      <c r="D27" s="5" t="n">
        <v>-260</v>
      </c>
    </row>
    <row r="28" spans="1:4">
      <c r="A28" s="4" t="s">
        <v>177</v>
      </c>
      <c r="B28" s="5" t="n">
        <v>-25554</v>
      </c>
      <c r="C28" s="5" t="n">
        <v>0</v>
      </c>
      <c r="D28" s="5" t="n">
        <v>0</v>
      </c>
    </row>
    <row r="29" spans="1:4">
      <c r="A29" s="4" t="s">
        <v>178</v>
      </c>
      <c r="B29" s="5" t="n">
        <v>0</v>
      </c>
      <c r="C29" s="5" t="n">
        <v>0</v>
      </c>
      <c r="D29" s="5" t="n">
        <v>3242</v>
      </c>
    </row>
    <row r="30" spans="1:4">
      <c r="A30" s="4" t="s">
        <v>179</v>
      </c>
      <c r="B30" s="5" t="n">
        <v>0</v>
      </c>
      <c r="C30" s="5" t="n">
        <v>0</v>
      </c>
      <c r="D30" s="5" t="n">
        <v>101</v>
      </c>
    </row>
    <row r="31" spans="1:4">
      <c r="A31" s="4" t="s">
        <v>180</v>
      </c>
      <c r="B31" s="5" t="n">
        <v>0</v>
      </c>
      <c r="C31" s="5" t="n">
        <v>0</v>
      </c>
      <c r="D31" s="5" t="n">
        <v>845</v>
      </c>
    </row>
    <row r="32" spans="1:4">
      <c r="A32" s="4" t="s">
        <v>181</v>
      </c>
      <c r="B32" s="5" t="n">
        <v>2940</v>
      </c>
      <c r="C32" s="5" t="n">
        <v>0</v>
      </c>
      <c r="D32" s="5" t="n">
        <v>0</v>
      </c>
    </row>
    <row r="33" spans="1:4">
      <c r="A33" s="4" t="s">
        <v>182</v>
      </c>
      <c r="B33" s="5" t="n">
        <v>2554</v>
      </c>
      <c r="C33" s="5" t="n">
        <v>0</v>
      </c>
      <c r="D33" s="5" t="n">
        <v>0</v>
      </c>
    </row>
    <row r="34" spans="1:4">
      <c r="A34" s="4" t="s">
        <v>183</v>
      </c>
      <c r="B34" s="5" t="n">
        <v>-20167</v>
      </c>
      <c r="C34" s="5" t="n">
        <v>0</v>
      </c>
      <c r="D34" s="5" t="n">
        <v>3928</v>
      </c>
    </row>
    <row r="35" spans="1:4">
      <c r="A35" s="3" t="s">
        <v>184</v>
      </c>
    </row>
    <row r="36" spans="1:4">
      <c r="A36" s="4" t="s">
        <v>185</v>
      </c>
      <c r="B36" s="5" t="n">
        <v>31517</v>
      </c>
      <c r="C36" s="5" t="n">
        <v>14154</v>
      </c>
      <c r="D36" s="5" t="n">
        <v>25291</v>
      </c>
    </row>
    <row r="37" spans="1:4">
      <c r="A37" s="4" t="s">
        <v>186</v>
      </c>
      <c r="B37" s="5" t="n">
        <v>-914</v>
      </c>
      <c r="C37" s="5" t="n">
        <v>0</v>
      </c>
      <c r="D37" s="5" t="n">
        <v>0</v>
      </c>
    </row>
    <row r="38" spans="1:4">
      <c r="A38" s="4" t="s">
        <v>187</v>
      </c>
      <c r="B38" s="5" t="n">
        <v>500</v>
      </c>
      <c r="C38" s="5" t="n">
        <v>0</v>
      </c>
      <c r="D38" s="5" t="n">
        <v>0</v>
      </c>
    </row>
    <row r="39" spans="1:4">
      <c r="A39" s="4" t="s">
        <v>188</v>
      </c>
      <c r="B39" s="5" t="n">
        <v>764</v>
      </c>
      <c r="C39" s="5" t="n">
        <v>0</v>
      </c>
      <c r="D39" s="5" t="n">
        <v>0</v>
      </c>
    </row>
    <row r="40" spans="1:4">
      <c r="A40" s="4" t="s">
        <v>189</v>
      </c>
      <c r="B40" s="5" t="n">
        <v>601</v>
      </c>
      <c r="C40" s="5" t="n">
        <v>0</v>
      </c>
      <c r="D40" s="5" t="n">
        <v>18</v>
      </c>
    </row>
    <row r="41" spans="1:4">
      <c r="A41" s="4" t="s">
        <v>190</v>
      </c>
      <c r="B41" s="5" t="n">
        <v>-10855</v>
      </c>
      <c r="C41" s="5" t="n">
        <v>-4095</v>
      </c>
      <c r="D41" s="5" t="n">
        <v>-3168</v>
      </c>
    </row>
    <row r="42" spans="1:4">
      <c r="A42" s="4" t="s">
        <v>191</v>
      </c>
      <c r="B42" s="5" t="n">
        <v>0</v>
      </c>
      <c r="C42" s="5" t="n">
        <v>365</v>
      </c>
      <c r="D42" s="5" t="n">
        <v>37</v>
      </c>
    </row>
    <row r="43" spans="1:4">
      <c r="A43" s="4" t="s">
        <v>192</v>
      </c>
      <c r="B43" s="5" t="n">
        <v>21613</v>
      </c>
      <c r="C43" s="5" t="n">
        <v>10424</v>
      </c>
      <c r="D43" s="5" t="n">
        <v>22178</v>
      </c>
    </row>
    <row r="44" spans="1:4">
      <c r="A44" s="4" t="s">
        <v>193</v>
      </c>
      <c r="B44" s="5" t="n">
        <v>-6338</v>
      </c>
      <c r="C44" s="5" t="n">
        <v>84</v>
      </c>
      <c r="D44" s="5" t="n">
        <v>14067</v>
      </c>
    </row>
    <row r="45" spans="1:4">
      <c r="A45" s="4" t="s">
        <v>194</v>
      </c>
      <c r="B45" s="5" t="n">
        <v>-71</v>
      </c>
      <c r="C45" s="5" t="n">
        <v>541</v>
      </c>
      <c r="D45" s="5" t="n">
        <v>64</v>
      </c>
    </row>
    <row r="46" spans="1:4">
      <c r="A46" s="4" t="s">
        <v>195</v>
      </c>
      <c r="B46" s="5" t="n">
        <v>40701</v>
      </c>
      <c r="C46" s="5" t="n">
        <v>40076</v>
      </c>
    </row>
    <row r="47" spans="1:4">
      <c r="A47" s="4" t="s">
        <v>196</v>
      </c>
      <c r="B47" s="5" t="n">
        <v>34292</v>
      </c>
      <c r="C47" s="5" t="n">
        <v>40701</v>
      </c>
      <c r="D47" s="5" t="n">
        <v>40076</v>
      </c>
    </row>
    <row r="48" spans="1:4">
      <c r="A48" s="3" t="s">
        <v>197</v>
      </c>
    </row>
    <row r="49" spans="1:4">
      <c r="A49" s="4" t="s">
        <v>198</v>
      </c>
      <c r="B49" s="5" t="n">
        <v>3739</v>
      </c>
      <c r="D49" s="5" t="n">
        <v>2679</v>
      </c>
    </row>
    <row r="50" spans="1:4">
      <c r="A50" s="4" t="s">
        <v>199</v>
      </c>
      <c r="B50" s="5" t="n">
        <v>0</v>
      </c>
      <c r="C50" s="5" t="n">
        <v>0</v>
      </c>
      <c r="D50" s="5" t="n">
        <v>11378</v>
      </c>
    </row>
    <row r="51" spans="1:4">
      <c r="A51" s="4" t="s">
        <v>200</v>
      </c>
      <c r="B51" s="5" t="n">
        <v>0</v>
      </c>
      <c r="C51" s="5" t="n">
        <v>0</v>
      </c>
      <c r="D51" s="5" t="n">
        <v>2679</v>
      </c>
    </row>
    <row r="52" spans="1:4">
      <c r="A52" s="4" t="s">
        <v>118</v>
      </c>
      <c r="B52" s="5" t="n">
        <v>569</v>
      </c>
      <c r="C52" s="5" t="n">
        <v>370</v>
      </c>
      <c r="D52" s="5" t="n">
        <v>479</v>
      </c>
    </row>
    <row r="53" spans="1:4">
      <c r="A53" s="4" t="s">
        <v>201</v>
      </c>
      <c r="B53" s="6" t="n">
        <v>1722</v>
      </c>
      <c r="C53" s="6" t="n">
        <v>2097</v>
      </c>
      <c r="D53" s="6" t="n">
        <v>20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2</v>
      </c>
      <c r="B1" s="2" t="s">
        <v>1</v>
      </c>
    </row>
    <row r="2" spans="1:3">
      <c r="B2" s="2" t="s">
        <v>2</v>
      </c>
      <c r="C2" s="2" t="s">
        <v>34</v>
      </c>
    </row>
    <row r="3" spans="1:3">
      <c r="A3" s="3" t="s">
        <v>543</v>
      </c>
    </row>
    <row r="4" spans="1:3">
      <c r="A4" s="4" t="s">
        <v>52</v>
      </c>
      <c r="B4" s="6" t="n">
        <v>0</v>
      </c>
    </row>
    <row r="5" spans="1:3">
      <c r="A5" s="4" t="s">
        <v>47</v>
      </c>
      <c r="B5" s="5" t="n">
        <v>0</v>
      </c>
    </row>
    <row r="6" spans="1:3">
      <c r="A6" s="4" t="s">
        <v>538</v>
      </c>
      <c r="B6" s="5" t="n">
        <v>83539000</v>
      </c>
      <c r="C6" s="6" t="n">
        <v>83539000</v>
      </c>
    </row>
    <row r="7" spans="1:3">
      <c r="A7" s="4" t="s">
        <v>544</v>
      </c>
    </row>
    <row r="8" spans="1:3">
      <c r="A8" s="3" t="s">
        <v>543</v>
      </c>
    </row>
    <row r="9" spans="1:3">
      <c r="A9" s="4" t="s">
        <v>47</v>
      </c>
      <c r="B9" s="6" t="n">
        <v>0</v>
      </c>
      <c r="C9" s="6" t="n">
        <v>379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5</v>
      </c>
      <c r="B1" s="2" t="s">
        <v>1</v>
      </c>
    </row>
    <row r="2" spans="1:6">
      <c r="B2" s="2" t="s">
        <v>2</v>
      </c>
      <c r="C2" s="2" t="s">
        <v>34</v>
      </c>
      <c r="D2" s="2" t="s">
        <v>35</v>
      </c>
      <c r="E2" s="2" t="s">
        <v>2</v>
      </c>
      <c r="F2" s="2" t="s">
        <v>34</v>
      </c>
    </row>
    <row r="3" spans="1:6">
      <c r="A3" s="3" t="s">
        <v>546</v>
      </c>
    </row>
    <row r="4" spans="1:6">
      <c r="A4" s="4" t="s">
        <v>547</v>
      </c>
      <c r="B4" s="6" t="n">
        <v>18280</v>
      </c>
      <c r="C4" s="6" t="n">
        <v>17033</v>
      </c>
    </row>
    <row r="5" spans="1:6">
      <c r="A5" s="4" t="s">
        <v>548</v>
      </c>
      <c r="B5" s="5" t="n">
        <v>-662</v>
      </c>
      <c r="C5" s="5" t="n">
        <v>249</v>
      </c>
      <c r="D5" s="6" t="n">
        <v>4186</v>
      </c>
    </row>
    <row r="6" spans="1:6">
      <c r="A6" s="4" t="s">
        <v>549</v>
      </c>
      <c r="B6" s="5" t="n">
        <v>1835</v>
      </c>
      <c r="C6" s="5" t="n">
        <v>1733</v>
      </c>
      <c r="D6" s="5" t="n">
        <v>906</v>
      </c>
    </row>
    <row r="7" spans="1:6">
      <c r="A7" s="4" t="s">
        <v>550</v>
      </c>
      <c r="B7" s="5" t="n">
        <v>-349</v>
      </c>
      <c r="C7" s="5" t="n">
        <v>-735</v>
      </c>
    </row>
    <row r="8" spans="1:6">
      <c r="A8" s="4" t="s">
        <v>551</v>
      </c>
      <c r="B8" s="5" t="n">
        <v>19104</v>
      </c>
      <c r="C8" s="5" t="n">
        <v>18280</v>
      </c>
      <c r="D8" s="5" t="n">
        <v>17033</v>
      </c>
    </row>
    <row r="9" spans="1:6">
      <c r="A9" s="3" t="s">
        <v>552</v>
      </c>
    </row>
    <row r="10" spans="1:6">
      <c r="A10" s="4" t="s">
        <v>499</v>
      </c>
      <c r="E10" s="6" t="n">
        <v>270</v>
      </c>
      <c r="F10" s="6" t="n">
        <v>32</v>
      </c>
    </row>
    <row r="11" spans="1:6">
      <c r="A11" s="4" t="s">
        <v>553</v>
      </c>
      <c r="E11" s="5" t="n">
        <v>18834</v>
      </c>
      <c r="F11" s="5" t="n">
        <v>18248</v>
      </c>
    </row>
    <row r="12" spans="1:6">
      <c r="A12" s="4" t="s">
        <v>551</v>
      </c>
      <c r="B12" s="6" t="n">
        <v>18280</v>
      </c>
      <c r="C12" s="6" t="n">
        <v>17033</v>
      </c>
      <c r="D12" s="6" t="n">
        <v>17033</v>
      </c>
      <c r="E12" s="6" t="n">
        <v>19104</v>
      </c>
      <c r="F12" s="6" t="n">
        <v>182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74</v>
      </c>
    </row>
    <row r="3" spans="1:2">
      <c r="A3" s="3" t="s">
        <v>555</v>
      </c>
    </row>
    <row r="4" spans="1:2">
      <c r="A4" s="4" t="s">
        <v>556</v>
      </c>
      <c r="B4" s="4" t="s">
        <v>557</v>
      </c>
    </row>
    <row r="5" spans="1:2">
      <c r="A5" s="4" t="s">
        <v>558</v>
      </c>
      <c r="B5" s="6" t="n">
        <v>41</v>
      </c>
    </row>
    <row r="6" spans="1:2">
      <c r="A6" s="4" t="s">
        <v>416</v>
      </c>
    </row>
    <row r="7" spans="1:2">
      <c r="A7" s="3" t="s">
        <v>555</v>
      </c>
    </row>
    <row r="8" spans="1:2">
      <c r="A8" s="4" t="s">
        <v>559</v>
      </c>
      <c r="B8" s="4" t="s">
        <v>560</v>
      </c>
    </row>
    <row r="9" spans="1:2">
      <c r="A9" s="4" t="s">
        <v>420</v>
      </c>
    </row>
    <row r="10" spans="1:2">
      <c r="A10" s="3" t="s">
        <v>555</v>
      </c>
    </row>
    <row r="11" spans="1:2">
      <c r="A11" s="4" t="s">
        <v>559</v>
      </c>
      <c r="B11" s="4" t="s">
        <v>5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4</v>
      </c>
    </row>
    <row r="3" spans="1:3">
      <c r="A3" s="3" t="s">
        <v>563</v>
      </c>
    </row>
    <row r="4" spans="1:3">
      <c r="A4" s="4" t="s">
        <v>564</v>
      </c>
      <c r="B4" s="6" t="n">
        <v>22127</v>
      </c>
      <c r="C4" s="6" t="n">
        <v>23175</v>
      </c>
    </row>
    <row r="5" spans="1:3">
      <c r="A5" s="4" t="s">
        <v>565</v>
      </c>
      <c r="B5" s="5" t="n">
        <v>-2592</v>
      </c>
      <c r="C5" s="5" t="n">
        <v>-14657</v>
      </c>
    </row>
    <row r="6" spans="1:3">
      <c r="A6" s="4" t="s">
        <v>566</v>
      </c>
      <c r="B6" s="5" t="n">
        <v>117</v>
      </c>
      <c r="C6" s="5" t="n">
        <v>13609</v>
      </c>
    </row>
    <row r="7" spans="1:3">
      <c r="A7" s="4" t="s">
        <v>567</v>
      </c>
      <c r="B7" s="6" t="n">
        <v>19652</v>
      </c>
      <c r="C7" s="6" t="n">
        <v>221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8</v>
      </c>
      <c r="B1" s="2" t="s">
        <v>2</v>
      </c>
      <c r="C1" s="2" t="s">
        <v>34</v>
      </c>
    </row>
    <row r="2" spans="1:3">
      <c r="A2" s="3" t="s">
        <v>249</v>
      </c>
    </row>
    <row r="3" spans="1:3">
      <c r="A3" s="4" t="s">
        <v>569</v>
      </c>
      <c r="B3" s="6" t="n">
        <v>0</v>
      </c>
      <c r="C3" s="6" t="n">
        <v>3414</v>
      </c>
    </row>
    <row r="4" spans="1:3">
      <c r="A4" s="4" t="s">
        <v>570</v>
      </c>
      <c r="B4" s="5" t="n">
        <v>0</v>
      </c>
      <c r="C4" s="5" t="n">
        <v>3414</v>
      </c>
    </row>
    <row r="5" spans="1:3">
      <c r="A5" s="4" t="s">
        <v>571</v>
      </c>
      <c r="B5" s="5" t="n">
        <v>15880</v>
      </c>
      <c r="C5" s="5" t="n">
        <v>16636</v>
      </c>
    </row>
    <row r="6" spans="1:3">
      <c r="A6" s="4" t="s">
        <v>569</v>
      </c>
      <c r="B6" s="5" t="n">
        <v>0</v>
      </c>
      <c r="C6" s="5" t="n">
        <v>7441</v>
      </c>
    </row>
    <row r="7" spans="1:3">
      <c r="A7" s="4" t="s">
        <v>572</v>
      </c>
      <c r="B7" s="6" t="n">
        <v>15880</v>
      </c>
      <c r="C7" s="6" t="n">
        <v>240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73</v>
      </c>
      <c r="B1" s="2" t="s">
        <v>474</v>
      </c>
      <c r="C1" s="2" t="s">
        <v>574</v>
      </c>
      <c r="D1" s="2" t="s">
        <v>480</v>
      </c>
      <c r="E1" s="2" t="s">
        <v>575</v>
      </c>
      <c r="F1" s="2" t="s">
        <v>576</v>
      </c>
    </row>
    <row r="2" spans="1:6">
      <c r="A2" s="3" t="s">
        <v>577</v>
      </c>
    </row>
    <row r="3" spans="1:6">
      <c r="A3" s="4" t="s">
        <v>578</v>
      </c>
      <c r="F3" s="4" t="s">
        <v>579</v>
      </c>
    </row>
    <row r="4" spans="1:6">
      <c r="A4" s="4" t="s">
        <v>580</v>
      </c>
      <c r="B4" s="6" t="n">
        <v>15298</v>
      </c>
      <c r="D4" s="6" t="n">
        <v>27491</v>
      </c>
    </row>
    <row r="5" spans="1:6">
      <c r="A5" s="4" t="s">
        <v>581</v>
      </c>
      <c r="B5" s="6" t="n">
        <v>15880</v>
      </c>
      <c r="D5" s="5" t="n">
        <v>27491</v>
      </c>
    </row>
    <row r="6" spans="1:6">
      <c r="A6" s="4" t="s">
        <v>582</v>
      </c>
    </row>
    <row r="7" spans="1:6">
      <c r="A7" s="3" t="s">
        <v>577</v>
      </c>
    </row>
    <row r="8" spans="1:6">
      <c r="A8" s="4" t="s">
        <v>578</v>
      </c>
      <c r="B8" s="4" t="s">
        <v>583</v>
      </c>
      <c r="C8" s="4" t="s">
        <v>583</v>
      </c>
    </row>
    <row r="9" spans="1:6">
      <c r="A9" s="4" t="s">
        <v>580</v>
      </c>
      <c r="C9" s="6" t="n">
        <v>15298</v>
      </c>
      <c r="E9" s="6" t="n">
        <v>16636</v>
      </c>
    </row>
    <row r="10" spans="1:6">
      <c r="A10" s="4" t="s">
        <v>581</v>
      </c>
      <c r="C10" s="6" t="n">
        <v>15880</v>
      </c>
      <c r="E10" s="6" t="n">
        <v>16636</v>
      </c>
    </row>
    <row r="11" spans="1:6">
      <c r="A11" s="4" t="s">
        <v>584</v>
      </c>
    </row>
    <row r="12" spans="1:6">
      <c r="A12" s="3" t="s">
        <v>577</v>
      </c>
    </row>
    <row r="13" spans="1:6">
      <c r="A13" s="4" t="s">
        <v>578</v>
      </c>
      <c r="B13" s="4" t="s">
        <v>579</v>
      </c>
      <c r="C13" s="4" t="s">
        <v>579</v>
      </c>
    </row>
    <row r="14" spans="1:6">
      <c r="A14" s="4" t="s">
        <v>580</v>
      </c>
      <c r="B14" s="6" t="n">
        <v>0</v>
      </c>
      <c r="D14" s="5" t="n">
        <v>10855</v>
      </c>
    </row>
    <row r="15" spans="1:6">
      <c r="A15" s="4" t="s">
        <v>581</v>
      </c>
      <c r="B15" s="6" t="n">
        <v>0</v>
      </c>
      <c r="D15" s="6" t="n">
        <v>108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7"/>
    <col customWidth="1" max="5" min="5" width="21"/>
    <col customWidth="1" max="6" min="6" width="21"/>
    <col customWidth="1" max="7" min="7" width="21"/>
    <col customWidth="1" max="8" min="8" width="21"/>
    <col customWidth="1" max="9" min="9" width="24"/>
  </cols>
  <sheetData>
    <row r="1" spans="1:9">
      <c r="A1" s="1" t="s">
        <v>585</v>
      </c>
      <c r="B1" s="2" t="s">
        <v>586</v>
      </c>
      <c r="C1" s="2" t="s">
        <v>576</v>
      </c>
      <c r="D1" s="2" t="s">
        <v>587</v>
      </c>
      <c r="E1" s="2" t="s">
        <v>474</v>
      </c>
      <c r="F1" s="2" t="s">
        <v>480</v>
      </c>
      <c r="G1" s="2" t="s">
        <v>588</v>
      </c>
      <c r="H1" s="2" t="s">
        <v>589</v>
      </c>
      <c r="I1" s="2" t="s">
        <v>590</v>
      </c>
    </row>
    <row r="2" spans="1:9">
      <c r="A2" s="3" t="s">
        <v>577</v>
      </c>
    </row>
    <row r="3" spans="1:9">
      <c r="A3" s="4" t="s">
        <v>591</v>
      </c>
      <c r="D3" s="5" t="n">
        <v>22</v>
      </c>
    </row>
    <row r="4" spans="1:9">
      <c r="A4" s="4" t="s">
        <v>592</v>
      </c>
      <c r="D4" s="6" t="n">
        <v>1000</v>
      </c>
    </row>
    <row r="5" spans="1:9">
      <c r="A5" s="4" t="s">
        <v>593</v>
      </c>
      <c r="D5" s="6" t="n">
        <v>21550000</v>
      </c>
    </row>
    <row r="6" spans="1:9">
      <c r="A6" s="4" t="s">
        <v>594</v>
      </c>
      <c r="B6" s="7" t="n">
        <v>4.15</v>
      </c>
      <c r="I6" s="6" t="n">
        <v>15</v>
      </c>
    </row>
    <row r="7" spans="1:9">
      <c r="A7" s="4" t="s">
        <v>595</v>
      </c>
      <c r="B7" s="4" t="s">
        <v>596</v>
      </c>
    </row>
    <row r="8" spans="1:9">
      <c r="A8" s="4" t="s">
        <v>597</v>
      </c>
      <c r="B8" s="4" t="s">
        <v>598</v>
      </c>
    </row>
    <row r="9" spans="1:9">
      <c r="A9" s="4" t="s">
        <v>599</v>
      </c>
      <c r="B9" s="4" t="s">
        <v>451</v>
      </c>
    </row>
    <row r="10" spans="1:9">
      <c r="A10" s="4" t="s">
        <v>578</v>
      </c>
      <c r="C10" s="4" t="s">
        <v>579</v>
      </c>
    </row>
    <row r="11" spans="1:9">
      <c r="A11" s="4" t="s">
        <v>600</v>
      </c>
      <c r="D11" s="4" t="s">
        <v>601</v>
      </c>
      <c r="E11" s="4" t="s">
        <v>601</v>
      </c>
    </row>
    <row r="12" spans="1:9">
      <c r="A12" s="4" t="s">
        <v>602</v>
      </c>
      <c r="E12" s="4" t="s">
        <v>603</v>
      </c>
    </row>
    <row r="13" spans="1:9">
      <c r="A13" s="4" t="s">
        <v>604</v>
      </c>
      <c r="D13" s="6" t="n">
        <v>1000</v>
      </c>
    </row>
    <row r="14" spans="1:9">
      <c r="A14" s="4" t="s">
        <v>605</v>
      </c>
      <c r="D14" s="4" t="s">
        <v>606</v>
      </c>
    </row>
    <row r="15" spans="1:9">
      <c r="A15" s="4" t="s">
        <v>607</v>
      </c>
      <c r="E15" s="6" t="n">
        <v>612</v>
      </c>
      <c r="F15" s="6" t="n">
        <v>940</v>
      </c>
      <c r="G15" s="6" t="n">
        <v>407</v>
      </c>
    </row>
    <row r="16" spans="1:9">
      <c r="A16" s="4" t="s">
        <v>608</v>
      </c>
      <c r="E16" s="6" t="n">
        <v>15880</v>
      </c>
      <c r="F16" s="6" t="n">
        <v>24077</v>
      </c>
    </row>
    <row r="17" spans="1:9">
      <c r="A17" s="4" t="s">
        <v>416</v>
      </c>
    </row>
    <row r="18" spans="1:9">
      <c r="A18" s="3" t="s">
        <v>577</v>
      </c>
    </row>
    <row r="19" spans="1:9">
      <c r="A19" s="4" t="s">
        <v>578</v>
      </c>
      <c r="D19" s="4" t="s">
        <v>583</v>
      </c>
    </row>
    <row r="20" spans="1:9">
      <c r="A20" s="4" t="s">
        <v>609</v>
      </c>
      <c r="D20" s="4" t="s">
        <v>610</v>
      </c>
    </row>
    <row r="21" spans="1:9">
      <c r="A21" s="4" t="s">
        <v>420</v>
      </c>
    </row>
    <row r="22" spans="1:9">
      <c r="A22" s="3" t="s">
        <v>577</v>
      </c>
    </row>
    <row r="23" spans="1:9">
      <c r="A23" s="4" t="s">
        <v>578</v>
      </c>
      <c r="D23" s="4" t="s">
        <v>611</v>
      </c>
    </row>
    <row r="24" spans="1:9">
      <c r="A24" s="4" t="s">
        <v>609</v>
      </c>
      <c r="D24" s="4" t="s">
        <v>612</v>
      </c>
    </row>
    <row r="25" spans="1:9">
      <c r="A25" s="4" t="s">
        <v>613</v>
      </c>
    </row>
    <row r="26" spans="1:9">
      <c r="A26" s="3" t="s">
        <v>577</v>
      </c>
    </row>
    <row r="27" spans="1:9">
      <c r="A27" s="4" t="s">
        <v>614</v>
      </c>
      <c r="B27" s="4" t="s">
        <v>615</v>
      </c>
    </row>
    <row r="28" spans="1:9">
      <c r="A28" s="4" t="s">
        <v>578</v>
      </c>
      <c r="E28" s="4" t="s">
        <v>583</v>
      </c>
    </row>
    <row r="29" spans="1:9">
      <c r="A29" s="4" t="s">
        <v>616</v>
      </c>
    </row>
    <row r="30" spans="1:9">
      <c r="A30" s="3" t="s">
        <v>577</v>
      </c>
    </row>
    <row r="31" spans="1:9">
      <c r="A31" s="4" t="s">
        <v>617</v>
      </c>
      <c r="C31" s="4" t="s">
        <v>432</v>
      </c>
    </row>
    <row r="32" spans="1:9">
      <c r="A32" s="4" t="s">
        <v>618</v>
      </c>
      <c r="C32" s="4" t="s">
        <v>619</v>
      </c>
    </row>
    <row r="33" spans="1:9">
      <c r="A33" s="4" t="s">
        <v>608</v>
      </c>
      <c r="H33" s="6" t="n">
        <v>8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20</v>
      </c>
      <c r="B1" s="2" t="s">
        <v>530</v>
      </c>
      <c r="C1" s="2" t="s">
        <v>621</v>
      </c>
      <c r="D1" s="2" t="s">
        <v>435</v>
      </c>
      <c r="E1" s="2" t="s">
        <v>622</v>
      </c>
      <c r="F1" s="2" t="s">
        <v>623</v>
      </c>
      <c r="G1" s="2" t="s">
        <v>447</v>
      </c>
      <c r="H1" s="2" t="s">
        <v>448</v>
      </c>
      <c r="I1" s="2" t="s">
        <v>2</v>
      </c>
      <c r="J1" s="2" t="s">
        <v>34</v>
      </c>
      <c r="K1" s="2" t="s">
        <v>35</v>
      </c>
    </row>
    <row r="2" spans="1:11">
      <c r="A2" s="3" t="s">
        <v>624</v>
      </c>
    </row>
    <row r="3" spans="1:11">
      <c r="A3" s="4" t="s">
        <v>625</v>
      </c>
      <c r="C3" s="5" t="n">
        <v>8337500</v>
      </c>
    </row>
    <row r="4" spans="1:11">
      <c r="A4" s="4" t="s">
        <v>626</v>
      </c>
      <c r="C4" s="7" t="n">
        <v>1.8</v>
      </c>
    </row>
    <row r="5" spans="1:11">
      <c r="A5" s="4" t="s">
        <v>627</v>
      </c>
      <c r="C5" s="9" t="n">
        <v>0.5</v>
      </c>
    </row>
    <row r="6" spans="1:11">
      <c r="A6" s="4" t="s">
        <v>105</v>
      </c>
      <c r="I6" s="5" t="n">
        <v>74366824</v>
      </c>
      <c r="J6" s="5" t="n">
        <v>66205153</v>
      </c>
      <c r="K6" s="5" t="n">
        <v>46519132</v>
      </c>
    </row>
    <row r="7" spans="1:11">
      <c r="A7" s="4" t="s">
        <v>134</v>
      </c>
      <c r="I7" s="5" t="n">
        <v>122854</v>
      </c>
      <c r="J7" s="5" t="n">
        <v>0</v>
      </c>
      <c r="K7" s="5" t="n">
        <v>0</v>
      </c>
    </row>
    <row r="8" spans="1:11">
      <c r="A8" s="4" t="s">
        <v>464</v>
      </c>
      <c r="I8" s="6" t="n">
        <v>569</v>
      </c>
      <c r="J8" s="6" t="n">
        <v>370</v>
      </c>
      <c r="K8" s="6" t="n">
        <v>479</v>
      </c>
    </row>
    <row r="9" spans="1:11">
      <c r="A9" s="4" t="s">
        <v>628</v>
      </c>
    </row>
    <row r="10" spans="1:11">
      <c r="A10" s="3" t="s">
        <v>624</v>
      </c>
    </row>
    <row r="11" spans="1:11">
      <c r="A11" s="4" t="s">
        <v>629</v>
      </c>
      <c r="I11" s="6" t="n">
        <v>6283</v>
      </c>
    </row>
    <row r="12" spans="1:11">
      <c r="A12" s="4" t="s">
        <v>630</v>
      </c>
    </row>
    <row r="13" spans="1:11">
      <c r="A13" s="3" t="s">
        <v>624</v>
      </c>
    </row>
    <row r="14" spans="1:11">
      <c r="A14" s="4" t="s">
        <v>631</v>
      </c>
      <c r="I14" s="7" t="n">
        <v>3.2</v>
      </c>
    </row>
    <row r="15" spans="1:11">
      <c r="A15" s="4" t="s">
        <v>629</v>
      </c>
      <c r="I15" s="6" t="n">
        <v>662</v>
      </c>
    </row>
    <row r="16" spans="1:11">
      <c r="A16" s="4" t="s">
        <v>632</v>
      </c>
      <c r="I16" s="5" t="n">
        <v>2328925</v>
      </c>
    </row>
    <row r="17" spans="1:11">
      <c r="A17" s="4" t="s">
        <v>532</v>
      </c>
    </row>
    <row r="18" spans="1:11">
      <c r="A18" s="3" t="s">
        <v>624</v>
      </c>
    </row>
    <row r="19" spans="1:11">
      <c r="A19" s="4" t="s">
        <v>438</v>
      </c>
      <c r="B19" s="5" t="n">
        <v>1100000</v>
      </c>
    </row>
    <row r="20" spans="1:11">
      <c r="A20" s="4" t="s">
        <v>443</v>
      </c>
      <c r="B20" s="6" t="n">
        <v>3740</v>
      </c>
    </row>
    <row r="21" spans="1:11">
      <c r="A21" s="4" t="s">
        <v>152</v>
      </c>
    </row>
    <row r="22" spans="1:11">
      <c r="A22" s="3" t="s">
        <v>624</v>
      </c>
    </row>
    <row r="23" spans="1:11">
      <c r="A23" s="4" t="s">
        <v>438</v>
      </c>
      <c r="E23" s="5" t="n">
        <v>1212173</v>
      </c>
    </row>
    <row r="24" spans="1:11">
      <c r="A24" s="4" t="s">
        <v>450</v>
      </c>
      <c r="E24" s="4" t="s">
        <v>154</v>
      </c>
    </row>
    <row r="25" spans="1:11">
      <c r="A25" s="4" t="s">
        <v>464</v>
      </c>
      <c r="E25" s="6" t="n">
        <v>2680</v>
      </c>
    </row>
    <row r="26" spans="1:11">
      <c r="A26" s="4" t="s">
        <v>633</v>
      </c>
    </row>
    <row r="27" spans="1:11">
      <c r="A27" s="3" t="s">
        <v>624</v>
      </c>
    </row>
    <row r="28" spans="1:11">
      <c r="A28" s="4" t="s">
        <v>438</v>
      </c>
      <c r="D28" s="5" t="n">
        <v>4551284</v>
      </c>
    </row>
    <row r="29" spans="1:11">
      <c r="A29" s="4" t="s">
        <v>443</v>
      </c>
      <c r="D29" s="6" t="n">
        <v>12668</v>
      </c>
    </row>
    <row r="30" spans="1:11">
      <c r="A30" s="4" t="s">
        <v>450</v>
      </c>
      <c r="D30" s="4" t="s">
        <v>451</v>
      </c>
    </row>
    <row r="31" spans="1:11">
      <c r="A31" s="4" t="s">
        <v>464</v>
      </c>
      <c r="D31" s="6" t="n">
        <v>11380</v>
      </c>
    </row>
    <row r="32" spans="1:11">
      <c r="A32" s="4" t="s">
        <v>449</v>
      </c>
    </row>
    <row r="33" spans="1:11">
      <c r="A33" s="3" t="s">
        <v>624</v>
      </c>
    </row>
    <row r="34" spans="1:11">
      <c r="A34" s="4" t="s">
        <v>443</v>
      </c>
      <c r="G34" s="6" t="n">
        <v>106340</v>
      </c>
    </row>
    <row r="35" spans="1:11">
      <c r="A35" s="4" t="s">
        <v>450</v>
      </c>
      <c r="G35" s="4" t="s">
        <v>451</v>
      </c>
    </row>
    <row r="36" spans="1:11">
      <c r="A36" s="4" t="s">
        <v>464</v>
      </c>
      <c r="G36" s="6" t="n">
        <v>106340</v>
      </c>
    </row>
    <row r="37" spans="1:11">
      <c r="A37" s="4" t="s">
        <v>134</v>
      </c>
      <c r="H37" s="5" t="n">
        <v>889436</v>
      </c>
    </row>
    <row r="38" spans="1:11">
      <c r="A38" s="4" t="s">
        <v>464</v>
      </c>
      <c r="H38" s="6" t="n">
        <v>3930</v>
      </c>
    </row>
    <row r="39" spans="1:11">
      <c r="A39" s="4" t="s">
        <v>111</v>
      </c>
    </row>
    <row r="40" spans="1:11">
      <c r="A40" s="3" t="s">
        <v>624</v>
      </c>
    </row>
    <row r="41" spans="1:11">
      <c r="A41" s="4" t="s">
        <v>634</v>
      </c>
      <c r="I41" s="5" t="n">
        <v>14283254</v>
      </c>
      <c r="K41" s="5" t="n">
        <v>200225</v>
      </c>
    </row>
    <row r="42" spans="1:11">
      <c r="A42" s="4" t="s">
        <v>127</v>
      </c>
      <c r="I42" s="6" t="n">
        <v>32190</v>
      </c>
      <c r="J42" s="6" t="n">
        <v>14550</v>
      </c>
      <c r="K42" s="6" t="n">
        <v>540</v>
      </c>
    </row>
    <row r="43" spans="1:11">
      <c r="A43" s="4" t="s">
        <v>635</v>
      </c>
    </row>
    <row r="44" spans="1:11">
      <c r="A44" s="3" t="s">
        <v>624</v>
      </c>
    </row>
    <row r="45" spans="1:11">
      <c r="A45" s="4" t="s">
        <v>634</v>
      </c>
      <c r="F45" s="5" t="n">
        <v>5031250</v>
      </c>
      <c r="I45" s="5" t="n">
        <v>7576288</v>
      </c>
      <c r="J45" s="5" t="n">
        <v>3822561</v>
      </c>
      <c r="K45" s="5" t="n">
        <v>6538038</v>
      </c>
    </row>
    <row r="46" spans="1:11">
      <c r="A46" s="4" t="s">
        <v>127</v>
      </c>
      <c r="C46" s="6" t="n">
        <v>15010</v>
      </c>
      <c r="F46" s="6" t="n">
        <v>12080</v>
      </c>
    </row>
    <row r="47" spans="1:11">
      <c r="A47" s="4" t="s">
        <v>636</v>
      </c>
      <c r="F47" s="7" t="n">
        <v>2.4</v>
      </c>
    </row>
    <row r="48" spans="1:11">
      <c r="A48" s="4" t="s">
        <v>637</v>
      </c>
      <c r="F48" s="5" t="n">
        <v>5031250</v>
      </c>
    </row>
    <row r="49" spans="1:11">
      <c r="A49" s="4" t="s">
        <v>638</v>
      </c>
      <c r="F49" s="5" t="n">
        <v>2515625</v>
      </c>
    </row>
    <row r="50" spans="1:11">
      <c r="A50" s="4" t="s">
        <v>639</v>
      </c>
      <c r="F50" s="7" t="n">
        <v>3.2</v>
      </c>
    </row>
    <row r="51" spans="1:11">
      <c r="A51" s="4" t="s">
        <v>640</v>
      </c>
      <c r="F51" s="6" t="n">
        <v>2090</v>
      </c>
    </row>
    <row r="52" spans="1:11">
      <c r="A52" s="4" t="s">
        <v>641</v>
      </c>
      <c r="F52" s="5" t="n">
        <v>2515625</v>
      </c>
    </row>
    <row r="53" spans="1:11">
      <c r="A53" s="4" t="s">
        <v>642</v>
      </c>
      <c r="C53" s="5" t="n">
        <v>1</v>
      </c>
    </row>
    <row r="54" spans="1:11">
      <c r="A54" s="4" t="s">
        <v>105</v>
      </c>
      <c r="C54" s="5" t="n">
        <v>8337500</v>
      </c>
    </row>
    <row r="55" spans="1:11">
      <c r="A55" s="4" t="s">
        <v>643</v>
      </c>
      <c r="C55" s="5" t="n">
        <v>4168750</v>
      </c>
    </row>
    <row r="56" spans="1:11">
      <c r="A56" s="4" t="s">
        <v>631</v>
      </c>
      <c r="C56" s="7" t="n">
        <v>2.45</v>
      </c>
    </row>
    <row r="57" spans="1:11">
      <c r="A57" s="4" t="s">
        <v>629</v>
      </c>
      <c r="C57" s="6" t="n">
        <v>3170</v>
      </c>
    </row>
    <row r="58" spans="1:11">
      <c r="A58" s="4" t="s">
        <v>109</v>
      </c>
    </row>
    <row r="59" spans="1:11">
      <c r="A59" s="3" t="s">
        <v>624</v>
      </c>
    </row>
    <row r="60" spans="1:11">
      <c r="A60" s="4" t="s">
        <v>438</v>
      </c>
      <c r="G60" s="5" t="n">
        <v>24457773</v>
      </c>
    </row>
    <row r="61" spans="1:11">
      <c r="A61" s="4" t="s">
        <v>470</v>
      </c>
    </row>
    <row r="62" spans="1:11">
      <c r="A62" s="3" t="s">
        <v>624</v>
      </c>
    </row>
    <row r="63" spans="1:11">
      <c r="A63" s="4" t="s">
        <v>464</v>
      </c>
      <c r="G63" s="6" t="n">
        <v>101744</v>
      </c>
    </row>
    <row r="64" spans="1:11">
      <c r="A64" s="4" t="s">
        <v>109</v>
      </c>
    </row>
    <row r="65" spans="1:11">
      <c r="A65" s="3" t="s">
        <v>624</v>
      </c>
    </row>
    <row r="66" spans="1:11">
      <c r="A66" s="4" t="s">
        <v>134</v>
      </c>
      <c r="I66" s="5" t="n">
        <v>0</v>
      </c>
      <c r="K66" s="5" t="n">
        <v>206612</v>
      </c>
    </row>
    <row r="67" spans="1:11">
      <c r="A67" s="4" t="s">
        <v>464</v>
      </c>
      <c r="K67" s="6" t="n">
        <v>479</v>
      </c>
    </row>
    <row r="68" spans="1:11">
      <c r="A68" s="4" t="s">
        <v>644</v>
      </c>
    </row>
    <row r="69" spans="1:11">
      <c r="A69" s="3" t="s">
        <v>624</v>
      </c>
    </row>
    <row r="70" spans="1:11">
      <c r="A70" s="4" t="s">
        <v>645</v>
      </c>
      <c r="J70" s="5" t="n">
        <v>7202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23</v>
      </c>
      <c r="C1" s="2" t="s">
        <v>2</v>
      </c>
    </row>
    <row r="2" spans="1:3">
      <c r="A2" s="4" t="s">
        <v>647</v>
      </c>
    </row>
    <row r="3" spans="1:3">
      <c r="A3" s="3" t="s">
        <v>624</v>
      </c>
    </row>
    <row r="4" spans="1:3">
      <c r="A4" s="4" t="s">
        <v>648</v>
      </c>
      <c r="B4" s="4" t="s">
        <v>649</v>
      </c>
    </row>
    <row r="5" spans="1:3">
      <c r="A5" s="4" t="s">
        <v>650</v>
      </c>
      <c r="B5" s="4" t="s">
        <v>419</v>
      </c>
    </row>
    <row r="6" spans="1:3">
      <c r="A6" s="4" t="s">
        <v>651</v>
      </c>
      <c r="C6" s="4" t="s">
        <v>652</v>
      </c>
    </row>
    <row r="7" spans="1:3">
      <c r="A7" s="4" t="s">
        <v>653</v>
      </c>
      <c r="B7" s="4" t="s">
        <v>654</v>
      </c>
    </row>
    <row r="8" spans="1:3">
      <c r="A8" s="4" t="s">
        <v>655</v>
      </c>
    </row>
    <row r="9" spans="1:3">
      <c r="A9" s="3" t="s">
        <v>624</v>
      </c>
    </row>
    <row r="10" spans="1:3">
      <c r="A10" s="4" t="s">
        <v>651</v>
      </c>
      <c r="C10" s="4" t="s">
        <v>656</v>
      </c>
    </row>
    <row r="11" spans="1:3">
      <c r="A11" s="4" t="s">
        <v>657</v>
      </c>
    </row>
    <row r="12" spans="1:3">
      <c r="A12" s="3" t="s">
        <v>624</v>
      </c>
    </row>
    <row r="13" spans="1:3">
      <c r="A13" s="4" t="s">
        <v>648</v>
      </c>
      <c r="C13" s="4" t="s">
        <v>658</v>
      </c>
    </row>
    <row r="14" spans="1:3">
      <c r="A14" s="4" t="s">
        <v>650</v>
      </c>
      <c r="C14" s="4" t="s">
        <v>659</v>
      </c>
    </row>
    <row r="15" spans="1:3">
      <c r="A15" s="4" t="s">
        <v>651</v>
      </c>
      <c r="C15" s="4" t="s">
        <v>660</v>
      </c>
    </row>
    <row r="16" spans="1:3">
      <c r="A16" s="4" t="s">
        <v>653</v>
      </c>
      <c r="C16" s="4" t="s">
        <v>654</v>
      </c>
    </row>
    <row r="17" spans="1:3">
      <c r="A17" s="4" t="s">
        <v>661</v>
      </c>
    </row>
    <row r="18" spans="1:3">
      <c r="A18" s="3" t="s">
        <v>624</v>
      </c>
    </row>
    <row r="19" spans="1:3">
      <c r="A19" s="4" t="s">
        <v>648</v>
      </c>
      <c r="C19" s="4" t="s">
        <v>662</v>
      </c>
    </row>
    <row r="20" spans="1:3">
      <c r="A20" s="4" t="s">
        <v>650</v>
      </c>
      <c r="C20" s="4" t="s">
        <v>425</v>
      </c>
    </row>
    <row r="21" spans="1:3">
      <c r="A21" s="4" t="s">
        <v>651</v>
      </c>
      <c r="C21" s="4" t="s">
        <v>663</v>
      </c>
    </row>
    <row r="22" spans="1:3">
      <c r="A22" s="4" t="s">
        <v>653</v>
      </c>
      <c r="C22" s="4" t="s">
        <v>6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64</v>
      </c>
      <c r="B1" s="2" t="s">
        <v>1</v>
      </c>
    </row>
    <row r="2" spans="1:2">
      <c r="B2" s="2" t="s">
        <v>665</v>
      </c>
    </row>
    <row r="3" spans="1:2">
      <c r="A3" s="3" t="s">
        <v>624</v>
      </c>
    </row>
    <row r="4" spans="1:2">
      <c r="A4" s="4" t="s">
        <v>629</v>
      </c>
      <c r="B4" s="6" t="n">
        <v>6283</v>
      </c>
    </row>
    <row r="5" spans="1:2">
      <c r="A5" s="4" t="s">
        <v>666</v>
      </c>
    </row>
    <row r="6" spans="1:2">
      <c r="A6" s="3" t="s">
        <v>624</v>
      </c>
    </row>
    <row r="7" spans="1:2">
      <c r="A7" s="4" t="s">
        <v>667</v>
      </c>
      <c r="B7" s="7" t="n">
        <v>3.2</v>
      </c>
    </row>
    <row r="8" spans="1:2">
      <c r="A8" s="4" t="s">
        <v>668</v>
      </c>
      <c r="B8" s="5" t="n">
        <v>2328925</v>
      </c>
    </row>
    <row r="9" spans="1:2">
      <c r="A9" s="4" t="s">
        <v>629</v>
      </c>
      <c r="B9" s="6" t="n">
        <v>662</v>
      </c>
    </row>
    <row r="10" spans="1:2">
      <c r="A10" s="4" t="s">
        <v>669</v>
      </c>
    </row>
    <row r="11" spans="1:2">
      <c r="A11" s="3" t="s">
        <v>624</v>
      </c>
    </row>
    <row r="12" spans="1:2">
      <c r="A12" s="4" t="s">
        <v>667</v>
      </c>
      <c r="B12" s="7" t="n">
        <v>2.45</v>
      </c>
    </row>
    <row r="13" spans="1:2">
      <c r="A13" s="4" t="s">
        <v>668</v>
      </c>
      <c r="B13" s="5" t="n">
        <v>4167480</v>
      </c>
    </row>
    <row r="14" spans="1:2">
      <c r="A14" s="4" t="s">
        <v>629</v>
      </c>
      <c r="B14" s="6" t="n">
        <v>56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02</v>
      </c>
      <c r="B1" s="2" t="s">
        <v>2</v>
      </c>
    </row>
    <row r="2" spans="1:2">
      <c r="A2" s="4" t="s">
        <v>152</v>
      </c>
    </row>
    <row r="3" spans="1:2">
      <c r="A3" s="4" t="s">
        <v>153</v>
      </c>
      <c r="B3" s="4" t="s">
        <v>15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0</v>
      </c>
      <c r="B1" s="2" t="s">
        <v>623</v>
      </c>
      <c r="C1" s="2" t="s">
        <v>34</v>
      </c>
      <c r="D1" s="2" t="s">
        <v>671</v>
      </c>
      <c r="E1" s="2" t="s">
        <v>672</v>
      </c>
      <c r="F1" s="2" t="s">
        <v>673</v>
      </c>
      <c r="G1" s="2" t="s">
        <v>2</v>
      </c>
      <c r="H1" s="2" t="s">
        <v>34</v>
      </c>
      <c r="I1" s="2" t="s">
        <v>35</v>
      </c>
      <c r="J1" s="2" t="s">
        <v>621</v>
      </c>
    </row>
    <row r="2" spans="1:10">
      <c r="A2" s="3" t="s">
        <v>674</v>
      </c>
    </row>
    <row r="3" spans="1:10">
      <c r="A3" s="4" t="s">
        <v>675</v>
      </c>
      <c r="C3" s="5" t="n">
        <v>66205153</v>
      </c>
      <c r="G3" s="5" t="n">
        <v>74366824</v>
      </c>
      <c r="H3" s="5" t="n">
        <v>66205153</v>
      </c>
      <c r="I3" s="5" t="n">
        <v>46519132</v>
      </c>
    </row>
    <row r="4" spans="1:10">
      <c r="A4" s="4" t="s">
        <v>676</v>
      </c>
      <c r="G4" s="5" t="n">
        <v>115330</v>
      </c>
      <c r="H4" s="5" t="n">
        <v>0</v>
      </c>
      <c r="I4" s="5" t="n">
        <v>3471</v>
      </c>
    </row>
    <row r="5" spans="1:10">
      <c r="A5" s="4" t="s">
        <v>677</v>
      </c>
      <c r="G5" s="5" t="n">
        <v>829610</v>
      </c>
      <c r="H5" s="5" t="n">
        <v>831393</v>
      </c>
      <c r="I5" s="5" t="n">
        <v>196242</v>
      </c>
    </row>
    <row r="6" spans="1:10">
      <c r="A6" s="4" t="s">
        <v>135</v>
      </c>
      <c r="G6" s="5" t="n">
        <v>44185</v>
      </c>
      <c r="H6" s="5" t="n">
        <v>0</v>
      </c>
      <c r="I6" s="5" t="n">
        <v>0</v>
      </c>
    </row>
    <row r="7" spans="1:10">
      <c r="A7" s="4" t="s">
        <v>119</v>
      </c>
      <c r="G7" s="5" t="n">
        <v>323</v>
      </c>
      <c r="H7" s="5" t="n">
        <v>0</v>
      </c>
      <c r="I7" s="5" t="n">
        <v>0</v>
      </c>
    </row>
    <row r="8" spans="1:10">
      <c r="A8" s="4" t="s">
        <v>134</v>
      </c>
      <c r="G8" s="5" t="n">
        <v>122854</v>
      </c>
      <c r="H8" s="5" t="n">
        <v>0</v>
      </c>
      <c r="I8" s="5" t="n">
        <v>0</v>
      </c>
    </row>
    <row r="9" spans="1:10">
      <c r="A9" s="4" t="s">
        <v>678</v>
      </c>
      <c r="G9" s="5" t="n">
        <v>419986</v>
      </c>
      <c r="H9" s="5" t="n">
        <v>0</v>
      </c>
      <c r="I9" s="5" t="n">
        <v>3184175</v>
      </c>
    </row>
    <row r="10" spans="1:10">
      <c r="A10" s="4" t="s">
        <v>679</v>
      </c>
      <c r="C10" s="5" t="n">
        <v>72165000</v>
      </c>
      <c r="D10" s="5" t="n">
        <v>71436000</v>
      </c>
      <c r="E10" s="5" t="n">
        <v>70424000</v>
      </c>
      <c r="F10" s="5" t="n">
        <v>68761000</v>
      </c>
      <c r="G10" s="5" t="n">
        <v>83475400</v>
      </c>
      <c r="H10" s="5" t="n">
        <v>70859107</v>
      </c>
      <c r="I10" s="5" t="n">
        <v>56441058</v>
      </c>
    </row>
    <row r="11" spans="1:10">
      <c r="A11" s="4" t="s">
        <v>635</v>
      </c>
    </row>
    <row r="12" spans="1:10">
      <c r="A12" s="3" t="s">
        <v>674</v>
      </c>
    </row>
    <row r="13" spans="1:10">
      <c r="A13" s="4" t="s">
        <v>675</v>
      </c>
      <c r="J13" s="5" t="n">
        <v>8337500</v>
      </c>
    </row>
    <row r="14" spans="1:10">
      <c r="A14" s="4" t="s">
        <v>680</v>
      </c>
      <c r="B14" s="5" t="n">
        <v>5031250</v>
      </c>
      <c r="G14" s="5" t="n">
        <v>7576288</v>
      </c>
      <c r="H14" s="5" t="n">
        <v>3822561</v>
      </c>
      <c r="I14" s="5" t="n">
        <v>65380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82</v>
      </c>
      <c r="J1" s="2" t="s">
        <v>1</v>
      </c>
    </row>
    <row r="2" spans="1:12">
      <c r="B2" s="2" t="s">
        <v>2</v>
      </c>
      <c r="C2" s="2" t="s">
        <v>683</v>
      </c>
      <c r="D2" s="2" t="s">
        <v>4</v>
      </c>
      <c r="E2" s="2" t="s">
        <v>684</v>
      </c>
      <c r="F2" s="2" t="s">
        <v>34</v>
      </c>
      <c r="G2" s="2" t="s">
        <v>671</v>
      </c>
      <c r="H2" s="2" t="s">
        <v>672</v>
      </c>
      <c r="I2" s="2" t="s">
        <v>673</v>
      </c>
      <c r="J2" s="2" t="s">
        <v>2</v>
      </c>
      <c r="K2" s="2" t="s">
        <v>34</v>
      </c>
      <c r="L2" s="2" t="s">
        <v>35</v>
      </c>
    </row>
    <row r="3" spans="1:12">
      <c r="A3" s="3" t="s">
        <v>257</v>
      </c>
    </row>
    <row r="4" spans="1:12">
      <c r="A4" s="4" t="s">
        <v>57</v>
      </c>
      <c r="B4" s="6" t="n">
        <v>-7780</v>
      </c>
      <c r="C4" s="6" t="n">
        <v>-13897</v>
      </c>
      <c r="D4" s="6" t="n">
        <v>7144</v>
      </c>
      <c r="E4" s="6" t="n">
        <v>-10829</v>
      </c>
      <c r="F4" s="6" t="n">
        <v>-8030</v>
      </c>
      <c r="G4" s="6" t="n">
        <v>-4884</v>
      </c>
      <c r="H4" s="6" t="n">
        <v>-4480</v>
      </c>
      <c r="I4" s="6" t="n">
        <v>-10596</v>
      </c>
      <c r="J4" s="6" t="n">
        <v>-25245</v>
      </c>
      <c r="K4" s="6" t="n">
        <v>-27766</v>
      </c>
      <c r="L4" s="6" t="n">
        <v>-39413</v>
      </c>
    </row>
    <row r="5" spans="1:12">
      <c r="A5" s="4" t="s">
        <v>685</v>
      </c>
      <c r="F5" s="5" t="n">
        <v>72165000</v>
      </c>
      <c r="G5" s="5" t="n">
        <v>71436000</v>
      </c>
      <c r="H5" s="5" t="n">
        <v>70424000</v>
      </c>
      <c r="I5" s="5" t="n">
        <v>68761000</v>
      </c>
      <c r="J5" s="5" t="n">
        <v>83475400</v>
      </c>
      <c r="K5" s="5" t="n">
        <v>70859107</v>
      </c>
      <c r="L5" s="5" t="n">
        <v>56441058</v>
      </c>
    </row>
    <row r="6" spans="1:12">
      <c r="A6" s="4" t="s">
        <v>686</v>
      </c>
      <c r="F6" s="7" t="n">
        <v>-0.11</v>
      </c>
      <c r="G6" s="7" t="n">
        <v>-0.07000000000000001</v>
      </c>
      <c r="H6" s="7" t="n">
        <v>-0.06</v>
      </c>
      <c r="I6" s="7" t="n">
        <v>-0.15</v>
      </c>
      <c r="J6" s="7" t="n">
        <v>-0.3</v>
      </c>
      <c r="K6" s="7" t="n">
        <v>-0.39</v>
      </c>
      <c r="L6" s="7" t="n">
        <v>-0.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4</v>
      </c>
      <c r="D2" s="2" t="s">
        <v>35</v>
      </c>
    </row>
    <row r="3" spans="1:4">
      <c r="A3" s="3" t="s">
        <v>257</v>
      </c>
    </row>
    <row r="4" spans="1:4">
      <c r="A4" s="4" t="s">
        <v>688</v>
      </c>
      <c r="B4" s="5" t="n">
        <v>8230</v>
      </c>
      <c r="C4" s="5" t="n">
        <v>8710</v>
      </c>
      <c r="D4" s="5" t="n">
        <v>101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 customWidth="1" max="6" min="6" width="14"/>
  </cols>
  <sheetData>
    <row r="1" spans="1:6">
      <c r="A1" s="1" t="s">
        <v>689</v>
      </c>
      <c r="B1" s="2" t="s">
        <v>682</v>
      </c>
      <c r="D1" s="2" t="s">
        <v>1</v>
      </c>
    </row>
    <row r="2" spans="1:6">
      <c r="B2" s="2" t="s">
        <v>34</v>
      </c>
      <c r="C2" s="2" t="s">
        <v>448</v>
      </c>
      <c r="D2" s="2" t="s">
        <v>2</v>
      </c>
      <c r="E2" s="2" t="s">
        <v>34</v>
      </c>
      <c r="F2" s="2" t="s">
        <v>35</v>
      </c>
    </row>
    <row r="3" spans="1:6">
      <c r="A3" s="3" t="s">
        <v>690</v>
      </c>
    </row>
    <row r="4" spans="1:6">
      <c r="A4" s="4" t="s">
        <v>691</v>
      </c>
      <c r="D4" s="5" t="n">
        <v>442956</v>
      </c>
      <c r="E4" s="5" t="n">
        <v>738893</v>
      </c>
      <c r="F4" s="5" t="n">
        <v>449537</v>
      </c>
    </row>
    <row r="5" spans="1:6">
      <c r="A5" s="4" t="s">
        <v>692</v>
      </c>
      <c r="B5" s="5" t="n">
        <v>2028847</v>
      </c>
      <c r="C5" s="5" t="n">
        <v>2122897</v>
      </c>
      <c r="D5" s="5" t="n">
        <v>1732754</v>
      </c>
      <c r="E5" s="5" t="n">
        <v>2028847</v>
      </c>
      <c r="F5" s="5" t="n">
        <v>2045143</v>
      </c>
    </row>
    <row r="6" spans="1:6">
      <c r="A6" s="4" t="s">
        <v>693</v>
      </c>
      <c r="B6" s="7" t="n">
        <v>4.48</v>
      </c>
      <c r="C6" s="7" t="n">
        <v>6.54</v>
      </c>
      <c r="D6" s="7" t="n">
        <v>3.84</v>
      </c>
      <c r="E6" s="7" t="n">
        <v>4.48</v>
      </c>
      <c r="F6" s="7" t="n">
        <v>5.69</v>
      </c>
    </row>
    <row r="7" spans="1:6">
      <c r="A7" s="4" t="s">
        <v>676</v>
      </c>
      <c r="D7" s="5" t="n">
        <v>355092</v>
      </c>
      <c r="E7" s="5" t="n">
        <v>0</v>
      </c>
      <c r="F7" s="5" t="n">
        <v>8369</v>
      </c>
    </row>
    <row r="8" spans="1:6">
      <c r="A8" s="4" t="s">
        <v>118</v>
      </c>
      <c r="D8" s="6" t="n">
        <v>764000</v>
      </c>
      <c r="E8" s="6" t="n">
        <v>370000</v>
      </c>
      <c r="F8" s="6" t="n">
        <v>18000</v>
      </c>
    </row>
    <row r="9" spans="1:6">
      <c r="A9" s="4" t="s">
        <v>694</v>
      </c>
    </row>
    <row r="10" spans="1:6">
      <c r="A10" s="3" t="s">
        <v>690</v>
      </c>
    </row>
    <row r="11" spans="1:6">
      <c r="A11" s="4" t="s">
        <v>695</v>
      </c>
      <c r="D11" s="9" t="n">
        <v>9144506.6</v>
      </c>
    </row>
    <row r="12" spans="1:6">
      <c r="A12" s="4" t="s">
        <v>696</v>
      </c>
    </row>
    <row r="13" spans="1:6">
      <c r="A13" s="3" t="s">
        <v>690</v>
      </c>
    </row>
    <row r="14" spans="1:6">
      <c r="A14" s="4" t="s">
        <v>697</v>
      </c>
      <c r="D14" s="4" t="s">
        <v>698</v>
      </c>
    </row>
    <row r="15" spans="1:6">
      <c r="A15" s="4" t="s">
        <v>699</v>
      </c>
      <c r="D15" s="4" t="s">
        <v>425</v>
      </c>
    </row>
    <row r="16" spans="1:6">
      <c r="A16" s="4" t="s">
        <v>700</v>
      </c>
      <c r="D16" s="4" t="s">
        <v>701</v>
      </c>
    </row>
    <row r="17" spans="1:6">
      <c r="A17" s="4" t="s">
        <v>691</v>
      </c>
      <c r="D17" s="5" t="n">
        <v>420000</v>
      </c>
      <c r="E17" s="5" t="n">
        <v>740000</v>
      </c>
      <c r="F17" s="5" t="n">
        <v>450000</v>
      </c>
    </row>
    <row r="18" spans="1:6">
      <c r="A18" s="4" t="s">
        <v>692</v>
      </c>
      <c r="D18" s="5" t="n">
        <v>1710000</v>
      </c>
    </row>
    <row r="19" spans="1:6">
      <c r="A19" s="4" t="s">
        <v>702</v>
      </c>
      <c r="D19" s="5" t="n">
        <v>1440000</v>
      </c>
    </row>
    <row r="20" spans="1:6">
      <c r="A20" s="4" t="s">
        <v>703</v>
      </c>
      <c r="D20" s="6" t="n">
        <v>414565</v>
      </c>
    </row>
    <row r="21" spans="1:6">
      <c r="A21" s="4" t="s">
        <v>704</v>
      </c>
    </row>
    <row r="22" spans="1:6">
      <c r="A22" s="3" t="s">
        <v>690</v>
      </c>
    </row>
    <row r="23" spans="1:6">
      <c r="A23" s="4" t="s">
        <v>697</v>
      </c>
      <c r="D23" s="4" t="s">
        <v>419</v>
      </c>
    </row>
    <row r="24" spans="1:6">
      <c r="A24" s="4" t="s">
        <v>705</v>
      </c>
      <c r="D24" s="5" t="n">
        <v>1190000</v>
      </c>
      <c r="E24" s="5" t="n">
        <v>1390000</v>
      </c>
      <c r="F24" s="5" t="n">
        <v>1210000</v>
      </c>
    </row>
    <row r="25" spans="1:6">
      <c r="A25" s="4" t="s">
        <v>706</v>
      </c>
      <c r="D25" s="7" t="n">
        <v>2.15</v>
      </c>
      <c r="F25" s="7" t="n">
        <v>2.12</v>
      </c>
    </row>
    <row r="26" spans="1:6">
      <c r="A26" s="4" t="s">
        <v>707</v>
      </c>
      <c r="B26" s="5" t="n">
        <v>1490000</v>
      </c>
      <c r="C26" s="6" t="n">
        <v>1693303</v>
      </c>
      <c r="F26" s="6" t="n">
        <v>300000</v>
      </c>
    </row>
    <row r="27" spans="1:6">
      <c r="A27" s="4" t="s">
        <v>708</v>
      </c>
      <c r="D27" s="6" t="n">
        <v>50000</v>
      </c>
    </row>
    <row r="28" spans="1:6">
      <c r="A28" s="4" t="s">
        <v>709</v>
      </c>
      <c r="D28" s="6" t="n">
        <v>880000</v>
      </c>
    </row>
    <row r="29" spans="1:6">
      <c r="A29" s="4" t="s">
        <v>676</v>
      </c>
      <c r="D29" s="5" t="n">
        <v>355092</v>
      </c>
      <c r="E29" s="5" t="n">
        <v>0</v>
      </c>
      <c r="F29" s="5" t="n">
        <v>8369</v>
      </c>
    </row>
    <row r="30" spans="1:6">
      <c r="A30" s="4" t="s">
        <v>118</v>
      </c>
      <c r="D30" s="6" t="n">
        <v>760000</v>
      </c>
      <c r="F30" s="6" t="n">
        <v>20000</v>
      </c>
    </row>
    <row r="31" spans="1:6">
      <c r="A31" s="4" t="s">
        <v>710</v>
      </c>
      <c r="D31" s="6" t="n">
        <v>410000</v>
      </c>
      <c r="F31" s="6" t="n">
        <v>10000</v>
      </c>
    </row>
    <row r="32" spans="1:6">
      <c r="A32" s="4" t="s">
        <v>711</v>
      </c>
    </row>
    <row r="33" spans="1:6">
      <c r="A33" s="3" t="s">
        <v>690</v>
      </c>
    </row>
    <row r="34" spans="1:6">
      <c r="A34" s="4" t="s">
        <v>676</v>
      </c>
      <c r="D34" s="5" t="n">
        <v>0</v>
      </c>
    </row>
    <row r="35" spans="1:6">
      <c r="A35" s="4" t="s">
        <v>712</v>
      </c>
    </row>
    <row r="36" spans="1:6">
      <c r="A36" s="3" t="s">
        <v>690</v>
      </c>
    </row>
    <row r="37" spans="1:6">
      <c r="A37" s="4" t="s">
        <v>700</v>
      </c>
      <c r="D37" s="4" t="s">
        <v>713</v>
      </c>
    </row>
    <row r="38" spans="1:6">
      <c r="A38" s="4" t="s">
        <v>693</v>
      </c>
      <c r="B38" s="7" t="n">
        <v>4.21</v>
      </c>
      <c r="E38" s="7" t="n">
        <v>4.21</v>
      </c>
    </row>
    <row r="39" spans="1:6">
      <c r="A39" s="4" t="s">
        <v>714</v>
      </c>
    </row>
    <row r="40" spans="1:6">
      <c r="A40" s="3" t="s">
        <v>690</v>
      </c>
    </row>
    <row r="41" spans="1:6">
      <c r="A41" s="4" t="s">
        <v>693</v>
      </c>
      <c r="D41" s="7" t="n">
        <v>3.8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35</v>
      </c>
    </row>
    <row r="3" spans="1:4">
      <c r="A3" s="3" t="s">
        <v>716</v>
      </c>
    </row>
    <row r="4" spans="1:4">
      <c r="A4" s="4" t="s">
        <v>717</v>
      </c>
      <c r="B4" s="7" t="n">
        <v>4.48</v>
      </c>
      <c r="C4" s="7" t="n">
        <v>5.69</v>
      </c>
      <c r="D4" s="7" t="n">
        <v>6.54</v>
      </c>
    </row>
    <row r="5" spans="1:4">
      <c r="A5" s="4" t="s">
        <v>718</v>
      </c>
      <c r="B5" s="10" t="n">
        <v>1.75</v>
      </c>
      <c r="C5" s="10" t="n">
        <v>2.34</v>
      </c>
      <c r="D5" s="10" t="n">
        <v>2.13</v>
      </c>
    </row>
    <row r="6" spans="1:4">
      <c r="A6" s="4" t="s">
        <v>719</v>
      </c>
      <c r="B6" s="10" t="n">
        <v>2.15</v>
      </c>
      <c r="C6" s="5" t="n">
        <v>0</v>
      </c>
      <c r="D6" s="10" t="n">
        <v>2.12</v>
      </c>
    </row>
    <row r="7" spans="1:4">
      <c r="A7" s="4" t="s">
        <v>720</v>
      </c>
      <c r="B7" s="10" t="n">
        <v>3.96</v>
      </c>
      <c r="C7" s="10" t="n">
        <v>2.93</v>
      </c>
      <c r="D7" s="10" t="n">
        <v>5.52</v>
      </c>
    </row>
    <row r="8" spans="1:4">
      <c r="A8" s="4" t="s">
        <v>721</v>
      </c>
      <c r="B8" s="10" t="n">
        <v>8.18</v>
      </c>
      <c r="C8" s="10" t="n">
        <v>8.42</v>
      </c>
      <c r="D8" s="10" t="n">
        <v>8.029999999999999</v>
      </c>
    </row>
    <row r="9" spans="1:4">
      <c r="A9" s="4" t="s">
        <v>722</v>
      </c>
      <c r="B9" s="7" t="n">
        <v>3.84</v>
      </c>
      <c r="C9" s="7" t="n">
        <v>4.48</v>
      </c>
      <c r="D9" s="7" t="n">
        <v>5.69</v>
      </c>
    </row>
    <row r="10" spans="1:4">
      <c r="A10" s="3" t="s">
        <v>723</v>
      </c>
    </row>
    <row r="11" spans="1:4">
      <c r="A11" s="4" t="s">
        <v>724</v>
      </c>
      <c r="B11" s="5" t="n">
        <v>2028847</v>
      </c>
      <c r="C11" s="5" t="n">
        <v>2045143</v>
      </c>
      <c r="D11" s="5" t="n">
        <v>2122897</v>
      </c>
    </row>
    <row r="12" spans="1:4">
      <c r="A12" s="4" t="s">
        <v>691</v>
      </c>
      <c r="B12" s="5" t="n">
        <v>442956</v>
      </c>
      <c r="C12" s="5" t="n">
        <v>738893</v>
      </c>
      <c r="D12" s="5" t="n">
        <v>449537</v>
      </c>
    </row>
    <row r="13" spans="1:4">
      <c r="A13" s="4" t="s">
        <v>676</v>
      </c>
      <c r="B13" s="5" t="n">
        <v>-355092</v>
      </c>
      <c r="C13" s="5" t="n">
        <v>0</v>
      </c>
      <c r="D13" s="5" t="n">
        <v>-8369</v>
      </c>
    </row>
    <row r="14" spans="1:4">
      <c r="A14" s="4" t="s">
        <v>725</v>
      </c>
      <c r="B14" s="5" t="n">
        <v>-213393</v>
      </c>
      <c r="C14" s="5" t="n">
        <v>-316289</v>
      </c>
      <c r="D14" s="5" t="n">
        <v>-317960</v>
      </c>
    </row>
    <row r="15" spans="1:4">
      <c r="A15" s="4" t="s">
        <v>726</v>
      </c>
      <c r="B15" s="5" t="n">
        <v>-170564</v>
      </c>
      <c r="C15" s="5" t="n">
        <v>-438900</v>
      </c>
      <c r="D15" s="5" t="n">
        <v>-200962</v>
      </c>
    </row>
    <row r="16" spans="1:4">
      <c r="A16" s="4" t="s">
        <v>727</v>
      </c>
      <c r="B16" s="5" t="n">
        <v>1732754</v>
      </c>
      <c r="C16" s="5" t="n">
        <v>2028847</v>
      </c>
      <c r="D16" s="5" t="n">
        <v>2045143</v>
      </c>
    </row>
    <row r="17" spans="1:4">
      <c r="A17" s="4" t="s">
        <v>728</v>
      </c>
    </row>
    <row r="18" spans="1:4">
      <c r="A18" s="3" t="s">
        <v>723</v>
      </c>
    </row>
    <row r="19" spans="1:4">
      <c r="A19" s="4" t="s">
        <v>729</v>
      </c>
      <c r="B19" s="7" t="n">
        <v>2.55</v>
      </c>
    </row>
    <row r="20" spans="1:4">
      <c r="A20" s="4" t="s">
        <v>730</v>
      </c>
      <c r="B20" s="10" t="n">
        <v>32.1</v>
      </c>
    </row>
    <row r="21" spans="1:4">
      <c r="A21" s="4" t="s">
        <v>731</v>
      </c>
    </row>
    <row r="22" spans="1:4">
      <c r="A22" s="3" t="s">
        <v>723</v>
      </c>
    </row>
    <row r="23" spans="1:4">
      <c r="A23" s="4" t="s">
        <v>729</v>
      </c>
      <c r="B23" s="10" t="n">
        <v>2.12</v>
      </c>
    </row>
    <row r="24" spans="1:4">
      <c r="A24" s="4" t="s">
        <v>730</v>
      </c>
      <c r="B24" s="10" t="n">
        <v>2.22</v>
      </c>
    </row>
    <row r="25" spans="1:4">
      <c r="A25" s="4" t="s">
        <v>732</v>
      </c>
    </row>
    <row r="26" spans="1:4">
      <c r="A26" s="3" t="s">
        <v>723</v>
      </c>
    </row>
    <row r="27" spans="1:4">
      <c r="A27" s="4" t="s">
        <v>729</v>
      </c>
      <c r="B27" s="10" t="n">
        <v>2.12</v>
      </c>
    </row>
    <row r="28" spans="1:4">
      <c r="A28" s="4" t="s">
        <v>733</v>
      </c>
    </row>
    <row r="29" spans="1:4">
      <c r="A29" s="3" t="s">
        <v>723</v>
      </c>
    </row>
    <row r="30" spans="1:4">
      <c r="A30" s="4" t="s">
        <v>729</v>
      </c>
      <c r="B30" s="10" t="n">
        <v>2.12</v>
      </c>
    </row>
    <row r="31" spans="1:4">
      <c r="A31" s="4" t="s">
        <v>730</v>
      </c>
      <c r="B31" s="10" t="n">
        <v>18.99</v>
      </c>
    </row>
    <row r="32" spans="1:4">
      <c r="A32" s="4" t="s">
        <v>734</v>
      </c>
    </row>
    <row r="33" spans="1:4">
      <c r="A33" s="3" t="s">
        <v>723</v>
      </c>
    </row>
    <row r="34" spans="1:4">
      <c r="A34" s="4" t="s">
        <v>729</v>
      </c>
      <c r="B34" s="10" t="n">
        <v>2.95</v>
      </c>
    </row>
    <row r="35" spans="1:4">
      <c r="A35" s="4" t="s">
        <v>730</v>
      </c>
      <c r="B35" s="10" t="n">
        <v>32.03</v>
      </c>
    </row>
    <row r="36" spans="1:4">
      <c r="A36" s="4" t="s">
        <v>735</v>
      </c>
    </row>
    <row r="37" spans="1:4">
      <c r="A37" s="3" t="s">
        <v>723</v>
      </c>
    </row>
    <row r="38" spans="1:4">
      <c r="A38" s="4" t="s">
        <v>729</v>
      </c>
      <c r="B38" s="10" t="n">
        <v>2.12</v>
      </c>
    </row>
    <row r="39" spans="1:4">
      <c r="A39" s="4" t="s">
        <v>730</v>
      </c>
      <c r="B39" s="10" t="n">
        <v>15.61</v>
      </c>
    </row>
    <row r="40" spans="1:4">
      <c r="A40" s="4" t="s">
        <v>736</v>
      </c>
    </row>
    <row r="41" spans="1:4">
      <c r="A41" s="3" t="s">
        <v>723</v>
      </c>
    </row>
    <row r="42" spans="1:4">
      <c r="A42" s="4" t="s">
        <v>729</v>
      </c>
      <c r="B42" s="10" t="n">
        <v>1.77</v>
      </c>
    </row>
    <row r="43" spans="1:4">
      <c r="A43" s="4" t="s">
        <v>730</v>
      </c>
      <c r="B43" s="10" t="n">
        <v>2.35</v>
      </c>
    </row>
    <row r="44" spans="1:4">
      <c r="A44" s="4" t="s">
        <v>737</v>
      </c>
    </row>
    <row r="45" spans="1:4">
      <c r="A45" s="3" t="s">
        <v>723</v>
      </c>
    </row>
    <row r="46" spans="1:4">
      <c r="A46" s="4" t="s">
        <v>729</v>
      </c>
      <c r="B46" s="10" t="n">
        <v>2.12</v>
      </c>
    </row>
    <row r="47" spans="1:4">
      <c r="A47" s="4" t="s">
        <v>730</v>
      </c>
      <c r="B47" s="10" t="n">
        <v>11.94</v>
      </c>
    </row>
    <row r="48" spans="1:4">
      <c r="A48" s="4" t="s">
        <v>738</v>
      </c>
    </row>
    <row r="49" spans="1:4">
      <c r="A49" s="3" t="s">
        <v>723</v>
      </c>
    </row>
    <row r="50" spans="1:4">
      <c r="A50" s="4" t="s">
        <v>729</v>
      </c>
      <c r="B50" s="10" t="n">
        <v>4.48</v>
      </c>
    </row>
    <row r="51" spans="1:4">
      <c r="A51" s="4" t="s">
        <v>730</v>
      </c>
      <c r="B51" s="10" t="n">
        <v>12.55</v>
      </c>
    </row>
    <row r="52" spans="1:4">
      <c r="A52" s="4" t="s">
        <v>739</v>
      </c>
    </row>
    <row r="53" spans="1:4">
      <c r="A53" s="3" t="s">
        <v>723</v>
      </c>
    </row>
    <row r="54" spans="1:4">
      <c r="A54" s="4" t="s">
        <v>729</v>
      </c>
      <c r="B54" s="10" t="n">
        <v>1.77</v>
      </c>
    </row>
    <row r="55" spans="1:4">
      <c r="A55" s="4" t="s">
        <v>730</v>
      </c>
      <c r="B55" s="10" t="n">
        <v>15.61</v>
      </c>
    </row>
    <row r="56" spans="1:4">
      <c r="A56" s="4" t="s">
        <v>740</v>
      </c>
    </row>
    <row r="57" spans="1:4">
      <c r="A57" s="3" t="s">
        <v>723</v>
      </c>
    </row>
    <row r="58" spans="1:4">
      <c r="A58" s="4" t="s">
        <v>729</v>
      </c>
      <c r="B58" s="10" t="n">
        <v>1.7</v>
      </c>
    </row>
    <row r="59" spans="1:4">
      <c r="A59" s="4" t="s">
        <v>730</v>
      </c>
      <c r="B59" s="10" t="n">
        <v>2.88</v>
      </c>
    </row>
    <row r="60" spans="1:4">
      <c r="A60" s="4" t="s">
        <v>741</v>
      </c>
    </row>
    <row r="61" spans="1:4">
      <c r="A61" s="3" t="s">
        <v>723</v>
      </c>
    </row>
    <row r="62" spans="1:4">
      <c r="A62" s="4" t="s">
        <v>729</v>
      </c>
      <c r="B62" s="10" t="n">
        <v>1.7</v>
      </c>
    </row>
    <row r="63" spans="1:4">
      <c r="A63" s="4" t="s">
        <v>730</v>
      </c>
      <c r="B63" s="10" t="n">
        <v>2.55</v>
      </c>
    </row>
    <row r="64" spans="1:4">
      <c r="A64" s="4" t="s">
        <v>742</v>
      </c>
    </row>
    <row r="65" spans="1:4">
      <c r="A65" s="3" t="s">
        <v>723</v>
      </c>
    </row>
    <row r="66" spans="1:4">
      <c r="A66" s="4" t="s">
        <v>729</v>
      </c>
      <c r="B66" s="10" t="n">
        <v>1.7</v>
      </c>
    </row>
    <row r="67" spans="1:4">
      <c r="A67" s="4" t="s">
        <v>730</v>
      </c>
      <c r="B67" s="10" t="n">
        <v>6.63</v>
      </c>
    </row>
    <row r="68" spans="1:4">
      <c r="A68" s="4" t="s">
        <v>743</v>
      </c>
    </row>
    <row r="69" spans="1:4">
      <c r="A69" s="3" t="s">
        <v>723</v>
      </c>
    </row>
    <row r="70" spans="1:4">
      <c r="A70" s="4" t="s">
        <v>729</v>
      </c>
      <c r="B70" s="10" t="n">
        <v>5.86</v>
      </c>
    </row>
    <row r="71" spans="1:4">
      <c r="A71" s="4" t="s">
        <v>730</v>
      </c>
      <c r="B71" s="10" t="n">
        <v>10.36</v>
      </c>
    </row>
    <row r="72" spans="1:4">
      <c r="A72" s="4" t="s">
        <v>744</v>
      </c>
    </row>
    <row r="73" spans="1:4">
      <c r="A73" s="3" t="s">
        <v>723</v>
      </c>
    </row>
    <row r="74" spans="1:4">
      <c r="A74" s="4" t="s">
        <v>729</v>
      </c>
      <c r="B74" s="10" t="n">
        <v>1.7</v>
      </c>
    </row>
    <row r="75" spans="1:4">
      <c r="A75" s="4" t="s">
        <v>730</v>
      </c>
      <c r="B75" s="7" t="n">
        <v>15.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4"/>
    <col customWidth="1" max="3" min="3" width="11"/>
  </cols>
  <sheetData>
    <row r="1" spans="1:3">
      <c r="A1" s="1" t="s">
        <v>745</v>
      </c>
      <c r="B1" s="2" t="s">
        <v>746</v>
      </c>
      <c r="C1" s="2" t="s">
        <v>747</v>
      </c>
    </row>
    <row r="2" spans="1:3">
      <c r="A2" s="4" t="s">
        <v>748</v>
      </c>
    </row>
    <row r="3" spans="1:3">
      <c r="A3" s="3" t="s">
        <v>690</v>
      </c>
    </row>
    <row r="4" spans="1:3">
      <c r="A4" s="4" t="s">
        <v>749</v>
      </c>
      <c r="B4" s="5" t="n">
        <v>210550</v>
      </c>
    </row>
    <row r="5" spans="1:3">
      <c r="A5" s="4" t="s">
        <v>750</v>
      </c>
      <c r="B5" s="6" t="n">
        <v>0</v>
      </c>
    </row>
    <row r="6" spans="1:3">
      <c r="A6" s="4" t="s">
        <v>751</v>
      </c>
      <c r="B6" s="5" t="n">
        <v>210550</v>
      </c>
    </row>
    <row r="7" spans="1:3">
      <c r="A7" s="4" t="s">
        <v>752</v>
      </c>
      <c r="B7" s="6" t="n">
        <v>0</v>
      </c>
    </row>
    <row r="8" spans="1:3">
      <c r="A8" s="4" t="s">
        <v>753</v>
      </c>
    </row>
    <row r="9" spans="1:3">
      <c r="A9" s="3" t="s">
        <v>690</v>
      </c>
    </row>
    <row r="10" spans="1:3">
      <c r="A10" s="4" t="s">
        <v>754</v>
      </c>
      <c r="C10" s="6" t="n">
        <v>0</v>
      </c>
    </row>
    <row r="11" spans="1:3">
      <c r="A11" s="4" t="s">
        <v>755</v>
      </c>
      <c r="C11" s="5" t="n">
        <v>0</v>
      </c>
    </row>
    <row r="12" spans="1:3">
      <c r="A12" s="4" t="s">
        <v>756</v>
      </c>
    </row>
    <row r="13" spans="1:3">
      <c r="A13" s="3" t="s">
        <v>690</v>
      </c>
    </row>
    <row r="14" spans="1:3">
      <c r="A14" s="4" t="s">
        <v>754</v>
      </c>
      <c r="C14" s="10" t="n">
        <v>4.99</v>
      </c>
    </row>
    <row r="15" spans="1:3">
      <c r="A15" s="4" t="s">
        <v>755</v>
      </c>
      <c r="C15" s="10" t="n">
        <v>4.99</v>
      </c>
    </row>
    <row r="16" spans="1:3">
      <c r="A16" s="4" t="s">
        <v>757</v>
      </c>
    </row>
    <row r="17" spans="1:3">
      <c r="A17" s="3" t="s">
        <v>690</v>
      </c>
    </row>
    <row r="18" spans="1:3">
      <c r="A18" s="4" t="s">
        <v>749</v>
      </c>
      <c r="B18" s="5" t="n">
        <v>210550</v>
      </c>
    </row>
    <row r="19" spans="1:3">
      <c r="A19" s="4" t="s">
        <v>754</v>
      </c>
      <c r="C19" s="10" t="n">
        <v>8.01</v>
      </c>
    </row>
    <row r="20" spans="1:3">
      <c r="A20" s="4" t="s">
        <v>758</v>
      </c>
      <c r="B20" s="4" t="s">
        <v>759</v>
      </c>
    </row>
    <row r="21" spans="1:3">
      <c r="A21" s="4" t="s">
        <v>750</v>
      </c>
      <c r="B21" s="6" t="n">
        <v>0</v>
      </c>
    </row>
    <row r="22" spans="1:3">
      <c r="A22" s="4" t="s">
        <v>751</v>
      </c>
      <c r="B22" s="5" t="n">
        <v>210550</v>
      </c>
    </row>
    <row r="23" spans="1:3">
      <c r="A23" s="4" t="s">
        <v>755</v>
      </c>
      <c r="C23" s="10" t="n">
        <v>8.1</v>
      </c>
    </row>
    <row r="24" spans="1:3">
      <c r="A24" s="4" t="s">
        <v>760</v>
      </c>
      <c r="B24" s="4" t="s">
        <v>759</v>
      </c>
    </row>
    <row r="25" spans="1:3">
      <c r="A25" s="4" t="s">
        <v>752</v>
      </c>
      <c r="B25" s="6" t="n">
        <v>0</v>
      </c>
    </row>
    <row r="26" spans="1:3">
      <c r="A26" s="4" t="s">
        <v>761</v>
      </c>
    </row>
    <row r="27" spans="1:3">
      <c r="A27" s="3" t="s">
        <v>690</v>
      </c>
    </row>
    <row r="28" spans="1:3">
      <c r="A28" s="4" t="s">
        <v>754</v>
      </c>
      <c r="C28" s="5" t="n">
        <v>5</v>
      </c>
    </row>
    <row r="29" spans="1:3">
      <c r="A29" s="4" t="s">
        <v>755</v>
      </c>
      <c r="C29" s="5" t="n">
        <v>5</v>
      </c>
    </row>
    <row r="30" spans="1:3">
      <c r="A30" s="4" t="s">
        <v>762</v>
      </c>
    </row>
    <row r="31" spans="1:3">
      <c r="A31" s="3" t="s">
        <v>690</v>
      </c>
    </row>
    <row r="32" spans="1:3">
      <c r="A32" s="4" t="s">
        <v>754</v>
      </c>
      <c r="C32" s="10" t="n">
        <v>9.99</v>
      </c>
    </row>
    <row r="33" spans="1:3">
      <c r="A33" s="4" t="s">
        <v>755</v>
      </c>
      <c r="C33" s="10" t="n">
        <v>9.99</v>
      </c>
    </row>
    <row r="34" spans="1:3">
      <c r="A34" s="4" t="s">
        <v>763</v>
      </c>
    </row>
    <row r="35" spans="1:3">
      <c r="A35" s="3" t="s">
        <v>690</v>
      </c>
    </row>
    <row r="36" spans="1:3">
      <c r="A36" s="4" t="s">
        <v>754</v>
      </c>
      <c r="C36" s="5" t="n">
        <v>10</v>
      </c>
    </row>
    <row r="37" spans="1:3">
      <c r="A37" s="4" t="s">
        <v>755</v>
      </c>
      <c r="C37" s="5" t="n">
        <v>10</v>
      </c>
    </row>
    <row r="38" spans="1:3">
      <c r="A38" s="4" t="s">
        <v>764</v>
      </c>
    </row>
    <row r="39" spans="1:3">
      <c r="A39" s="3" t="s">
        <v>690</v>
      </c>
    </row>
    <row r="40" spans="1:3">
      <c r="A40" s="4" t="s">
        <v>754</v>
      </c>
      <c r="C40" s="10" t="n">
        <v>14.99</v>
      </c>
    </row>
    <row r="41" spans="1:3">
      <c r="A41" s="4" t="s">
        <v>755</v>
      </c>
      <c r="C41" s="10" t="n">
        <v>14.99</v>
      </c>
    </row>
    <row r="42" spans="1:3">
      <c r="A42" s="4" t="s">
        <v>765</v>
      </c>
    </row>
    <row r="43" spans="1:3">
      <c r="A43" s="3" t="s">
        <v>690</v>
      </c>
    </row>
    <row r="44" spans="1:3">
      <c r="A44" s="4" t="s">
        <v>754</v>
      </c>
      <c r="C44" s="5" t="n">
        <v>15</v>
      </c>
    </row>
    <row r="45" spans="1:3">
      <c r="A45" s="4" t="s">
        <v>755</v>
      </c>
      <c r="C45" s="5" t="n">
        <v>15</v>
      </c>
    </row>
    <row r="46" spans="1:3">
      <c r="A46" s="4" t="s">
        <v>766</v>
      </c>
    </row>
    <row r="47" spans="1:3">
      <c r="A47" s="3" t="s">
        <v>690</v>
      </c>
    </row>
    <row r="48" spans="1:3">
      <c r="A48" s="4" t="s">
        <v>754</v>
      </c>
      <c r="C48" s="10" t="n">
        <v>19.99</v>
      </c>
    </row>
    <row r="49" spans="1:3">
      <c r="A49" s="4" t="s">
        <v>755</v>
      </c>
      <c r="C49" s="7" t="n">
        <v>19.99</v>
      </c>
    </row>
    <row r="50" spans="1:3">
      <c r="A50" s="4" t="s">
        <v>767</v>
      </c>
    </row>
    <row r="51" spans="1:3">
      <c r="A51" s="3" t="s">
        <v>690</v>
      </c>
    </row>
    <row r="52" spans="1:3">
      <c r="A52" s="4" t="s">
        <v>749</v>
      </c>
      <c r="B52" s="5" t="n">
        <v>1522204</v>
      </c>
    </row>
    <row r="53" spans="1:3">
      <c r="A53" s="4" t="s">
        <v>750</v>
      </c>
      <c r="B53" s="6" t="n">
        <v>415000</v>
      </c>
    </row>
    <row r="54" spans="1:3">
      <c r="A54" s="4" t="s">
        <v>751</v>
      </c>
      <c r="B54" s="5" t="n">
        <v>1225160</v>
      </c>
    </row>
    <row r="55" spans="1:3">
      <c r="A55" s="4" t="s">
        <v>752</v>
      </c>
      <c r="B55" s="6" t="n">
        <v>415000</v>
      </c>
    </row>
    <row r="56" spans="1:3">
      <c r="A56" s="4" t="s">
        <v>768</v>
      </c>
    </row>
    <row r="57" spans="1:3">
      <c r="A57" s="3" t="s">
        <v>690</v>
      </c>
    </row>
    <row r="58" spans="1:3">
      <c r="A58" s="4" t="s">
        <v>749</v>
      </c>
      <c r="B58" s="5" t="n">
        <v>1240177</v>
      </c>
    </row>
    <row r="59" spans="1:3">
      <c r="A59" s="4" t="s">
        <v>754</v>
      </c>
      <c r="B59" s="6" t="n">
        <v>2830</v>
      </c>
    </row>
    <row r="60" spans="1:3">
      <c r="A60" s="4" t="s">
        <v>758</v>
      </c>
      <c r="B60" s="4" t="s">
        <v>769</v>
      </c>
    </row>
    <row r="61" spans="1:3">
      <c r="A61" s="4" t="s">
        <v>750</v>
      </c>
      <c r="B61" s="6" t="n">
        <v>415000</v>
      </c>
    </row>
    <row r="62" spans="1:3">
      <c r="A62" s="4" t="s">
        <v>751</v>
      </c>
      <c r="B62" s="5" t="n">
        <v>943133</v>
      </c>
    </row>
    <row r="63" spans="1:3">
      <c r="A63" s="4" t="s">
        <v>755</v>
      </c>
      <c r="B63" s="6" t="n">
        <v>3080</v>
      </c>
    </row>
    <row r="64" spans="1:3">
      <c r="A64" s="4" t="s">
        <v>760</v>
      </c>
      <c r="B64" s="4" t="s">
        <v>770</v>
      </c>
    </row>
    <row r="65" spans="1:3">
      <c r="A65" s="4" t="s">
        <v>752</v>
      </c>
      <c r="B65" s="6" t="n">
        <v>415000</v>
      </c>
    </row>
    <row r="66" spans="1:3">
      <c r="A66" s="4" t="s">
        <v>771</v>
      </c>
    </row>
    <row r="67" spans="1:3">
      <c r="A67" s="3" t="s">
        <v>690</v>
      </c>
    </row>
    <row r="68" spans="1:3">
      <c r="A68" s="4" t="s">
        <v>754</v>
      </c>
      <c r="B68" s="6" t="n">
        <v>0</v>
      </c>
    </row>
    <row r="69" spans="1:3">
      <c r="A69" s="4" t="s">
        <v>755</v>
      </c>
      <c r="B69" s="5" t="n">
        <v>0</v>
      </c>
    </row>
    <row r="70" spans="1:3">
      <c r="A70" s="4" t="s">
        <v>772</v>
      </c>
    </row>
    <row r="71" spans="1:3">
      <c r="A71" s="3" t="s">
        <v>690</v>
      </c>
    </row>
    <row r="72" spans="1:3">
      <c r="A72" s="4" t="s">
        <v>754</v>
      </c>
      <c r="B72" s="10" t="n">
        <v>4.99</v>
      </c>
    </row>
    <row r="73" spans="1:3">
      <c r="A73" s="4" t="s">
        <v>755</v>
      </c>
      <c r="B73" s="7" t="n">
        <v>4.99</v>
      </c>
    </row>
    <row r="74" spans="1:3">
      <c r="A74" s="4" t="s">
        <v>773</v>
      </c>
    </row>
    <row r="75" spans="1:3">
      <c r="A75" s="3" t="s">
        <v>690</v>
      </c>
    </row>
    <row r="76" spans="1:3">
      <c r="A76" s="4" t="s">
        <v>749</v>
      </c>
      <c r="B76" s="5" t="n">
        <v>255762</v>
      </c>
    </row>
    <row r="77" spans="1:3">
      <c r="A77" s="4" t="s">
        <v>754</v>
      </c>
      <c r="B77" s="6" t="n">
        <v>6000</v>
      </c>
    </row>
    <row r="78" spans="1:3">
      <c r="A78" s="4" t="s">
        <v>758</v>
      </c>
      <c r="B78" s="4" t="s">
        <v>774</v>
      </c>
    </row>
    <row r="79" spans="1:3">
      <c r="A79" s="4" t="s">
        <v>750</v>
      </c>
      <c r="B79" s="6" t="n">
        <v>0</v>
      </c>
    </row>
    <row r="80" spans="1:3">
      <c r="A80" s="4" t="s">
        <v>751</v>
      </c>
      <c r="B80" s="5" t="n">
        <v>255762</v>
      </c>
    </row>
    <row r="81" spans="1:3">
      <c r="A81" s="4" t="s">
        <v>755</v>
      </c>
      <c r="B81" s="6" t="n">
        <v>6000</v>
      </c>
    </row>
    <row r="82" spans="1:3">
      <c r="A82" s="4" t="s">
        <v>760</v>
      </c>
      <c r="B82" s="4" t="s">
        <v>774</v>
      </c>
    </row>
    <row r="83" spans="1:3">
      <c r="A83" s="4" t="s">
        <v>752</v>
      </c>
      <c r="B83" s="6" t="n">
        <v>0</v>
      </c>
    </row>
    <row r="84" spans="1:3">
      <c r="A84" s="4" t="s">
        <v>775</v>
      </c>
    </row>
    <row r="85" spans="1:3">
      <c r="A85" s="3" t="s">
        <v>690</v>
      </c>
    </row>
    <row r="86" spans="1:3">
      <c r="A86" s="4" t="s">
        <v>754</v>
      </c>
      <c r="B86" s="6" t="n">
        <v>5</v>
      </c>
    </row>
    <row r="87" spans="1:3">
      <c r="A87" s="4" t="s">
        <v>755</v>
      </c>
      <c r="B87" s="5" t="n">
        <v>5</v>
      </c>
    </row>
    <row r="88" spans="1:3">
      <c r="A88" s="4" t="s">
        <v>776</v>
      </c>
    </row>
    <row r="89" spans="1:3">
      <c r="A89" s="3" t="s">
        <v>690</v>
      </c>
    </row>
    <row r="90" spans="1:3">
      <c r="A90" s="4" t="s">
        <v>754</v>
      </c>
      <c r="B90" s="10" t="n">
        <v>9.99</v>
      </c>
    </row>
    <row r="91" spans="1:3">
      <c r="A91" s="4" t="s">
        <v>755</v>
      </c>
      <c r="B91" s="7" t="n">
        <v>9.99</v>
      </c>
    </row>
    <row r="92" spans="1:3">
      <c r="A92" s="4" t="s">
        <v>777</v>
      </c>
    </row>
    <row r="93" spans="1:3">
      <c r="A93" s="3" t="s">
        <v>690</v>
      </c>
    </row>
    <row r="94" spans="1:3">
      <c r="A94" s="4" t="s">
        <v>749</v>
      </c>
      <c r="B94" s="5" t="n">
        <v>13515</v>
      </c>
    </row>
    <row r="95" spans="1:3">
      <c r="A95" s="4" t="s">
        <v>754</v>
      </c>
      <c r="B95" s="6" t="n">
        <v>12590</v>
      </c>
    </row>
    <row r="96" spans="1:3">
      <c r="A96" s="4" t="s">
        <v>758</v>
      </c>
      <c r="B96" s="4" t="s">
        <v>778</v>
      </c>
    </row>
    <row r="97" spans="1:3">
      <c r="A97" s="4" t="s">
        <v>750</v>
      </c>
      <c r="B97" s="6" t="n">
        <v>0</v>
      </c>
    </row>
    <row r="98" spans="1:3">
      <c r="A98" s="4" t="s">
        <v>751</v>
      </c>
      <c r="B98" s="5" t="n">
        <v>13515</v>
      </c>
    </row>
    <row r="99" spans="1:3">
      <c r="A99" s="4" t="s">
        <v>755</v>
      </c>
      <c r="B99" s="6" t="n">
        <v>12590</v>
      </c>
    </row>
    <row r="100" spans="1:3">
      <c r="A100" s="4" t="s">
        <v>760</v>
      </c>
      <c r="B100" s="4" t="s">
        <v>778</v>
      </c>
    </row>
    <row r="101" spans="1:3">
      <c r="A101" s="4" t="s">
        <v>752</v>
      </c>
      <c r="B101" s="6" t="n">
        <v>0</v>
      </c>
    </row>
    <row r="102" spans="1:3">
      <c r="A102" s="4" t="s">
        <v>779</v>
      </c>
    </row>
    <row r="103" spans="1:3">
      <c r="A103" s="3" t="s">
        <v>690</v>
      </c>
    </row>
    <row r="104" spans="1:3">
      <c r="A104" s="4" t="s">
        <v>754</v>
      </c>
      <c r="B104" s="6" t="n">
        <v>10</v>
      </c>
    </row>
    <row r="105" spans="1:3">
      <c r="A105" s="4" t="s">
        <v>755</v>
      </c>
      <c r="B105" s="5" t="n">
        <v>10</v>
      </c>
    </row>
    <row r="106" spans="1:3">
      <c r="A106" s="4" t="s">
        <v>780</v>
      </c>
    </row>
    <row r="107" spans="1:3">
      <c r="A107" s="3" t="s">
        <v>690</v>
      </c>
    </row>
    <row r="108" spans="1:3">
      <c r="A108" s="4" t="s">
        <v>754</v>
      </c>
      <c r="B108" s="10" t="n">
        <v>14.99</v>
      </c>
    </row>
    <row r="109" spans="1:3">
      <c r="A109" s="4" t="s">
        <v>755</v>
      </c>
      <c r="B109" s="7" t="n">
        <v>14.99</v>
      </c>
    </row>
    <row r="110" spans="1:3">
      <c r="A110" s="4" t="s">
        <v>781</v>
      </c>
    </row>
    <row r="111" spans="1:3">
      <c r="A111" s="3" t="s">
        <v>690</v>
      </c>
    </row>
    <row r="112" spans="1:3">
      <c r="A112" s="4" t="s">
        <v>749</v>
      </c>
      <c r="B112" s="5" t="n">
        <v>12750</v>
      </c>
    </row>
    <row r="113" spans="1:3">
      <c r="A113" s="4" t="s">
        <v>754</v>
      </c>
      <c r="B113" s="6" t="n">
        <v>15610</v>
      </c>
    </row>
    <row r="114" spans="1:3">
      <c r="A114" s="4" t="s">
        <v>758</v>
      </c>
      <c r="B114" s="4" t="s">
        <v>782</v>
      </c>
    </row>
    <row r="115" spans="1:3">
      <c r="A115" s="4" t="s">
        <v>750</v>
      </c>
      <c r="B115" s="6" t="n">
        <v>0</v>
      </c>
    </row>
    <row r="116" spans="1:3">
      <c r="A116" s="4" t="s">
        <v>751</v>
      </c>
      <c r="B116" s="5" t="n">
        <v>12750</v>
      </c>
    </row>
    <row r="117" spans="1:3">
      <c r="A117" s="4" t="s">
        <v>755</v>
      </c>
      <c r="B117" s="6" t="n">
        <v>15610</v>
      </c>
    </row>
    <row r="118" spans="1:3">
      <c r="A118" s="4" t="s">
        <v>760</v>
      </c>
      <c r="B118" s="4" t="s">
        <v>782</v>
      </c>
    </row>
    <row r="119" spans="1:3">
      <c r="A119" s="4" t="s">
        <v>752</v>
      </c>
      <c r="B119" s="6" t="n">
        <v>0</v>
      </c>
    </row>
    <row r="120" spans="1:3">
      <c r="A120" s="4" t="s">
        <v>783</v>
      </c>
    </row>
    <row r="121" spans="1:3">
      <c r="A121" s="3" t="s">
        <v>690</v>
      </c>
    </row>
    <row r="122" spans="1:3">
      <c r="A122" s="4" t="s">
        <v>754</v>
      </c>
      <c r="B122" s="6" t="n">
        <v>15</v>
      </c>
    </row>
    <row r="123" spans="1:3">
      <c r="A123" s="4" t="s">
        <v>755</v>
      </c>
      <c r="B123" s="5" t="n">
        <v>15</v>
      </c>
    </row>
    <row r="124" spans="1:3">
      <c r="A124" s="4" t="s">
        <v>784</v>
      </c>
    </row>
    <row r="125" spans="1:3">
      <c r="A125" s="3" t="s">
        <v>690</v>
      </c>
    </row>
    <row r="126" spans="1:3">
      <c r="A126" s="4" t="s">
        <v>754</v>
      </c>
      <c r="B126" s="10" t="n">
        <v>19.99</v>
      </c>
    </row>
    <row r="127" spans="1:3">
      <c r="A127" s="4" t="s">
        <v>755</v>
      </c>
      <c r="B127" s="7" t="n">
        <v>1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35</v>
      </c>
    </row>
    <row r="3" spans="1:4">
      <c r="A3" s="3" t="s">
        <v>261</v>
      </c>
    </row>
    <row r="4" spans="1:4">
      <c r="A4" s="4" t="s">
        <v>121</v>
      </c>
      <c r="B4" s="6" t="n">
        <v>2762</v>
      </c>
      <c r="C4" s="6" t="n">
        <v>3525</v>
      </c>
      <c r="D4" s="6" t="n">
        <v>2657</v>
      </c>
    </row>
    <row r="5" spans="1:4">
      <c r="A5" s="4" t="s">
        <v>786</v>
      </c>
      <c r="B5" s="6" t="n">
        <v>2762</v>
      </c>
      <c r="C5" s="6" t="n">
        <v>3525</v>
      </c>
      <c r="D5" s="6" t="n">
        <v>26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87</v>
      </c>
      <c r="B1" s="2" t="s">
        <v>1</v>
      </c>
    </row>
    <row r="2" spans="1:4">
      <c r="B2" s="2" t="s">
        <v>2</v>
      </c>
      <c r="C2" s="2" t="s">
        <v>34</v>
      </c>
      <c r="D2" s="2" t="s">
        <v>35</v>
      </c>
    </row>
    <row r="3" spans="1:4">
      <c r="A3" s="4" t="s">
        <v>788</v>
      </c>
    </row>
    <row r="4" spans="1:4">
      <c r="A4" s="3" t="s">
        <v>690</v>
      </c>
    </row>
    <row r="5" spans="1:4">
      <c r="A5" s="4" t="s">
        <v>650</v>
      </c>
      <c r="B5" s="4" t="s">
        <v>789</v>
      </c>
      <c r="C5" s="4" t="s">
        <v>425</v>
      </c>
      <c r="D5" s="4" t="s">
        <v>425</v>
      </c>
    </row>
    <row r="6" spans="1:4">
      <c r="A6" s="4" t="s">
        <v>651</v>
      </c>
      <c r="B6" s="4" t="s">
        <v>790</v>
      </c>
      <c r="D6" s="4" t="s">
        <v>791</v>
      </c>
    </row>
    <row r="7" spans="1:4">
      <c r="A7" s="4" t="s">
        <v>653</v>
      </c>
      <c r="B7" s="4" t="s">
        <v>654</v>
      </c>
      <c r="C7" s="4" t="s">
        <v>654</v>
      </c>
      <c r="D7" s="4" t="s">
        <v>654</v>
      </c>
    </row>
    <row r="8" spans="1:4">
      <c r="A8" s="4" t="s">
        <v>792</v>
      </c>
      <c r="B8" s="4" t="s">
        <v>425</v>
      </c>
      <c r="C8" s="4" t="s">
        <v>425</v>
      </c>
      <c r="D8" s="4" t="s">
        <v>425</v>
      </c>
    </row>
    <row r="9" spans="1:4">
      <c r="A9" s="4" t="s">
        <v>793</v>
      </c>
      <c r="B9" s="4" t="s">
        <v>789</v>
      </c>
      <c r="C9" s="4" t="s">
        <v>425</v>
      </c>
      <c r="D9" s="4" t="s">
        <v>425</v>
      </c>
    </row>
    <row r="10" spans="1:4">
      <c r="A10" s="4" t="s">
        <v>794</v>
      </c>
      <c r="B10" s="7" t="n">
        <v>1.2</v>
      </c>
    </row>
    <row r="11" spans="1:4">
      <c r="A11" s="4" t="s">
        <v>795</v>
      </c>
    </row>
    <row r="12" spans="1:4">
      <c r="A12" s="3" t="s">
        <v>690</v>
      </c>
    </row>
    <row r="13" spans="1:4">
      <c r="A13" s="4" t="s">
        <v>796</v>
      </c>
      <c r="B13" s="4" t="s">
        <v>797</v>
      </c>
      <c r="C13" s="4" t="s">
        <v>798</v>
      </c>
    </row>
    <row r="14" spans="1:4">
      <c r="A14" s="4" t="s">
        <v>651</v>
      </c>
      <c r="C14" s="4" t="s">
        <v>799</v>
      </c>
    </row>
    <row r="15" spans="1:4">
      <c r="A15" s="4" t="s">
        <v>794</v>
      </c>
      <c r="C15" s="7" t="n">
        <v>1.22</v>
      </c>
    </row>
    <row r="16" spans="1:4">
      <c r="A16" s="4" t="s">
        <v>800</v>
      </c>
    </row>
    <row r="17" spans="1:4">
      <c r="A17" s="3" t="s">
        <v>690</v>
      </c>
    </row>
    <row r="18" spans="1:4">
      <c r="A18" s="4" t="s">
        <v>796</v>
      </c>
      <c r="D18" s="4" t="s">
        <v>654</v>
      </c>
    </row>
    <row r="19" spans="1:4">
      <c r="A19" s="4" t="s">
        <v>650</v>
      </c>
      <c r="D19" s="4" t="s">
        <v>801</v>
      </c>
    </row>
    <row r="20" spans="1:4">
      <c r="A20" s="4" t="s">
        <v>651</v>
      </c>
      <c r="D20" s="4" t="s">
        <v>802</v>
      </c>
    </row>
    <row r="21" spans="1:4">
      <c r="A21" s="4" t="s">
        <v>793</v>
      </c>
      <c r="D21" s="4" t="s">
        <v>801</v>
      </c>
    </row>
    <row r="22" spans="1:4">
      <c r="A22" s="4" t="s">
        <v>803</v>
      </c>
    </row>
    <row r="23" spans="1:4">
      <c r="A23" s="3" t="s">
        <v>690</v>
      </c>
    </row>
    <row r="24" spans="1:4">
      <c r="A24" s="4" t="s">
        <v>796</v>
      </c>
      <c r="C24" s="4" t="s">
        <v>804</v>
      </c>
    </row>
    <row r="25" spans="1:4">
      <c r="A25" s="4" t="s">
        <v>651</v>
      </c>
      <c r="C25" s="4" t="s">
        <v>805</v>
      </c>
    </row>
    <row r="26" spans="1:4">
      <c r="A26" s="4" t="s">
        <v>794</v>
      </c>
      <c r="C26" s="7" t="n">
        <v>1.23</v>
      </c>
    </row>
    <row r="27" spans="1:4">
      <c r="A27" s="4" t="s">
        <v>806</v>
      </c>
    </row>
    <row r="28" spans="1:4">
      <c r="A28" s="3" t="s">
        <v>690</v>
      </c>
    </row>
    <row r="29" spans="1:4">
      <c r="A29" s="4" t="s">
        <v>796</v>
      </c>
      <c r="D29" s="4" t="s">
        <v>807</v>
      </c>
    </row>
    <row r="30" spans="1:4">
      <c r="A30" s="4" t="s">
        <v>650</v>
      </c>
      <c r="D30" s="4" t="s">
        <v>713</v>
      </c>
    </row>
    <row r="31" spans="1:4">
      <c r="A31" s="4" t="s">
        <v>651</v>
      </c>
      <c r="D31" s="4" t="s">
        <v>808</v>
      </c>
    </row>
    <row r="32" spans="1:4">
      <c r="A32" s="4" t="s">
        <v>793</v>
      </c>
      <c r="D32" s="4" t="s">
        <v>7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9</v>
      </c>
      <c r="B1" s="2" t="s">
        <v>682</v>
      </c>
      <c r="D1" s="2" t="s">
        <v>1</v>
      </c>
    </row>
    <row r="2" spans="1:6">
      <c r="B2" s="2" t="s">
        <v>34</v>
      </c>
      <c r="C2" s="2" t="s">
        <v>448</v>
      </c>
      <c r="D2" s="2" t="s">
        <v>2</v>
      </c>
      <c r="E2" s="2" t="s">
        <v>34</v>
      </c>
      <c r="F2" s="2" t="s">
        <v>35</v>
      </c>
    </row>
    <row r="3" spans="1:6">
      <c r="A3" s="4" t="s">
        <v>810</v>
      </c>
    </row>
    <row r="4" spans="1:6">
      <c r="A4" s="3" t="s">
        <v>811</v>
      </c>
    </row>
    <row r="5" spans="1:6">
      <c r="A5" s="4" t="s">
        <v>812</v>
      </c>
      <c r="D5" s="5" t="n">
        <v>365180</v>
      </c>
      <c r="E5" s="5" t="n">
        <v>227178</v>
      </c>
      <c r="F5" s="5" t="n">
        <v>177698</v>
      </c>
    </row>
    <row r="6" spans="1:6">
      <c r="A6" s="4" t="s">
        <v>813</v>
      </c>
      <c r="D6" s="5" t="n">
        <v>442956</v>
      </c>
      <c r="E6" s="5" t="n">
        <v>738893</v>
      </c>
      <c r="F6" s="5" t="n">
        <v>449537</v>
      </c>
    </row>
    <row r="7" spans="1:6">
      <c r="A7" s="4" t="s">
        <v>814</v>
      </c>
      <c r="D7" s="5" t="n">
        <v>-448662</v>
      </c>
      <c r="E7" s="5" t="n">
        <v>-486386</v>
      </c>
      <c r="F7" s="5" t="n">
        <v>-331482</v>
      </c>
    </row>
    <row r="8" spans="1:6">
      <c r="A8" s="4" t="s">
        <v>815</v>
      </c>
      <c r="D8" s="5" t="n">
        <v>-62430</v>
      </c>
      <c r="E8" s="5" t="n">
        <v>-114505</v>
      </c>
      <c r="F8" s="5" t="n">
        <v>-68575</v>
      </c>
    </row>
    <row r="9" spans="1:6">
      <c r="A9" s="4" t="s">
        <v>816</v>
      </c>
      <c r="B9" s="5" t="n">
        <v>365180</v>
      </c>
      <c r="C9" s="5" t="n">
        <v>177698</v>
      </c>
      <c r="D9" s="5" t="n">
        <v>297044</v>
      </c>
      <c r="E9" s="5" t="n">
        <v>365180</v>
      </c>
      <c r="F9" s="5" t="n">
        <v>227178</v>
      </c>
    </row>
    <row r="10" spans="1:6">
      <c r="A10" s="3" t="s">
        <v>817</v>
      </c>
    </row>
    <row r="11" spans="1:6">
      <c r="A11" s="4" t="s">
        <v>818</v>
      </c>
      <c r="D11" s="7" t="n">
        <v>1.2</v>
      </c>
      <c r="E11" s="7" t="n">
        <v>1.48</v>
      </c>
      <c r="F11" s="7" t="n">
        <v>3.44</v>
      </c>
    </row>
    <row r="12" spans="1:6">
      <c r="A12" s="4" t="s">
        <v>819</v>
      </c>
      <c r="D12" s="10" t="n">
        <v>0.96</v>
      </c>
      <c r="E12" s="10" t="n">
        <v>1.18</v>
      </c>
      <c r="F12" s="10" t="n">
        <v>1.29</v>
      </c>
    </row>
    <row r="13" spans="1:6">
      <c r="A13" s="4" t="s">
        <v>820</v>
      </c>
      <c r="D13" s="10" t="n">
        <v>1.1</v>
      </c>
      <c r="E13" s="10" t="n">
        <v>1.3</v>
      </c>
      <c r="F13" s="10" t="n">
        <v>2.26</v>
      </c>
    </row>
    <row r="14" spans="1:6">
      <c r="A14" s="4" t="s">
        <v>821</v>
      </c>
      <c r="D14" s="10" t="n">
        <v>0.96</v>
      </c>
      <c r="E14" s="10" t="n">
        <v>1.22</v>
      </c>
      <c r="F14" s="10" t="n">
        <v>1.56</v>
      </c>
    </row>
    <row r="15" spans="1:6">
      <c r="A15" s="4" t="s">
        <v>822</v>
      </c>
      <c r="B15" s="7" t="n">
        <v>1.2</v>
      </c>
      <c r="C15" s="7" t="n">
        <v>3.44</v>
      </c>
      <c r="D15" s="7" t="n">
        <v>1.06</v>
      </c>
      <c r="E15" s="7" t="n">
        <v>1.2</v>
      </c>
      <c r="F15" s="7" t="n">
        <v>1.48</v>
      </c>
    </row>
    <row r="16" spans="1:6">
      <c r="A16" s="4" t="s">
        <v>823</v>
      </c>
    </row>
    <row r="17" spans="1:6">
      <c r="A17" s="3" t="s">
        <v>811</v>
      </c>
    </row>
    <row r="18" spans="1:6">
      <c r="A18" s="4" t="s">
        <v>812</v>
      </c>
      <c r="D18" s="5" t="n">
        <v>1909477</v>
      </c>
      <c r="E18" s="5" t="n">
        <v>1330469</v>
      </c>
      <c r="F18" s="5" t="n">
        <v>272866</v>
      </c>
    </row>
    <row r="19" spans="1:6">
      <c r="A19" s="4" t="s">
        <v>813</v>
      </c>
      <c r="D19" s="5" t="n">
        <v>1191132</v>
      </c>
      <c r="E19" s="5" t="n">
        <v>1390705</v>
      </c>
      <c r="F19" s="5" t="n">
        <v>1205336</v>
      </c>
    </row>
    <row r="20" spans="1:6">
      <c r="A20" s="4" t="s">
        <v>814</v>
      </c>
      <c r="D20" s="5" t="n">
        <v>-1486126</v>
      </c>
      <c r="E20" s="5" t="n">
        <v>-752580</v>
      </c>
      <c r="F20" s="5" t="n">
        <v>-138608</v>
      </c>
    </row>
    <row r="21" spans="1:6">
      <c r="A21" s="4" t="s">
        <v>815</v>
      </c>
      <c r="D21" s="5" t="n">
        <v>-34296</v>
      </c>
      <c r="E21" s="5" t="n">
        <v>-59118</v>
      </c>
      <c r="F21" s="5" t="n">
        <v>-9125</v>
      </c>
    </row>
    <row r="22" spans="1:6">
      <c r="A22" s="4" t="s">
        <v>816</v>
      </c>
      <c r="B22" s="5" t="n">
        <v>1909477</v>
      </c>
      <c r="C22" s="5" t="n">
        <v>272866</v>
      </c>
      <c r="D22" s="5" t="n">
        <v>1580187</v>
      </c>
      <c r="E22" s="5" t="n">
        <v>1909477</v>
      </c>
      <c r="F22" s="5" t="n">
        <v>1330469</v>
      </c>
    </row>
    <row r="23" spans="1:6">
      <c r="A23" s="3" t="s">
        <v>817</v>
      </c>
    </row>
    <row r="24" spans="1:6">
      <c r="A24" s="4" t="s">
        <v>818</v>
      </c>
      <c r="D24" s="7" t="n">
        <v>2.17</v>
      </c>
      <c r="E24" s="7" t="n">
        <v>2.37</v>
      </c>
      <c r="F24" s="7" t="n">
        <v>4.03</v>
      </c>
    </row>
    <row r="25" spans="1:6">
      <c r="A25" s="4" t="s">
        <v>819</v>
      </c>
      <c r="D25" s="10" t="n">
        <v>1.7</v>
      </c>
      <c r="E25" s="10" t="n">
        <v>2.09</v>
      </c>
      <c r="F25" s="10" t="n">
        <v>2.14</v>
      </c>
    </row>
    <row r="26" spans="1:6">
      <c r="A26" s="4" t="s">
        <v>820</v>
      </c>
      <c r="D26" s="10" t="n">
        <v>2.24</v>
      </c>
      <c r="E26" s="10" t="n">
        <v>2.35</v>
      </c>
      <c r="F26" s="10" t="n">
        <v>4.65</v>
      </c>
    </row>
    <row r="27" spans="1:6">
      <c r="A27" s="4" t="s">
        <v>821</v>
      </c>
      <c r="D27" s="5" t="n">
        <v>2</v>
      </c>
      <c r="E27" s="10" t="n">
        <v>2.29</v>
      </c>
      <c r="F27" s="10" t="n">
        <v>5.39</v>
      </c>
    </row>
    <row r="28" spans="1:6">
      <c r="A28" s="4" t="s">
        <v>822</v>
      </c>
      <c r="B28" s="7" t="n">
        <v>2.17</v>
      </c>
      <c r="C28" s="7" t="n">
        <v>4.03</v>
      </c>
      <c r="D28" s="7" t="n">
        <v>1.99</v>
      </c>
      <c r="E28" s="7" t="n">
        <v>2.17</v>
      </c>
      <c r="F28" s="10" t="n">
        <v>2.37</v>
      </c>
    </row>
    <row r="29" spans="1:6">
      <c r="A29" s="4" t="s">
        <v>704</v>
      </c>
    </row>
    <row r="30" spans="1:6">
      <c r="A30" s="3" t="s">
        <v>690</v>
      </c>
    </row>
    <row r="31" spans="1:6">
      <c r="A31" s="4" t="s">
        <v>824</v>
      </c>
      <c r="B31" s="6" t="n">
        <v>1490000</v>
      </c>
      <c r="C31" s="6" t="n">
        <v>1693303</v>
      </c>
      <c r="F31" s="6" t="n">
        <v>300000</v>
      </c>
    </row>
    <row r="32" spans="1:6">
      <c r="A32" s="4" t="s">
        <v>705</v>
      </c>
      <c r="D32" s="5" t="n">
        <v>1190000</v>
      </c>
      <c r="E32" s="5" t="n">
        <v>1390000</v>
      </c>
      <c r="F32" s="5" t="n">
        <v>121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4</v>
      </c>
      <c r="D2" s="2" t="s">
        <v>35</v>
      </c>
    </row>
    <row r="3" spans="1:4">
      <c r="A3" s="3" t="s">
        <v>265</v>
      </c>
    </row>
    <row r="4" spans="1:4">
      <c r="A4" s="4" t="s">
        <v>826</v>
      </c>
      <c r="B4" s="6" t="n">
        <v>-25364</v>
      </c>
      <c r="C4" s="6" t="n">
        <v>-27990</v>
      </c>
      <c r="D4" s="6" t="n">
        <v>-39864</v>
      </c>
    </row>
    <row r="5" spans="1:4">
      <c r="A5" s="4" t="s">
        <v>827</v>
      </c>
      <c r="B5" s="4" t="s">
        <v>828</v>
      </c>
      <c r="C5" s="4" t="s">
        <v>828</v>
      </c>
      <c r="D5" s="4" t="s">
        <v>828</v>
      </c>
    </row>
    <row r="6" spans="1:4">
      <c r="A6" s="4" t="s">
        <v>829</v>
      </c>
      <c r="B6" s="6" t="n">
        <v>-6721</v>
      </c>
      <c r="C6" s="6" t="n">
        <v>-7400</v>
      </c>
      <c r="D6" s="6" t="n">
        <v>-10600</v>
      </c>
    </row>
    <row r="7" spans="1:4">
      <c r="A7" s="4" t="s">
        <v>830</v>
      </c>
      <c r="B7" s="5" t="n">
        <v>623</v>
      </c>
      <c r="C7" s="5" t="n">
        <v>934</v>
      </c>
      <c r="D7" s="5" t="n">
        <v>704</v>
      </c>
    </row>
    <row r="8" spans="1:4">
      <c r="A8" s="4" t="s">
        <v>831</v>
      </c>
      <c r="B8" s="5" t="n">
        <v>597</v>
      </c>
      <c r="C8" s="5" t="n">
        <v>-1303</v>
      </c>
      <c r="D8" s="5" t="n">
        <v>0</v>
      </c>
    </row>
    <row r="9" spans="1:4">
      <c r="A9" s="4" t="s">
        <v>832</v>
      </c>
      <c r="B9" s="5" t="n">
        <v>0</v>
      </c>
      <c r="C9" s="5" t="n">
        <v>0</v>
      </c>
      <c r="D9" s="5" t="n">
        <v>-2962</v>
      </c>
    </row>
    <row r="10" spans="1:4">
      <c r="A10" s="4" t="s">
        <v>833</v>
      </c>
      <c r="B10" s="5" t="n">
        <v>5501</v>
      </c>
      <c r="C10" s="5" t="n">
        <v>7769</v>
      </c>
      <c r="D10" s="5" t="n">
        <v>12858</v>
      </c>
    </row>
    <row r="11" spans="1:4">
      <c r="A11" s="4" t="s">
        <v>56</v>
      </c>
      <c r="B11" s="6" t="n">
        <v>0</v>
      </c>
      <c r="C11" s="6" t="n">
        <v>0</v>
      </c>
      <c r="D1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4</v>
      </c>
    </row>
    <row r="2" spans="1:3">
      <c r="A2" s="3" t="s">
        <v>835</v>
      </c>
    </row>
    <row r="3" spans="1:3">
      <c r="A3" s="4" t="s">
        <v>228</v>
      </c>
      <c r="B3" s="6" t="n">
        <v>1812</v>
      </c>
      <c r="C3" s="6" t="n">
        <v>2148</v>
      </c>
    </row>
    <row r="4" spans="1:3">
      <c r="A4" s="4" t="s">
        <v>836</v>
      </c>
      <c r="B4" s="5" t="n">
        <v>209</v>
      </c>
      <c r="C4" s="5" t="n">
        <v>1216</v>
      </c>
    </row>
    <row r="5" spans="1:3">
      <c r="A5" s="4" t="s">
        <v>837</v>
      </c>
      <c r="B5" s="5" t="n">
        <v>2021</v>
      </c>
      <c r="C5" s="5" t="n">
        <v>3364</v>
      </c>
    </row>
    <row r="6" spans="1:3">
      <c r="A6" s="3" t="s">
        <v>838</v>
      </c>
    </row>
    <row r="7" spans="1:3">
      <c r="A7" s="4" t="s">
        <v>839</v>
      </c>
      <c r="B7" s="5" t="n">
        <v>80290</v>
      </c>
      <c r="C7" s="5" t="n">
        <v>74644</v>
      </c>
    </row>
    <row r="8" spans="1:3">
      <c r="A8" s="4" t="s">
        <v>840</v>
      </c>
      <c r="B8" s="5" t="n">
        <v>14903</v>
      </c>
      <c r="C8" s="5" t="n">
        <v>15286</v>
      </c>
    </row>
    <row r="9" spans="1:3">
      <c r="A9" s="4" t="s">
        <v>841</v>
      </c>
      <c r="B9" s="5" t="n">
        <v>3622</v>
      </c>
      <c r="C9" s="5" t="n">
        <v>3695</v>
      </c>
    </row>
    <row r="10" spans="1:3">
      <c r="A10" s="4" t="s">
        <v>842</v>
      </c>
      <c r="B10" s="5" t="n">
        <v>28317</v>
      </c>
      <c r="C10" s="5" t="n">
        <v>28080</v>
      </c>
    </row>
    <row r="11" spans="1:3">
      <c r="A11" s="4" t="s">
        <v>843</v>
      </c>
      <c r="B11" s="5" t="n">
        <v>5062</v>
      </c>
      <c r="C11" s="5" t="n">
        <v>4844</v>
      </c>
    </row>
    <row r="12" spans="1:3">
      <c r="A12" s="4" t="s">
        <v>844</v>
      </c>
      <c r="B12" s="5" t="n">
        <v>0</v>
      </c>
      <c r="C12" s="5" t="n">
        <v>-663</v>
      </c>
    </row>
    <row r="13" spans="1:3">
      <c r="A13" s="4" t="s">
        <v>845</v>
      </c>
      <c r="B13" s="5" t="n">
        <v>1549</v>
      </c>
      <c r="C13" s="5" t="n">
        <v>845</v>
      </c>
    </row>
    <row r="14" spans="1:3">
      <c r="A14" s="4" t="s">
        <v>846</v>
      </c>
      <c r="B14" s="5" t="n">
        <v>133743</v>
      </c>
      <c r="C14" s="5" t="n">
        <v>126731</v>
      </c>
    </row>
    <row r="15" spans="1:3">
      <c r="A15" s="4" t="s">
        <v>847</v>
      </c>
      <c r="B15" s="5" t="n">
        <v>135764</v>
      </c>
      <c r="C15" s="5" t="n">
        <v>130095</v>
      </c>
    </row>
    <row r="16" spans="1:3">
      <c r="A16" s="4" t="s">
        <v>848</v>
      </c>
      <c r="B16" s="5" t="n">
        <v>-135764</v>
      </c>
      <c r="C16" s="5" t="n">
        <v>-130095</v>
      </c>
    </row>
    <row r="17" spans="1:3">
      <c r="A17" s="4" t="s">
        <v>849</v>
      </c>
      <c r="B17" s="6" t="n">
        <v>0</v>
      </c>
      <c r="C1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0</v>
      </c>
      <c r="B1" s="2" t="s">
        <v>1</v>
      </c>
    </row>
    <row r="2" spans="1:3">
      <c r="B2" s="2" t="s">
        <v>2</v>
      </c>
      <c r="C2" s="2" t="s">
        <v>34</v>
      </c>
    </row>
    <row r="3" spans="1:3">
      <c r="A3" s="3" t="s">
        <v>851</v>
      </c>
    </row>
    <row r="4" spans="1:3">
      <c r="A4" s="4" t="s">
        <v>852</v>
      </c>
      <c r="B4" s="6" t="n">
        <v>7469</v>
      </c>
      <c r="C4" s="6" t="n">
        <v>4259</v>
      </c>
    </row>
    <row r="5" spans="1:3">
      <c r="A5" s="4" t="s">
        <v>853</v>
      </c>
      <c r="B5" s="5" t="n">
        <v>-1800</v>
      </c>
      <c r="C5" s="5" t="n">
        <v>-37830</v>
      </c>
    </row>
    <row r="6" spans="1:3">
      <c r="A6" s="4" t="s">
        <v>854</v>
      </c>
    </row>
    <row r="7" spans="1:3">
      <c r="A7" s="3" t="s">
        <v>851</v>
      </c>
    </row>
    <row r="8" spans="1:3">
      <c r="A8" s="4" t="s">
        <v>855</v>
      </c>
      <c r="B8" s="5" t="n">
        <v>130095</v>
      </c>
      <c r="C8" s="5" t="n">
        <v>163666</v>
      </c>
    </row>
    <row r="9" spans="1:3">
      <c r="A9" s="4" t="s">
        <v>856</v>
      </c>
      <c r="B9" s="6" t="n">
        <v>135764</v>
      </c>
      <c r="C9" s="6" t="n">
        <v>1300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74</v>
      </c>
    </row>
    <row r="2" spans="1:2">
      <c r="A2" s="3" t="s">
        <v>858</v>
      </c>
    </row>
    <row r="3" spans="1:2">
      <c r="A3" s="4" t="s">
        <v>859</v>
      </c>
      <c r="B3" s="6" t="n">
        <v>75000</v>
      </c>
    </row>
    <row r="4" spans="1:2">
      <c r="A4" s="4" t="s">
        <v>860</v>
      </c>
    </row>
    <row r="5" spans="1:2">
      <c r="A5" s="3" t="s">
        <v>858</v>
      </c>
    </row>
    <row r="6" spans="1:2">
      <c r="A6" s="4" t="s">
        <v>861</v>
      </c>
      <c r="B6" s="5" t="n">
        <v>52591</v>
      </c>
    </row>
    <row r="7" spans="1:2">
      <c r="A7" s="4" t="s">
        <v>862</v>
      </c>
    </row>
    <row r="8" spans="1:2">
      <c r="A8" s="3" t="s">
        <v>858</v>
      </c>
    </row>
    <row r="9" spans="1:2">
      <c r="A9" s="4" t="s">
        <v>861</v>
      </c>
      <c r="B9" s="5" t="n">
        <v>353</v>
      </c>
    </row>
    <row r="10" spans="1:2">
      <c r="A10" s="4" t="s">
        <v>863</v>
      </c>
    </row>
    <row r="11" spans="1:2">
      <c r="A11" s="3" t="s">
        <v>858</v>
      </c>
    </row>
    <row r="12" spans="1:2">
      <c r="A12" s="4" t="s">
        <v>861</v>
      </c>
      <c r="B12" s="5" t="n">
        <v>37018</v>
      </c>
    </row>
    <row r="13" spans="1:2">
      <c r="A13" s="4" t="s">
        <v>864</v>
      </c>
    </row>
    <row r="14" spans="1:2">
      <c r="A14" s="3" t="s">
        <v>858</v>
      </c>
    </row>
    <row r="15" spans="1:2">
      <c r="A15" s="4" t="s">
        <v>861</v>
      </c>
      <c r="B15" s="5" t="n">
        <v>3293</v>
      </c>
    </row>
    <row r="16" spans="1:2">
      <c r="A16" s="4" t="s">
        <v>865</v>
      </c>
    </row>
    <row r="17" spans="1:2">
      <c r="A17" s="3" t="s">
        <v>858</v>
      </c>
    </row>
    <row r="18" spans="1:2">
      <c r="A18" s="4" t="s">
        <v>861</v>
      </c>
      <c r="B18" s="5" t="n">
        <v>1213</v>
      </c>
    </row>
    <row r="19" spans="1:2">
      <c r="A19" s="4" t="s">
        <v>866</v>
      </c>
    </row>
    <row r="20" spans="1:2">
      <c r="A20" s="3" t="s">
        <v>858</v>
      </c>
    </row>
    <row r="21" spans="1:2">
      <c r="A21" s="4" t="s">
        <v>861</v>
      </c>
      <c r="B21" s="5" t="n">
        <v>250370</v>
      </c>
    </row>
    <row r="22" spans="1:2">
      <c r="A22" s="4" t="s">
        <v>867</v>
      </c>
    </row>
    <row r="23" spans="1:2">
      <c r="A23" s="3" t="s">
        <v>858</v>
      </c>
    </row>
    <row r="24" spans="1:2">
      <c r="A24" s="4" t="s">
        <v>861</v>
      </c>
      <c r="B24" s="6" t="n">
        <v>159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682</v>
      </c>
      <c r="J1" s="2" t="s">
        <v>1</v>
      </c>
    </row>
    <row r="2" spans="1:12">
      <c r="B2" s="2" t="s">
        <v>2</v>
      </c>
      <c r="C2" s="2" t="s">
        <v>683</v>
      </c>
      <c r="D2" s="2" t="s">
        <v>4</v>
      </c>
      <c r="E2" s="2" t="s">
        <v>684</v>
      </c>
      <c r="F2" s="2" t="s">
        <v>34</v>
      </c>
      <c r="G2" s="2" t="s">
        <v>671</v>
      </c>
      <c r="H2" s="2" t="s">
        <v>672</v>
      </c>
      <c r="I2" s="2" t="s">
        <v>673</v>
      </c>
      <c r="J2" s="2" t="s">
        <v>2</v>
      </c>
      <c r="K2" s="2" t="s">
        <v>34</v>
      </c>
      <c r="L2" s="2" t="s">
        <v>35</v>
      </c>
    </row>
    <row r="3" spans="1:12">
      <c r="A3" s="3" t="s">
        <v>869</v>
      </c>
    </row>
    <row r="4" spans="1:12">
      <c r="A4" s="4" t="s">
        <v>870</v>
      </c>
      <c r="B4" s="6" t="n">
        <v>3043</v>
      </c>
      <c r="C4" s="6" t="n">
        <v>451</v>
      </c>
      <c r="D4" s="6" t="n">
        <v>26973</v>
      </c>
      <c r="E4" s="6" t="n">
        <v>1254</v>
      </c>
      <c r="F4" s="6" t="n">
        <v>3908</v>
      </c>
      <c r="G4" s="6" t="n">
        <v>5499</v>
      </c>
      <c r="H4" s="6" t="n">
        <v>17883</v>
      </c>
      <c r="I4" s="6" t="n">
        <v>3756</v>
      </c>
      <c r="J4" s="6" t="n">
        <v>31721</v>
      </c>
      <c r="K4" s="6" t="n">
        <v>31046</v>
      </c>
      <c r="L4" s="6" t="n">
        <v>54552</v>
      </c>
    </row>
    <row r="5" spans="1:12">
      <c r="A5" s="4" t="s">
        <v>871</v>
      </c>
    </row>
    <row r="6" spans="1:12">
      <c r="A6" s="3" t="s">
        <v>869</v>
      </c>
    </row>
    <row r="7" spans="1:12">
      <c r="A7" s="4" t="s">
        <v>870</v>
      </c>
      <c r="J7" s="6" t="n">
        <v>5030</v>
      </c>
      <c r="K7" s="6" t="n">
        <v>4400</v>
      </c>
      <c r="L7" s="6" t="n">
        <v>369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682</v>
      </c>
      <c r="J1" s="2" t="s">
        <v>1</v>
      </c>
    </row>
    <row r="2" spans="1:12">
      <c r="B2" s="2" t="s">
        <v>2</v>
      </c>
      <c r="C2" s="2" t="s">
        <v>683</v>
      </c>
      <c r="D2" s="2" t="s">
        <v>4</v>
      </c>
      <c r="E2" s="2" t="s">
        <v>684</v>
      </c>
      <c r="F2" s="2" t="s">
        <v>34</v>
      </c>
      <c r="G2" s="2" t="s">
        <v>671</v>
      </c>
      <c r="H2" s="2" t="s">
        <v>672</v>
      </c>
      <c r="I2" s="2" t="s">
        <v>673</v>
      </c>
      <c r="J2" s="2" t="s">
        <v>2</v>
      </c>
      <c r="K2" s="2" t="s">
        <v>34</v>
      </c>
      <c r="L2" s="2" t="s">
        <v>35</v>
      </c>
    </row>
    <row r="3" spans="1:12">
      <c r="A3" s="3" t="s">
        <v>873</v>
      </c>
    </row>
    <row r="4" spans="1:12">
      <c r="A4" s="4" t="s">
        <v>870</v>
      </c>
      <c r="B4" s="6" t="n">
        <v>3043</v>
      </c>
      <c r="C4" s="6" t="n">
        <v>451</v>
      </c>
      <c r="D4" s="6" t="n">
        <v>26973</v>
      </c>
      <c r="E4" s="6" t="n">
        <v>1254</v>
      </c>
      <c r="F4" s="6" t="n">
        <v>3908</v>
      </c>
      <c r="G4" s="6" t="n">
        <v>5499</v>
      </c>
      <c r="H4" s="6" t="n">
        <v>17883</v>
      </c>
      <c r="I4" s="6" t="n">
        <v>3756</v>
      </c>
      <c r="J4" s="6" t="n">
        <v>31721</v>
      </c>
      <c r="K4" s="6" t="n">
        <v>31046</v>
      </c>
      <c r="L4" s="6" t="n">
        <v>54552</v>
      </c>
    </row>
    <row r="5" spans="1:12">
      <c r="A5" s="4" t="s">
        <v>90</v>
      </c>
      <c r="B5" s="6" t="n">
        <v>2724</v>
      </c>
      <c r="F5" s="6" t="n">
        <v>2474</v>
      </c>
      <c r="J5" s="5" t="n">
        <v>2724</v>
      </c>
      <c r="K5" s="5" t="n">
        <v>2474</v>
      </c>
    </row>
    <row r="6" spans="1:12">
      <c r="A6" s="4" t="s">
        <v>874</v>
      </c>
    </row>
    <row r="7" spans="1:12">
      <c r="A7" s="3" t="s">
        <v>873</v>
      </c>
    </row>
    <row r="8" spans="1:12">
      <c r="A8" s="4" t="s">
        <v>870</v>
      </c>
      <c r="J8" s="5" t="n">
        <v>24520</v>
      </c>
      <c r="K8" s="5" t="n">
        <v>13080</v>
      </c>
      <c r="L8" s="5" t="n">
        <v>33360</v>
      </c>
    </row>
    <row r="9" spans="1:12">
      <c r="A9" s="4" t="s">
        <v>875</v>
      </c>
    </row>
    <row r="10" spans="1:12">
      <c r="A10" s="3" t="s">
        <v>873</v>
      </c>
    </row>
    <row r="11" spans="1:12">
      <c r="A11" s="4" t="s">
        <v>870</v>
      </c>
      <c r="J11" s="5" t="n">
        <v>5030</v>
      </c>
      <c r="K11" s="5" t="n">
        <v>6990</v>
      </c>
      <c r="L11" s="5" t="n">
        <v>8690</v>
      </c>
    </row>
    <row r="12" spans="1:12">
      <c r="A12" s="4" t="s">
        <v>876</v>
      </c>
    </row>
    <row r="13" spans="1:12">
      <c r="A13" s="3" t="s">
        <v>873</v>
      </c>
    </row>
    <row r="14" spans="1:12">
      <c r="A14" s="4" t="s">
        <v>870</v>
      </c>
      <c r="J14" s="5" t="n">
        <v>1240</v>
      </c>
      <c r="K14" s="5" t="n">
        <v>4400</v>
      </c>
      <c r="L14" s="5" t="n">
        <v>7000</v>
      </c>
    </row>
    <row r="15" spans="1:12">
      <c r="A15" s="4" t="s">
        <v>877</v>
      </c>
    </row>
    <row r="16" spans="1:12">
      <c r="A16" s="3" t="s">
        <v>873</v>
      </c>
    </row>
    <row r="17" spans="1:12">
      <c r="A17" s="4" t="s">
        <v>870</v>
      </c>
      <c r="J17" s="5" t="n">
        <v>25760</v>
      </c>
      <c r="K17" s="5" t="n">
        <v>20070</v>
      </c>
      <c r="L17" s="5" t="n">
        <v>50760</v>
      </c>
    </row>
    <row r="18" spans="1:12">
      <c r="A18" s="4" t="s">
        <v>878</v>
      </c>
    </row>
    <row r="19" spans="1:12">
      <c r="A19" s="3" t="s">
        <v>873</v>
      </c>
    </row>
    <row r="20" spans="1:12">
      <c r="A20" s="4" t="s">
        <v>870</v>
      </c>
      <c r="J20" s="6" t="n">
        <v>5030</v>
      </c>
      <c r="K20" s="6" t="n">
        <v>4400</v>
      </c>
      <c r="L20" s="6" t="n">
        <v>369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35</v>
      </c>
    </row>
    <row r="3" spans="1:4">
      <c r="A3" s="3" t="s">
        <v>269</v>
      </c>
    </row>
    <row r="4" spans="1:4">
      <c r="A4" s="4" t="s">
        <v>880</v>
      </c>
      <c r="B4" s="6" t="n">
        <v>336</v>
      </c>
      <c r="C4" s="6" t="n">
        <v>161</v>
      </c>
      <c r="D4" s="6" t="n">
        <v>143</v>
      </c>
    </row>
    <row r="5" spans="1:4">
      <c r="A5" s="4" t="s">
        <v>881</v>
      </c>
      <c r="B5" s="5" t="n">
        <v>769</v>
      </c>
      <c r="C5" s="5" t="n">
        <v>509</v>
      </c>
      <c r="D5" s="5" t="n">
        <v>0</v>
      </c>
    </row>
    <row r="6" spans="1:4">
      <c r="A6" s="4" t="s">
        <v>161</v>
      </c>
      <c r="B6" s="5" t="n">
        <v>-3469</v>
      </c>
      <c r="C6" s="5" t="n">
        <v>784</v>
      </c>
      <c r="D6" s="5" t="n">
        <v>420</v>
      </c>
    </row>
    <row r="7" spans="1:4">
      <c r="A7" s="4" t="s">
        <v>607</v>
      </c>
      <c r="B7" s="5" t="n">
        <v>-612</v>
      </c>
      <c r="C7" s="5" t="n">
        <v>-940</v>
      </c>
      <c r="D7" s="5" t="n">
        <v>-407</v>
      </c>
    </row>
    <row r="8" spans="1:4">
      <c r="A8" s="4" t="s">
        <v>882</v>
      </c>
      <c r="B8" s="5" t="n">
        <v>0</v>
      </c>
      <c r="C8" s="5" t="n">
        <v>0</v>
      </c>
      <c r="D8" s="5" t="n">
        <v>424</v>
      </c>
    </row>
    <row r="9" spans="1:4">
      <c r="A9" s="4" t="s">
        <v>883</v>
      </c>
      <c r="B9" s="5" t="n">
        <v>0</v>
      </c>
      <c r="C9" s="5" t="n">
        <v>0</v>
      </c>
      <c r="D9" s="5" t="n">
        <v>223</v>
      </c>
    </row>
    <row r="10" spans="1:4">
      <c r="A10" s="4" t="s">
        <v>884</v>
      </c>
      <c r="B10" s="5" t="n">
        <v>0</v>
      </c>
      <c r="C10" s="5" t="n">
        <v>0</v>
      </c>
      <c r="D10" s="5" t="n">
        <v>176</v>
      </c>
    </row>
    <row r="11" spans="1:4">
      <c r="A11" s="4" t="s">
        <v>885</v>
      </c>
      <c r="B11" s="5" t="n">
        <v>0</v>
      </c>
      <c r="C11" s="5" t="n">
        <v>0</v>
      </c>
      <c r="D11" s="5" t="n">
        <v>316</v>
      </c>
    </row>
    <row r="12" spans="1:4">
      <c r="A12" s="4" t="s">
        <v>885</v>
      </c>
      <c r="B12" s="5" t="n">
        <v>341</v>
      </c>
      <c r="C12" s="5" t="n">
        <v>0</v>
      </c>
      <c r="D12" s="5" t="n">
        <v>0</v>
      </c>
    </row>
    <row r="13" spans="1:4">
      <c r="A13" s="4" t="s">
        <v>886</v>
      </c>
      <c r="B13" s="5" t="n">
        <v>293</v>
      </c>
      <c r="C13" s="5" t="n">
        <v>1913</v>
      </c>
      <c r="D13" s="5" t="n">
        <v>0</v>
      </c>
    </row>
    <row r="14" spans="1:4">
      <c r="A14" s="4" t="s">
        <v>541</v>
      </c>
      <c r="B14" s="5" t="n">
        <v>14</v>
      </c>
      <c r="C14" s="5" t="n">
        <v>142</v>
      </c>
      <c r="D14" s="5" t="n">
        <v>-96</v>
      </c>
    </row>
    <row r="15" spans="1:4">
      <c r="A15" s="4" t="s">
        <v>55</v>
      </c>
      <c r="B15" s="6" t="n">
        <v>-2328</v>
      </c>
      <c r="C15" s="6" t="n">
        <v>2569</v>
      </c>
      <c r="D15" s="6" t="n">
        <v>11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4</v>
      </c>
    </row>
    <row r="2" spans="1:3">
      <c r="A2" s="3" t="s">
        <v>269</v>
      </c>
    </row>
    <row r="3" spans="1:3">
      <c r="A3" s="4" t="s">
        <v>888</v>
      </c>
      <c r="B3" s="6" t="n">
        <v>1881</v>
      </c>
      <c r="C3" s="6" t="n">
        <v>762</v>
      </c>
    </row>
    <row r="4" spans="1:3">
      <c r="A4" s="4" t="s">
        <v>889</v>
      </c>
      <c r="B4" s="5" t="n">
        <v>1928</v>
      </c>
      <c r="C4" s="5" t="n">
        <v>835</v>
      </c>
    </row>
    <row r="5" spans="1:3">
      <c r="A5" s="4" t="s">
        <v>890</v>
      </c>
      <c r="B5" s="5" t="n">
        <v>4112</v>
      </c>
      <c r="C5" s="5" t="n">
        <v>4852</v>
      </c>
    </row>
    <row r="6" spans="1:3">
      <c r="A6" s="4" t="s">
        <v>84</v>
      </c>
      <c r="B6" s="6" t="n">
        <v>7921</v>
      </c>
      <c r="C6" s="6" t="n">
        <v>64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91</v>
      </c>
      <c r="B1" s="2" t="s">
        <v>2</v>
      </c>
      <c r="C1" s="2" t="s">
        <v>34</v>
      </c>
      <c r="D1" s="2" t="s">
        <v>35</v>
      </c>
    </row>
    <row r="2" spans="1:4">
      <c r="A2" s="3" t="s">
        <v>892</v>
      </c>
    </row>
    <row r="3" spans="1:4">
      <c r="A3" s="4" t="s">
        <v>91</v>
      </c>
      <c r="B3" s="6" t="n">
        <v>19104</v>
      </c>
      <c r="C3" s="6" t="n">
        <v>18280</v>
      </c>
      <c r="D3" s="6" t="n">
        <v>17033</v>
      </c>
    </row>
    <row r="4" spans="1:4">
      <c r="A4" s="4" t="s">
        <v>893</v>
      </c>
    </row>
    <row r="5" spans="1:4">
      <c r="A5" s="3" t="s">
        <v>892</v>
      </c>
    </row>
    <row r="6" spans="1:4">
      <c r="A6" s="4" t="s">
        <v>894</v>
      </c>
      <c r="B6" s="5" t="n">
        <v>19650</v>
      </c>
      <c r="C6" s="5" t="n">
        <v>22130</v>
      </c>
    </row>
    <row r="7" spans="1:4">
      <c r="A7" s="4" t="s">
        <v>91</v>
      </c>
      <c r="B7" s="5" t="n">
        <v>41320</v>
      </c>
      <c r="C7" s="6" t="n">
        <v>43460</v>
      </c>
    </row>
    <row r="8" spans="1:4">
      <c r="A8" s="4" t="s">
        <v>895</v>
      </c>
    </row>
    <row r="9" spans="1:4">
      <c r="A9" s="3" t="s">
        <v>892</v>
      </c>
    </row>
    <row r="10" spans="1:4">
      <c r="A10" s="4" t="s">
        <v>896</v>
      </c>
      <c r="B10" s="6" t="n">
        <v>14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682</v>
      </c>
      <c r="J1" s="2" t="s">
        <v>1</v>
      </c>
    </row>
    <row r="2" spans="1:12">
      <c r="B2" s="2" t="s">
        <v>2</v>
      </c>
      <c r="C2" s="2" t="s">
        <v>683</v>
      </c>
      <c r="D2" s="2" t="s">
        <v>4</v>
      </c>
      <c r="E2" s="2" t="s">
        <v>684</v>
      </c>
      <c r="F2" s="2" t="s">
        <v>34</v>
      </c>
      <c r="G2" s="2" t="s">
        <v>671</v>
      </c>
      <c r="H2" s="2" t="s">
        <v>672</v>
      </c>
      <c r="I2" s="2" t="s">
        <v>673</v>
      </c>
      <c r="J2" s="2" t="s">
        <v>2</v>
      </c>
      <c r="K2" s="2" t="s">
        <v>34</v>
      </c>
      <c r="L2" s="2" t="s">
        <v>35</v>
      </c>
    </row>
    <row r="3" spans="1:12">
      <c r="A3" s="3" t="s">
        <v>269</v>
      </c>
    </row>
    <row r="4" spans="1:12">
      <c r="A4" s="4" t="s">
        <v>37</v>
      </c>
      <c r="B4" s="6" t="n">
        <v>3043</v>
      </c>
      <c r="C4" s="6" t="n">
        <v>451</v>
      </c>
      <c r="D4" s="6" t="n">
        <v>26973</v>
      </c>
      <c r="E4" s="6" t="n">
        <v>1254</v>
      </c>
      <c r="F4" s="6" t="n">
        <v>3908</v>
      </c>
      <c r="G4" s="6" t="n">
        <v>5499</v>
      </c>
      <c r="H4" s="6" t="n">
        <v>17883</v>
      </c>
      <c r="I4" s="6" t="n">
        <v>3756</v>
      </c>
      <c r="J4" s="6" t="n">
        <v>31721</v>
      </c>
      <c r="K4" s="6" t="n">
        <v>31046</v>
      </c>
      <c r="L4" s="6" t="n">
        <v>54552</v>
      </c>
    </row>
    <row r="5" spans="1:12">
      <c r="A5" s="4" t="s">
        <v>898</v>
      </c>
      <c r="B5" s="5" t="n">
        <v>-1317</v>
      </c>
      <c r="C5" s="5" t="n">
        <v>-263</v>
      </c>
      <c r="D5" s="5" t="n">
        <v>14964</v>
      </c>
      <c r="E5" s="5" t="n">
        <v>-994</v>
      </c>
      <c r="F5" s="5" t="n">
        <v>-135</v>
      </c>
      <c r="G5" s="5" t="n">
        <v>1931</v>
      </c>
      <c r="H5" s="5" t="n">
        <v>4855</v>
      </c>
      <c r="I5" s="5" t="n">
        <v>1685</v>
      </c>
      <c r="J5" s="5" t="n">
        <v>-25362</v>
      </c>
      <c r="K5" s="5" t="n">
        <v>-27990</v>
      </c>
      <c r="L5" s="5" t="n">
        <v>-39864</v>
      </c>
    </row>
    <row r="6" spans="1:12">
      <c r="A6" s="4" t="s">
        <v>899</v>
      </c>
      <c r="B6" s="6" t="n">
        <v>-7780</v>
      </c>
      <c r="C6" s="6" t="n">
        <v>-13897</v>
      </c>
      <c r="D6" s="6" t="n">
        <v>7144</v>
      </c>
      <c r="E6" s="6" t="n">
        <v>-10829</v>
      </c>
      <c r="F6" s="5" t="n">
        <v>-8030</v>
      </c>
      <c r="G6" s="5" t="n">
        <v>-4884</v>
      </c>
      <c r="H6" s="5" t="n">
        <v>-4480</v>
      </c>
      <c r="I6" s="5" t="n">
        <v>-10596</v>
      </c>
      <c r="J6" s="5" t="n">
        <v>-25245</v>
      </c>
      <c r="K6" s="5" t="n">
        <v>-27766</v>
      </c>
      <c r="L6" s="5" t="n">
        <v>-39413</v>
      </c>
    </row>
    <row r="7" spans="1:12">
      <c r="A7" s="4" t="s">
        <v>900</v>
      </c>
      <c r="B7" s="7" t="n">
        <v>-0.09</v>
      </c>
      <c r="C7" s="7" t="n">
        <v>-0.16</v>
      </c>
      <c r="D7" s="7" t="n">
        <v>0.09</v>
      </c>
      <c r="E7" s="7" t="n">
        <v>-0.14</v>
      </c>
    </row>
    <row r="8" spans="1:12">
      <c r="A8" s="4" t="s">
        <v>901</v>
      </c>
      <c r="B8" s="7" t="n">
        <v>-0.09</v>
      </c>
      <c r="C8" s="7" t="n">
        <v>-0.16</v>
      </c>
      <c r="D8" s="7" t="n">
        <v>0.08</v>
      </c>
      <c r="E8" s="7" t="n">
        <v>-0.14</v>
      </c>
    </row>
    <row r="9" spans="1:12">
      <c r="A9" s="4" t="s">
        <v>902</v>
      </c>
      <c r="B9" s="6" t="n">
        <v>-7760</v>
      </c>
      <c r="C9" s="6" t="n">
        <v>-13812</v>
      </c>
      <c r="D9" s="6" t="n">
        <v>7149</v>
      </c>
      <c r="E9" s="6" t="n">
        <v>-10822</v>
      </c>
      <c r="F9" s="6" t="n">
        <v>-8022</v>
      </c>
      <c r="G9" s="6" t="n">
        <v>-4766</v>
      </c>
      <c r="H9" s="6" t="n">
        <v>-4470</v>
      </c>
      <c r="I9" s="6" t="n">
        <v>-10508</v>
      </c>
      <c r="J9" s="6" t="n">
        <v>-23691</v>
      </c>
      <c r="K9" s="6" t="n">
        <v>-28785</v>
      </c>
      <c r="L9" s="6" t="n">
        <v>-39610</v>
      </c>
    </row>
    <row r="10" spans="1:12">
      <c r="A10" s="4" t="s">
        <v>903</v>
      </c>
      <c r="B10" s="5" t="n">
        <v>91105260</v>
      </c>
      <c r="C10" s="5" t="n">
        <v>87197294</v>
      </c>
      <c r="D10" s="5" t="n">
        <v>77513180</v>
      </c>
      <c r="E10" s="5" t="n">
        <v>75209456</v>
      </c>
    </row>
    <row r="11" spans="1:12">
      <c r="A11" s="4" t="s">
        <v>904</v>
      </c>
      <c r="B11" s="5" t="n">
        <v>91105260</v>
      </c>
      <c r="C11" s="5" t="n">
        <v>87197294</v>
      </c>
      <c r="D11" s="5" t="n">
        <v>86534484</v>
      </c>
      <c r="E11" s="5" t="n">
        <v>75209456</v>
      </c>
    </row>
    <row r="12" spans="1:12">
      <c r="A12" s="4" t="s">
        <v>686</v>
      </c>
      <c r="F12" s="7" t="n">
        <v>-0.11</v>
      </c>
      <c r="G12" s="7" t="n">
        <v>-0.07000000000000001</v>
      </c>
      <c r="H12" s="7" t="n">
        <v>-0.06</v>
      </c>
      <c r="I12" s="7" t="n">
        <v>-0.15</v>
      </c>
      <c r="J12" s="7" t="n">
        <v>-0.3</v>
      </c>
      <c r="K12" s="7" t="n">
        <v>-0.39</v>
      </c>
      <c r="L12" s="7" t="n">
        <v>-0.7</v>
      </c>
    </row>
    <row r="13" spans="1:12">
      <c r="A13" s="4" t="s">
        <v>679</v>
      </c>
      <c r="F13" s="5" t="n">
        <v>72165000</v>
      </c>
      <c r="G13" s="5" t="n">
        <v>71436000</v>
      </c>
      <c r="H13" s="5" t="n">
        <v>70424000</v>
      </c>
      <c r="I13" s="5" t="n">
        <v>68761000</v>
      </c>
      <c r="J13" s="5" t="n">
        <v>83475400</v>
      </c>
      <c r="K13" s="5" t="n">
        <v>70859107</v>
      </c>
      <c r="L13" s="5" t="n">
        <v>5644105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4</v>
      </c>
    </row>
    <row r="2" spans="1:3">
      <c r="A2" s="3" t="s">
        <v>502</v>
      </c>
    </row>
    <row r="3" spans="1:3">
      <c r="A3" s="4" t="s">
        <v>303</v>
      </c>
      <c r="B3" s="6" t="n">
        <v>1107</v>
      </c>
    </row>
    <row r="4" spans="1:3">
      <c r="A4" s="4" t="s">
        <v>906</v>
      </c>
      <c r="B4" s="5" t="n">
        <v>1460</v>
      </c>
    </row>
    <row r="5" spans="1:3">
      <c r="A5" s="4" t="s">
        <v>907</v>
      </c>
      <c r="B5" s="5" t="n">
        <v>25601</v>
      </c>
    </row>
    <row r="6" spans="1:3">
      <c r="A6" s="4" t="s">
        <v>908</v>
      </c>
      <c r="B6" s="5" t="n">
        <v>-6283</v>
      </c>
    </row>
    <row r="7" spans="1:3">
      <c r="A7" s="4" t="s">
        <v>909</v>
      </c>
      <c r="B7" s="5" t="n">
        <v>-15880</v>
      </c>
    </row>
    <row r="8" spans="1:3">
      <c r="A8" s="4" t="s">
        <v>910</v>
      </c>
      <c r="B8" s="5" t="n">
        <v>6005</v>
      </c>
    </row>
    <row r="9" spans="1:3">
      <c r="A9" s="4" t="s">
        <v>505</v>
      </c>
    </row>
    <row r="10" spans="1:3">
      <c r="A10" s="3" t="s">
        <v>502</v>
      </c>
    </row>
    <row r="11" spans="1:3">
      <c r="A11" s="4" t="s">
        <v>303</v>
      </c>
      <c r="B11" s="5" t="n">
        <v>1107</v>
      </c>
      <c r="C11" s="6" t="n">
        <v>903</v>
      </c>
    </row>
    <row r="12" spans="1:3">
      <c r="A12" s="4" t="s">
        <v>906</v>
      </c>
      <c r="B12" s="5" t="n">
        <v>1460</v>
      </c>
    </row>
    <row r="13" spans="1:3">
      <c r="A13" s="4" t="s">
        <v>907</v>
      </c>
      <c r="B13" s="5" t="n">
        <v>0</v>
      </c>
    </row>
    <row r="14" spans="1:3">
      <c r="A14" s="4" t="s">
        <v>908</v>
      </c>
      <c r="B14" s="5" t="n">
        <v>-5621</v>
      </c>
    </row>
    <row r="15" spans="1:3">
      <c r="A15" s="4" t="s">
        <v>909</v>
      </c>
      <c r="B15" s="5" t="n">
        <v>-15880</v>
      </c>
    </row>
    <row r="16" spans="1:3">
      <c r="A16" s="4" t="s">
        <v>910</v>
      </c>
      <c r="B16" s="5" t="n">
        <v>-18934</v>
      </c>
    </row>
    <row r="17" spans="1:3">
      <c r="A17" s="4" t="s">
        <v>911</v>
      </c>
    </row>
    <row r="18" spans="1:3">
      <c r="A18" s="3" t="s">
        <v>502</v>
      </c>
    </row>
    <row r="19" spans="1:3">
      <c r="A19" s="4" t="s">
        <v>303</v>
      </c>
      <c r="B19" s="5" t="n">
        <v>0</v>
      </c>
    </row>
    <row r="20" spans="1:3">
      <c r="A20" s="4" t="s">
        <v>906</v>
      </c>
      <c r="B20" s="5" t="n">
        <v>0</v>
      </c>
    </row>
    <row r="21" spans="1:3">
      <c r="A21" s="4" t="s">
        <v>907</v>
      </c>
      <c r="B21" s="5" t="n">
        <v>25601</v>
      </c>
    </row>
    <row r="22" spans="1:3">
      <c r="A22" s="4" t="s">
        <v>908</v>
      </c>
      <c r="B22" s="5" t="n">
        <v>0</v>
      </c>
    </row>
    <row r="23" spans="1:3">
      <c r="A23" s="4" t="s">
        <v>909</v>
      </c>
      <c r="B23" s="5" t="n">
        <v>0</v>
      </c>
    </row>
    <row r="24" spans="1:3">
      <c r="A24" s="4" t="s">
        <v>910</v>
      </c>
      <c r="B24" s="5" t="n">
        <v>25601</v>
      </c>
    </row>
    <row r="25" spans="1:3">
      <c r="A25" s="4" t="s">
        <v>912</v>
      </c>
    </row>
    <row r="26" spans="1:3">
      <c r="A26" s="3" t="s">
        <v>502</v>
      </c>
    </row>
    <row r="27" spans="1:3">
      <c r="A27" s="4" t="s">
        <v>303</v>
      </c>
      <c r="B27" s="5" t="n">
        <v>0</v>
      </c>
    </row>
    <row r="28" spans="1:3">
      <c r="A28" s="4" t="s">
        <v>906</v>
      </c>
      <c r="B28" s="5" t="n">
        <v>0</v>
      </c>
    </row>
    <row r="29" spans="1:3">
      <c r="A29" s="4" t="s">
        <v>907</v>
      </c>
      <c r="B29" s="5" t="n">
        <v>0</v>
      </c>
    </row>
    <row r="30" spans="1:3">
      <c r="A30" s="4" t="s">
        <v>908</v>
      </c>
      <c r="B30" s="5" t="n">
        <v>-662</v>
      </c>
      <c r="C30" s="6" t="n">
        <v>-385</v>
      </c>
    </row>
    <row r="31" spans="1:3">
      <c r="A31" s="4" t="s">
        <v>909</v>
      </c>
      <c r="B31" s="5" t="n">
        <v>0</v>
      </c>
    </row>
    <row r="32" spans="1:3">
      <c r="A32" s="4" t="s">
        <v>910</v>
      </c>
      <c r="B32" s="6" t="n">
        <v>-6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7:03:31Z</dcterms:created>
  <dcterms:modified xmlns:dcterms="http://purl.org/dc/terms/" xmlns:xsi="http://www.w3.org/2001/XMLSchema-instance" xsi:type="dcterms:W3CDTF">2019-03-12T07:03:31Z</dcterms:modified>
</cp:coreProperties>
</file>